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and Principles of "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Common Stock (Notes)" sheetId="12" state="visible" r:id="rId12"/>
    <sheet xmlns:r="http://schemas.openxmlformats.org/officeDocument/2006/relationships" name="Leases (Notes)" sheetId="13" state="visible" r:id="rId13"/>
    <sheet xmlns:r="http://schemas.openxmlformats.org/officeDocument/2006/relationships" name="Revenue (Not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Income Tax" sheetId="18" state="visible" r:id="rId18"/>
    <sheet xmlns:r="http://schemas.openxmlformats.org/officeDocument/2006/relationships" name="Property, Plant and Equipment (" sheetId="19" state="visible" r:id="rId19"/>
    <sheet xmlns:r="http://schemas.openxmlformats.org/officeDocument/2006/relationships" name="Gas Reserves" sheetId="20" state="visible" r:id="rId20"/>
    <sheet xmlns:r="http://schemas.openxmlformats.org/officeDocument/2006/relationships" name="Investments" sheetId="21" state="visible" r:id="rId21"/>
    <sheet xmlns:r="http://schemas.openxmlformats.org/officeDocument/2006/relationships" name="Business Combinations Business " sheetId="22" state="visible" r:id="rId22"/>
    <sheet xmlns:r="http://schemas.openxmlformats.org/officeDocument/2006/relationships" name="Derivative Instruments" sheetId="23" state="visible" r:id="rId23"/>
    <sheet xmlns:r="http://schemas.openxmlformats.org/officeDocument/2006/relationships" name="Environmental Matters" sheetId="24" state="visible" r:id="rId24"/>
    <sheet xmlns:r="http://schemas.openxmlformats.org/officeDocument/2006/relationships" name="Discontinued Operation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Debt (Tables)" sheetId="32" state="visible" r:id="rId32"/>
    <sheet xmlns:r="http://schemas.openxmlformats.org/officeDocument/2006/relationships" name="Pension and Other Postretirem_2" sheetId="33" state="visible" r:id="rId33"/>
    <sheet xmlns:r="http://schemas.openxmlformats.org/officeDocument/2006/relationships" name="Income Tax (Tables)" sheetId="34" state="visible" r:id="rId34"/>
    <sheet xmlns:r="http://schemas.openxmlformats.org/officeDocument/2006/relationships" name="Property, Plant and Equipment_2" sheetId="35" state="visible" r:id="rId35"/>
    <sheet xmlns:r="http://schemas.openxmlformats.org/officeDocument/2006/relationships" name="Gas Reserves (Tables)" sheetId="36" state="visible" r:id="rId36"/>
    <sheet xmlns:r="http://schemas.openxmlformats.org/officeDocument/2006/relationships" name="Business Combinations Busines_2" sheetId="37" state="visible" r:id="rId37"/>
    <sheet xmlns:r="http://schemas.openxmlformats.org/officeDocument/2006/relationships" name="Derivative Instruments (Tables)" sheetId="38" state="visible" r:id="rId38"/>
    <sheet xmlns:r="http://schemas.openxmlformats.org/officeDocument/2006/relationships" name="Environmental Matters (Tables)" sheetId="39" state="visible" r:id="rId39"/>
    <sheet xmlns:r="http://schemas.openxmlformats.org/officeDocument/2006/relationships" name="Discontinued Operations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Earnings Per Share (Details)"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Segment Information - Additiona" sheetId="48" state="visible" r:id="rId48"/>
    <sheet xmlns:r="http://schemas.openxmlformats.org/officeDocument/2006/relationships" name="Common Stock (Details)" sheetId="49" state="visible" r:id="rId49"/>
    <sheet xmlns:r="http://schemas.openxmlformats.org/officeDocument/2006/relationships" name="Leases - Lease Revenue (Details" sheetId="50" state="visible" r:id="rId50"/>
    <sheet xmlns:r="http://schemas.openxmlformats.org/officeDocument/2006/relationships" name="Revenue - Disaggregation of Rev" sheetId="51" state="visible" r:id="rId51"/>
    <sheet xmlns:r="http://schemas.openxmlformats.org/officeDocument/2006/relationships" name="Leases - Lease Expense (Details" sheetId="52" state="visible" r:id="rId52"/>
    <sheet xmlns:r="http://schemas.openxmlformats.org/officeDocument/2006/relationships" name="Revenue - Revenue, Remaining Pe" sheetId="53" state="visible" r:id="rId53"/>
    <sheet xmlns:r="http://schemas.openxmlformats.org/officeDocument/2006/relationships" name="Leases - Lease Asset and Liabil" sheetId="54" state="visible" r:id="rId54"/>
    <sheet xmlns:r="http://schemas.openxmlformats.org/officeDocument/2006/relationships" name="Stock-Based Compensation (Detai" sheetId="55" state="visible" r:id="rId55"/>
    <sheet xmlns:r="http://schemas.openxmlformats.org/officeDocument/2006/relationships" name="Debt Short-term Debt (Details)" sheetId="56" state="visible" r:id="rId56"/>
    <sheet xmlns:r="http://schemas.openxmlformats.org/officeDocument/2006/relationships" name="Long-Term Debt (Details)" sheetId="57" state="visible" r:id="rId57"/>
    <sheet xmlns:r="http://schemas.openxmlformats.org/officeDocument/2006/relationships" name="Debt Fair Value of Long Term De"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Pension and Other Postretirem_5" sheetId="61" state="visible" r:id="rId61"/>
    <sheet xmlns:r="http://schemas.openxmlformats.org/officeDocument/2006/relationships" name="Income Tax (Details)" sheetId="62" state="visible" r:id="rId62"/>
    <sheet xmlns:r="http://schemas.openxmlformats.org/officeDocument/2006/relationships" name="Property, Plant and Equipment_3" sheetId="63" state="visible" r:id="rId63"/>
    <sheet xmlns:r="http://schemas.openxmlformats.org/officeDocument/2006/relationships" name="Gas Reserves (Details)" sheetId="64" state="visible" r:id="rId64"/>
    <sheet xmlns:r="http://schemas.openxmlformats.org/officeDocument/2006/relationships" name="Gas Reserves - Investment (Deta" sheetId="65" state="visible" r:id="rId65"/>
    <sheet xmlns:r="http://schemas.openxmlformats.org/officeDocument/2006/relationships" name="Investments (Details)" sheetId="66" state="visible" r:id="rId66"/>
    <sheet xmlns:r="http://schemas.openxmlformats.org/officeDocument/2006/relationships" name="Business Combinations Busines_3" sheetId="67" state="visible" r:id="rId67"/>
    <sheet xmlns:r="http://schemas.openxmlformats.org/officeDocument/2006/relationships" name="Derivative Instruments Notional" sheetId="68" state="visible" r:id="rId68"/>
    <sheet xmlns:r="http://schemas.openxmlformats.org/officeDocument/2006/relationships" name="Derivative Instruments Fair Val" sheetId="69" state="visible" r:id="rId69"/>
    <sheet xmlns:r="http://schemas.openxmlformats.org/officeDocument/2006/relationships" name="Unrealized and Realized Gain_Lo" sheetId="70" state="visible" r:id="rId70"/>
    <sheet xmlns:r="http://schemas.openxmlformats.org/officeDocument/2006/relationships" name="Derivative Instruments Credit R" sheetId="71" state="visible" r:id="rId71"/>
    <sheet xmlns:r="http://schemas.openxmlformats.org/officeDocument/2006/relationships" name="Environmental Matters (Details)" sheetId="72" state="visible" r:id="rId72"/>
    <sheet xmlns:r="http://schemas.openxmlformats.org/officeDocument/2006/relationships" name="Environmental Matters - Environ" sheetId="73" state="visible" r:id="rId73"/>
    <sheet xmlns:r="http://schemas.openxmlformats.org/officeDocument/2006/relationships" name="Environmental Matters - Regulat" sheetId="74" state="visible" r:id="rId74"/>
    <sheet xmlns:r="http://schemas.openxmlformats.org/officeDocument/2006/relationships" name="Discontinued Operations (Detail" sheetId="75" state="visible" r:id="rId75"/>
  </sheets>
  <definedNames/>
  <calcPr calcId="124519" fullCalcOnLoad="1"/>
</workbook>
</file>

<file path=xl/sharedStrings.xml><?xml version="1.0" encoding="utf-8"?>
<sst xmlns="http://schemas.openxmlformats.org/spreadsheetml/2006/main" uniqueCount="862">
  <si>
    <t>Document and Entity Information - shares</t>
  </si>
  <si>
    <t>9 Months Ended</t>
  </si>
  <si>
    <t>Sep. 30, 2019</t>
  </si>
  <si>
    <t>Oct. 25, 2019</t>
  </si>
  <si>
    <t>Document Information [Line Items]</t>
  </si>
  <si>
    <t>Document Type</t>
  </si>
  <si>
    <t>10-Q</t>
  </si>
  <si>
    <t>Document Quarterly Report</t>
  </si>
  <si>
    <t>true</t>
  </si>
  <si>
    <t>Document Transition Report</t>
  </si>
  <si>
    <t>false</t>
  </si>
  <si>
    <t>Document Period End Date</t>
  </si>
  <si>
    <t>Sep. 30,
		2019</t>
  </si>
  <si>
    <t>Entity File Number</t>
  </si>
  <si>
    <t>1-38681</t>
  </si>
  <si>
    <t>Entity Registrant Name</t>
  </si>
  <si>
    <t>NORTHWEST NATURAL HOLDING COMPANY</t>
  </si>
  <si>
    <t>Entity Incorporation, State or Country Code</t>
  </si>
  <si>
    <t>OR</t>
  </si>
  <si>
    <t>Entity Tax Identification Number</t>
  </si>
  <si>
    <t>82-4710680</t>
  </si>
  <si>
    <t>Entity Address, Address Line One</t>
  </si>
  <si>
    <t>220 N.W. Second Avenue</t>
  </si>
  <si>
    <t>Entity Address, City or Town</t>
  </si>
  <si>
    <t xml:space="preserve"> Portland</t>
  </si>
  <si>
    <t>Entity Address, State or Province</t>
  </si>
  <si>
    <t>Entity Address, Postal Zip Code</t>
  </si>
  <si>
    <t>97209</t>
  </si>
  <si>
    <t>City Area Code</t>
  </si>
  <si>
    <t>(503)</t>
  </si>
  <si>
    <t>Local Phone Number</t>
  </si>
  <si>
    <t>226-421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NWN</t>
  </si>
  <si>
    <t>Security Exchange Name</t>
  </si>
  <si>
    <t>NYSE</t>
  </si>
  <si>
    <t>Entity Common Stock, Shares Outstanding</t>
  </si>
  <si>
    <t>Current Fiscal Year End Date</t>
  </si>
  <si>
    <t>--12-31</t>
  </si>
  <si>
    <t>Document Fiscal Year Focus</t>
  </si>
  <si>
    <t>2019</t>
  </si>
  <si>
    <t>Document Fiscal Period Focus</t>
  </si>
  <si>
    <t>Q3</t>
  </si>
  <si>
    <t>Amendment Flag</t>
  </si>
  <si>
    <t>Entity Central Index Key</t>
  </si>
  <si>
    <t>0001733998</t>
  </si>
  <si>
    <t>Northwest Natural Gas Company [Member]</t>
  </si>
  <si>
    <t>1-15973</t>
  </si>
  <si>
    <t>NORTHWEST NATURAL GAS COMPANY</t>
  </si>
  <si>
    <t>93-0256722</t>
  </si>
  <si>
    <t>Non-accelerated Filer</t>
  </si>
  <si>
    <t>0000073020</t>
  </si>
  <si>
    <t>Consolidated Statements of Comprehensive Income - USD ($) shares in Thousands, $ in Thousands</t>
  </si>
  <si>
    <t>3 Months Ended</t>
  </si>
  <si>
    <t>Sep. 30, 2018</t>
  </si>
  <si>
    <t>Operating revenues [Abstract]</t>
  </si>
  <si>
    <t>Operating revenues</t>
  </si>
  <si>
    <t>Operating expenses:</t>
  </si>
  <si>
    <t>Cost of gas</t>
  </si>
  <si>
    <t>Operations and maintenance</t>
  </si>
  <si>
    <t>Environmental remediation</t>
  </si>
  <si>
    <t>General taxes</t>
  </si>
  <si>
    <t>Revenue taxes</t>
  </si>
  <si>
    <t>Depreciation and amortization</t>
  </si>
  <si>
    <t>Other operating expenses</t>
  </si>
  <si>
    <t>Total operating expenses</t>
  </si>
  <si>
    <t>Income from operations</t>
  </si>
  <si>
    <t>Other income (expense), net</t>
  </si>
  <si>
    <t>Interest expense, net</t>
  </si>
  <si>
    <t>Income before income taxes</t>
  </si>
  <si>
    <t>Income tax expense</t>
  </si>
  <si>
    <t>Net income from continuing operations</t>
  </si>
  <si>
    <t>Loss from discontinued operations, net of tax</t>
  </si>
  <si>
    <t>Net income (loss)</t>
  </si>
  <si>
    <t>Other comprehensive income:</t>
  </si>
  <si>
    <t>Amortization of non-qualified employee benefit plan liability, net of taxes</t>
  </si>
  <si>
    <t>Comprehensive income (loss)</t>
  </si>
  <si>
    <t>Average common shares outstanding:</t>
  </si>
  <si>
    <t>Basic (in shares)</t>
  </si>
  <si>
    <t>Diluted (in shares)</t>
  </si>
  <si>
    <t>Earnings from continuing operations per share of common stock:</t>
  </si>
  <si>
    <t>Basic (in dollars per share)</t>
  </si>
  <si>
    <t>Diluted (in dollars per share)</t>
  </si>
  <si>
    <t>Loss from discontinued operations per share of common stock:</t>
  </si>
  <si>
    <t>Earnings (loss) per share of common stock:</t>
  </si>
  <si>
    <t>Consolidated Statements of Comprehensive Income (Parentheticals) - USD ($) $ in Thousands</t>
  </si>
  <si>
    <t>Amortization of non-qualified employee benefit plan liability, tax</t>
  </si>
  <si>
    <t>Consolidated Balance Sheets - USD ($) $ in Thousands</t>
  </si>
  <si>
    <t>Dec. 31, 2018</t>
  </si>
  <si>
    <t>Current assets:</t>
  </si>
  <si>
    <t>Cash and cash equivalents</t>
  </si>
  <si>
    <t>Accounts receivable</t>
  </si>
  <si>
    <t>Accrued unbilled revenue</t>
  </si>
  <si>
    <t>Allowance for uncollectible accounts</t>
  </si>
  <si>
    <t>Regulatory assets</t>
  </si>
  <si>
    <t>Derivative instruments</t>
  </si>
  <si>
    <t>Inventories</t>
  </si>
  <si>
    <t>Gas reserves</t>
  </si>
  <si>
    <t>Income Taxes Receivable, Current</t>
  </si>
  <si>
    <t>Other current assets</t>
  </si>
  <si>
    <t>Discontinued operations - current assets</t>
  </si>
  <si>
    <t>Total current assets</t>
  </si>
  <si>
    <t>Non-current assets:</t>
  </si>
  <si>
    <t>Property, plant, and equipment</t>
  </si>
  <si>
    <t>Less: Accumulated depreciation</t>
  </si>
  <si>
    <t>Property, Plant and Equipment, Net</t>
  </si>
  <si>
    <t>Other investments</t>
  </si>
  <si>
    <t>Operating lease right of use asset</t>
  </si>
  <si>
    <t>Assets under sales-type leases</t>
  </si>
  <si>
    <t>Goodwill</t>
  </si>
  <si>
    <t>Other non-current assets</t>
  </si>
  <si>
    <t>Total non-current assets</t>
  </si>
  <si>
    <t>Total assets</t>
  </si>
  <si>
    <t>Current liabilities:</t>
  </si>
  <si>
    <t>Short-term debt</t>
  </si>
  <si>
    <t>Current maturities of long-term debt</t>
  </si>
  <si>
    <t>Accounts payable</t>
  </si>
  <si>
    <t>Taxes accrued</t>
  </si>
  <si>
    <t>Interest accrued</t>
  </si>
  <si>
    <t>Regulatory liabilities</t>
  </si>
  <si>
    <t>Operating lease liabilities</t>
  </si>
  <si>
    <t>Other current liabilities</t>
  </si>
  <si>
    <t>Discontinued operations current liabilities</t>
  </si>
  <si>
    <t>Total current liabilities</t>
  </si>
  <si>
    <t>Long-term debt</t>
  </si>
  <si>
    <t>Deferred credits and other non-current liabilities:</t>
  </si>
  <si>
    <t>Deferred tax liabilities</t>
  </si>
  <si>
    <t>Pension and other postretirement benefit liabilities</t>
  </si>
  <si>
    <t>Other non-current liabilities</t>
  </si>
  <si>
    <t>Discontinued operations non-current liabilities</t>
  </si>
  <si>
    <t>Total deferred credits and other non-current liabilities</t>
  </si>
  <si>
    <t>Commitments and contingencies (see Note 16 and Note 17)</t>
  </si>
  <si>
    <t xml:space="preserve"> </t>
  </si>
  <si>
    <t>Equity:</t>
  </si>
  <si>
    <t>Common stock</t>
  </si>
  <si>
    <t>Retained earnings</t>
  </si>
  <si>
    <t>Accumulated other comprehensive loss</t>
  </si>
  <si>
    <t>Total equity</t>
  </si>
  <si>
    <t>Total liabilities and equity</t>
  </si>
  <si>
    <t>Receivables from affiliates</t>
  </si>
  <si>
    <t>Discontinued operations - non-current assets</t>
  </si>
  <si>
    <t>Payables to affiliates</t>
  </si>
  <si>
    <t>Consolidated Balance Sheets (Parentheticals) - $ / shares shares in Thousands, $ / shares in Thousands</t>
  </si>
  <si>
    <t>Statement of Financial Position [Abstract]</t>
  </si>
  <si>
    <t>Shares outstanding (in shares)</t>
  </si>
  <si>
    <t>Shares Authorized (in shares)</t>
  </si>
  <si>
    <t>Shares issued (in shares)</t>
  </si>
  <si>
    <t>Par Value (in dollars per share)</t>
  </si>
  <si>
    <t>Consolidated Statement of Shareholders' Equity - USD ($) $ in Thousands</t>
  </si>
  <si>
    <t>Total</t>
  </si>
  <si>
    <t>Common Stock Including APIC [Member]</t>
  </si>
  <si>
    <t>Retained Earnings [Member]</t>
  </si>
  <si>
    <t>Accumulated Other Comprehensive Income (Loss) [Member]</t>
  </si>
  <si>
    <t>Northwest Natural Gas Company [Member]Common Stock Including APIC [Member]</t>
  </si>
  <si>
    <t>Northwest Natural Gas Company [Member]Retained Earnings [Member]</t>
  </si>
  <si>
    <t>Northwest Natural Gas Company [Member]Accumulated Other Comprehensive Income (Loss) [Member]</t>
  </si>
  <si>
    <t>Beginning Balance at Dec. 31, 2017</t>
  </si>
  <si>
    <t>Increase (Decrease) in Stockholders' Equity [Roll Forward]</t>
  </si>
  <si>
    <t>Net income</t>
  </si>
  <si>
    <t>Dividends on common stock</t>
  </si>
  <si>
    <t>Stranded Deferred Tax Remeasurement Benefit</t>
  </si>
  <si>
    <t>Stranded Deferred Tax Remeasurement Benefit | Accounting Standards Update 2018-02 [Member]</t>
  </si>
  <si>
    <t>Other comprehensive income</t>
  </si>
  <si>
    <t>Stock-based compensation</t>
  </si>
  <si>
    <t>Shares issued pursuant to equity based plans</t>
  </si>
  <si>
    <t>Capital contribution from parent</t>
  </si>
  <si>
    <t>Stock Issued During Period, Value, New Issues</t>
  </si>
  <si>
    <t>Ending Balance at Sep. 30, 2018</t>
  </si>
  <si>
    <t>Stock Repurchased During Period, Value</t>
  </si>
  <si>
    <t>Dividends per share of common stock</t>
  </si>
  <si>
    <t>Business Combination, Consideration Transferred</t>
  </si>
  <si>
    <t>Beginning Balance at Jun. 30, 2018</t>
  </si>
  <si>
    <t>Beginning Balance at Dec. 31, 2018</t>
  </si>
  <si>
    <t>Ending Balance at Sep. 30, 2019</t>
  </si>
  <si>
    <t>Beginning Balance at Jun. 30, 2019</t>
  </si>
  <si>
    <t>Consolidated Statement of Cash Flows - USD ($) $ in Thousands</t>
  </si>
  <si>
    <t>Operating activities:</t>
  </si>
  <si>
    <t>Adjustments to reconcile net income to cash provided by operations:</t>
  </si>
  <si>
    <t>Regulatory amortization of gas reserves</t>
  </si>
  <si>
    <t>Deferred income taxes</t>
  </si>
  <si>
    <t>Qualified defined benefit pension plan expense</t>
  </si>
  <si>
    <t>Contributions to qualified defined benefit pension plans</t>
  </si>
  <si>
    <t>Deferred environmental expenditures, net</t>
  </si>
  <si>
    <t>Amortization of environmental remediation</t>
  </si>
  <si>
    <t>Regulatory revenue recovery deferral from the TCJA</t>
  </si>
  <si>
    <t>Regulatory disallowance of pension costs</t>
  </si>
  <si>
    <t>Other</t>
  </si>
  <si>
    <t>Changes in assets and liabilities:</t>
  </si>
  <si>
    <t>Receivables, net</t>
  </si>
  <si>
    <t>Income and other taxes</t>
  </si>
  <si>
    <t>Deferred gas costs</t>
  </si>
  <si>
    <t>Decoupling mechanism</t>
  </si>
  <si>
    <t>Other, net</t>
  </si>
  <si>
    <t>Discontinued operations</t>
  </si>
  <si>
    <t>Cash provided by operating activities</t>
  </si>
  <si>
    <t>Investing activities:</t>
  </si>
  <si>
    <t>Capital expenditures</t>
  </si>
  <si>
    <t>Acquisitions, net of cash acquired</t>
  </si>
  <si>
    <t>Cash used in investing activities</t>
  </si>
  <si>
    <t>Financing activities:</t>
  </si>
  <si>
    <t>Proceeds from stock options exercised</t>
  </si>
  <si>
    <t>Proceeds from common stock issued</t>
  </si>
  <si>
    <t>Long-term debt issued</t>
  </si>
  <si>
    <t>Long-term debt retired</t>
  </si>
  <si>
    <t>Change in short-term debt</t>
  </si>
  <si>
    <t>Cash dividend payments on common stock</t>
  </si>
  <si>
    <t>Payments for the Repurchase of Common Stock Related to Acquisitions</t>
  </si>
  <si>
    <t>Net Cash Provided by (Used in) Financing Activities</t>
  </si>
  <si>
    <t>Increase in cash and cash equivalents</t>
  </si>
  <si>
    <t>Cash and cash equivalents, beginning of period</t>
  </si>
  <si>
    <t>Cash and cash equivalents, end of period</t>
  </si>
  <si>
    <t>Supplemental disclosure of cash flow information:</t>
  </si>
  <si>
    <t>Interest paid, net of capitalization</t>
  </si>
  <si>
    <t>Income taxes paid (refunded), net</t>
  </si>
  <si>
    <t>Organization and Principles of Consolidation</t>
  </si>
  <si>
    <t>Organization, Consolidation and Presentation of Financial Statements [Abstract]</t>
  </si>
  <si>
    <t>ORGANIZATION AND PRINCIPLES OF CONSOLIDATION On October 1, 2018, we completed a reorganization into a holding company structure. In this reorganization, shareholders of NW Natural (the predecessor publicly held parent company) became shareholders of NW Holdings on a one-for-one basis; maintaining the same number of shares and ownership percentage as held in NW Natural immediately prior to the reorganization. NW Natural became a wholly-owned subsidiary of NW Holdings. Additionally, certain subsidiaries of NW Natural were transferred to NW Holdings. This reorganization was accounted for as a transaction among entities under common control. As required under accounting guidance, these subsidiaries are presented in this report as discontinued operations in the consolidated results of NW Natural. See Note 18 for additional information. The accompanying consolidated financial statements represent the respective, consolidate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businesses, and other investments are aggregated and reported as other at their respective registrant. In addition, NW Holdings has reported discontinued operations results related to the pending sale of Gill Ranch Storage, LLC (Gill Ranch). All prior period amounts have been retrospectively adjusted to reflect this change both in operational results and reportable segments for NW Holdings and NW Natural, respectively. These reclassifications and the reorganization activities described above had no effect on the prior year’s consolidated results of operations, financial condition, or cash flows. See Note 18 for additional information. NW Holdings' direct and indirect wholly-owned subsidiaries as of the filing date of this report include: • Northwest Natural Gas Company (NW Natural); • Northwest Energy Corporation (Energy Corp); • NWN Gas Reserves LLC (NWN Gas Reserves); • NW Natural Energy, LLC (NWN Energy); • NW Natural Gas Storage, LLC (NWN Gas Storage); ▪ Gill Ranch Storage, LLC (Gill Ranch), which is presented as a discontinued operation; • NNG Financial Corporation (NNG Financial); • KB Pipeline Company (KB); • NW Natural Water Company, LLC (NWN Water); ▪ Falls Water Co., Inc. (Falls Water); ▪ Salmon Valley Water Company; ▪ NW Natural Water of Oregon, LLC (NWN Water of Oregon); • Sunstone Water, LLC; • Sunstone Infrastructure, LLC; • Sunriver Water, LLC (Sunriver Water); • Sunriver Environmental, LLC (Sunriver Environmental); ▪ NW Natural Water of Washington, LLC (NWN Water of Washington); • Cascadia Infrastructure, LLC; • Cascadia Water, LLC (Cascadia); ▪ NW Natural Water of Idaho, LLC (NWN Water of Idaho); • Gem State Water Company, LLC (Gem State); • Gem State Infrastructure, LLC; and ▪ NW Natural Water of Texas, LLC (NWN Water of Texas). Investments in corporate joint ventures and partnerships that NW Holdings does not directly or indirectly control, and for which it is not the primary beneficiary, include NNG Financial's investment in Kelso-Beaver Pipeline and NWN Energy's investment in Trail West Holdings, LLC (TWH), which are accounted for under the equity method.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NW Holdings' and NW Natural's combined 2018 Annual Report on Form 10-K ( 2018 Form 10-K). A significant part of NW Holdings' and NW Natural's business is of a seasonal nature; therefore, NW Holdings and NW Natural results of operations for interim periods are not necessarily indicative of full year results. Seasonality affects the comparability of the results of other operations across quarters but not across years. During the second quarter of 2018, we moved forward with our long-term strategic plans, which include a shift away from the California gas storage business. In June 2018, NWN Gas Storage, a wholly-owned subsidiary of NW Natural at the time and now a wholly-owned subsidiary of NW Holdings, entered into a Purchase and Sale Agreement that provides for the sale of all of the membership interests in its wholly-owned subsidiary, Gill Ranch, subject to various regulatory approvals and closing conditions. We have concluded that the pending sale of Gill Ranch qualifies as assets and liabilities held for sale and discontinued operations. As such, the results of Gill Ranch have been presented as a discontinued operation for NW Holdings for all periods presented and for NW Natural up until the holding company reorganization was effective on October 1, 2018 on the consolidated statements of comprehensive income and cash flows, and the assets and liabilities associated with Gill Ranch have been classified as discontinued operations assets and liabilities on the NW Holdings consolidated balance sheet. See Note 18 for additional information. Additionally, we reevaluated reportable segments and concluded that the remaining gas storage activities no longer met the requirements to be separately reported as a segment. Interstate Storage Services is now reported in Other under NW Natural and NW Holdings as applicable, and all prior periods reflect this change. See Note 4 , which provides segment information.</t>
  </si>
  <si>
    <t>Significant Accounting Policies</t>
  </si>
  <si>
    <t>Accounting Policies [Abstract]</t>
  </si>
  <si>
    <t>SIGNIFICANT ACCOUNTING POLICIES Significant accounting policies are described in Note 2 of the 2018 Form 10-K. There were no material changes to those accounting policies during the nine months ended September 30, 2019 other than those set forth in this Note 2 . The following are current updates to certain critical accounting policy estimates and new accounting standards. 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or Idaho Public Utilities Commission (IPUC), which provide for the recovery of revenues or expenses from, or refunds to, utility customers in future periods, including a return or a carrying charge in certain cases. Amounts deferred as regulatory assets and liabilities were as follows: Regulatory Assets September 30, December 31, In thousands 2019 2018 2018 Current: Unrealized loss on derivatives (1) $ 4,156 $ 8,828 $ 12,381 Gas costs 21,094 461 2,873 Environmental costs (2) 5,100 5,633 5,601 Decoupling (3) 413 11,990 9,140 Pension balancing (4) 5,215 — — Income taxes 2,209 2,217 2,218 Other (5) 9,809 12,112 9,717 Total current $ 47,996 $ 41,241 $ 41,930 Non-current: Unrealized loss on derivatives (1) $ 2,998 $ 3,016 $ 3,025 Pension balancing (4) 50,019 72,291 74,173 Income taxes 17,758 19,267 19,185 Pension and other postretirement benefit liabilities 164,709 165,741 174,993 Environmental costs (2) 69,250 63,464 76,149 Gas costs 921 14 9,978 Decoupling (3) — 829 2,545 Other (5) 8,235 9,295 11,738 Total non-current $ 313,890 $ 333,917 $ 371,786 Regulatory Liabilities September 30, December 31, In thousands 2019 2018 2018 Current: Gas costs $ 3,204 $ 20,716 $ 17,182 Unrealized gain on derivatives (1) 5,720 2,862 8,740 Decoupling (3) 2,007 1,697 2,264 Income taxes 7,763 — — Other (5) 18,879 12,229 19,250 Total current $ 37,573 $ 37,504 $ 47,436 Non-current: Gas costs $ 50 $ 1,409 $ 552 Unrealized gain on derivatives (1) 1,610 861 725 Decoupling (3) 80 119 — Income taxes (6) 206,572 223,841 225,408 Accrued asset removal costs (7) 396,418 375,257 380,464 Other (5) 11,083 4,688 4,411 Total non-current $ 615,813 $ 606,175 $ 611,560 (1) Unrealized gains or losses on derivatives are non-cash items and therefore do not earn a rate of return or a carrying charge. These amounts are recoverable through NGD rates as part of the annual Purchased Gas Adjustment (PGA) mechanism when realized at settlement. (2) Refer to footnote (3) of the Deferred Regulatory Asset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 (7) Estimated costs of removal on certain regulated properties are collected through rates. We believe all costs incurred and deferred at September 30, 2019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Natural would be required to write-off the net unrecoverable balances in the period such determination is made. 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NW Natural's consolidated financial position or results of operations. Recently Adopted Accounting Pronouncement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ax Cuts and Jobs Act (TCJA) on December 22, 2017 recognized in income from continuing operations causes the tax effects of items within accumulated other comprehensive income (referred to as stranded tax effects) to not reflect the appropriate tax rate. The amendments in this update allow but do not require a reclassification from accumulated other comprehensive income to retained earnings for stranded tax effects resulting from the TCJA and require certain disclosures about stranded tax effects. NW Natural adopted and applied the standard in the first quarter of 2019. NW Natural elected to reclassify the stranded tax effects of the TCJA of $1.4 million from accumulated other comprehensive loss to retained earnings in the period of adoption. Going forward, our policy is that, in the event that regulation changes result in stranded tax effects, such amounts will be reclassified from accumulated other comprehensive income (loss) to retained earnings in the final period that the related deferred tax balance remeasurement is expected to impact income from continuing operation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were effective beginning January 1, 2019 and were applied prospectively to hedging instruments. The adoption did not have an impact on the financial statements or disclosures of NW Holdings or NW Natural.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for us beginning January 1, 2020 and early adoption is permitted for interim or annual goodwill impairment tests performed after January 1, 2017. NW Natural early adopted ASU 2017-04 in the quarter ended September 30, 2018. The adoption of this ASU did not materially affect the financial statements and disclosures of NW Holdings or NW Natural. LEASES. On February 25, 2016, the FASB issued ASU 2016-02, "Leases," which revises the existing lease accounting guidance. Pursuant to the new standard (“ASC 842”), lessees are required to recognize all leases, including operating leases that are greater than 12 months at lease commencement, on the balance sheet and record corresponding right of use assets and lease liabilities. Lessor accounting will remain substantially the same under the new standard. Quantitative and qualitative disclosures are also required for users of the financial statements to have a clear understanding of the nature of our leasing activities. We elected the alternative prospective transition approach for adoption beginning January 1, 2019. All comparative periods prior to January 1, 2019 will retain the financial reporting and disclosure requirements of ASC 840 “Leases” (“ASC 840”). There was no cumulative effect adjustment to the opening balance of retained earnings recorded as of January 1, 2019 for adoption as there were no initial direct costs or other capitalized costs related to the legacy leases that needed to be derecognized upon adoption of ASC 842. We elected the land easement optional practical expedient to not evaluate existing or expired land easements that were not previously accounted for as leases under the ASC 840 lease guidance. For the existing lease portfolio, we did not elect the optional practical expedient package to retain the legacy lease accounting conclusions upon adoption; we re-assessed our existing contracts under the new leasing standard including whether the contract meets the definition of a lease and lease classification. As a result, we determined that most of our underground gas storage contracts no longer meet the definition of a lease under the new lease standard. Our lease portfolio under the new standard consists primarily of our current leased headquarters, which expires in 2020. In October 2017, NW Natural entered into a 20-year operating lease agreement commencing in 2020 for a new headquarters location in Portland, Oregon. The lease was analyzed under ASC 840 in consideration of build-to-suit lease accounting guidance with the conclusion that NW Natural was the owner of the asset during construction for accounting purposes. Under the new lease standard, ASC 842, NW Natural is no longer considered the owner of the asset during construction for accounting purposes. As such, in January 2019 we derecognized the build-to-suit asset and liability balances of $26.0 million as of December 31, 2018 that were previously recorded within property, plant and equipment and other non-current liabilities in the consolidated balance sheet. Upon adoption on January 1, 2019, NW Holdings recorded an operating lease right of use asset and an associated operating lease liability of approximately $7.3 million , of which $7.0 million was recorded at NW Natural. Lease liabilities are measured using NW Natural's incremental borrowing rate based on information available at the lease commencement date in determining the present value of lease payments. See Note 7 .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us beginning January 1, 2020. Early adoption is permitted, and NW Holdings and NW Natural early adopted ASU 2018-15 in the quarter ended March 31, 2019 utilizing the prospective application methodology. The adoption of this ASU did not materially affect the financial statements and disclosures of NW Holdings or NW Natural. Recently Issued Accounting Pronouncements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are effective for us beginning January 1, 2020. Early adoption is permitted. The amended presentation and disclosure guidance should be applied retrospectively. We do not expect this ASU to materially affect the financial statements and disclosures of NW Holdings or NW Natural. FAIR VALUE MEASUREMENT. On August 28, 2018, the FASB issued ASU 2018-13, "Changes to the Disclosure Requirements for Fair Value Measurement." The purpose of the amendment is to modify the disclosure requirements for fair value measurements. The amendments in this update are effective for us beginning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NW Holdings and NW Natural do not have either Level 3 fair value measurements or transfers between Level 1 or Level 2 in their current portfolios, and therefore, we do not expect this ASU to have an impact on the financial statements and disclosures of NW Holdings or NW Natural. CREDIT LOSSES.</t>
  </si>
  <si>
    <t>Earnings Per Share</t>
  </si>
  <si>
    <t>Earnings Per Share [Abstract]</t>
  </si>
  <si>
    <t>EARNINGS PER SHARE Basic earnings per share are computed using NW Holdings' net income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per common share. NW Holdings' diluted earnings or loss per share are calculated as follows: Three Months Ended September 30, Nine Months Ended September 30, In thousands, except per share data 2019 2018 2019 2018 Net income (loss) from continuing operations $ (18,506 ) $ (11,144 ) $ 26,963 $ 30,528 Loss from discontinued operations, net of tax (795 ) (650 ) (1,968 ) (1,783 ) Net income (loss) $ (19,301 ) $ (11,794 ) $ 24,995 $ 28,745 Average common shares outstanding - basic 30,429 28,815 29,563 28,787 Additional shares for stock-based compensation plans (See Note 8) — — 65 59 Average common shares outstanding - diluted 30,429 28,815 29,628 28,846 Earnings (loss) from continuing operations per share of common stock: Basic $ (0.61 ) $ (0.39 ) $ 0.91 $ 1.06 Diluted $ (0.61 ) $ (0.39 ) $ 0.91 $ 1.06 Loss from discontinued operations per share of common stock: Basic $ (0.02 ) $ (0.02 ) $ (0.07 ) $ (0.06 ) Diluted $ (0.02 ) $ (0.02 ) $ (0.07 ) $ (0.06 ) Earnings (loss) per share of common stock: Basic $ (0.63 ) $ (0.41 ) $ 0.84 $ 1.00 Diluted $ (0.63 ) $ (0.41 ) $ 0.84 $ 1.00 Additional information: Anti-dilutive shares 69 73 1 4</t>
  </si>
  <si>
    <t>Segment Information</t>
  </si>
  <si>
    <t>Segment Reporting [Abstract]</t>
  </si>
  <si>
    <t>SEGMENT INFORMATION We primarily operate in one reportable business segment, which is NW Natural's local gas distribution business and is referred to as the NGD s egment. During the second quarter of 2018, we moved forward with long-term strategic plans, which include a shift away from the California gas storage business, by entering into a Purchase and Sale Agreement that provides for the sale of all of the membership interests in Gill Ranch, subject to various regulatory approvals and closing conditions. As such, we reevaluated reportable segments and concluded that the remaining gas storage activities no longer meet the requirements of a reportable segment. Interstate Storage Services and asset management activities at the Mist gas storage facility, are now reported as other under NW Natural. NW Natural and NW Holdings also have investments and b usiness activities not specifically related to the NGD, which are aggregated and reported as other and described below for each entity. Natural Gas Distribution NW Natural's local gas distribution segment is a regulated utility principally engaged in the purchase, sale, and delivery of natural gas and related services to customers in Oregon and southwest Washington. In addition to NW Natural's local gas distribution business, the NGD segment also includes the portion of the Mist underground storage facility used to serve NGD customers, the North Mist gas storage expansion in Oregon, and NWN Gas Reserves, which is a wholly-owned subsidiary of Energy Corp. NW Natural NW Natural's activities in Other include Interstate Storage Services and third-party asset management services for the Mist facility in Oregon, appliance retail center operations, and corporate operating and non-operating revenues and expenses that cannot be allocated to NGD operations. Earnings from Interstate Storage Services assets are primarily related to firm storage capacity revenues. Earnings from the Mist facility also include revenue, net of amounts shared with NGD customers, from management of NGD assets at Mist and upstream pipelin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 respectively, are recorded in a deferred regulatory account for crediting back to NGD customers. NW Holdings NW Holdings' activities in Other include all remaining activities not associated with NW Natural, specifically: NWN Water, which consolidates the water and wastewater operations and is pursuing other investments in the water sector through itself and wholly-owned subsidiaries; NWN Gas Storage, a wholly-owned subsidiary of NWN Energy; NWN Energy's equity investment in TWH, which is pursuing development of a cross-Cascades transmission pipeline project (TWP); and other pipeline assets in NNG Financial. For more information on TWP, see Note 14 . Other also includes corporate revenues and expenses that cannot be allocated to other operations, including certain business development activities . All prior period amounts have been retrospectively adjusted to reflect the change in reportable segments and the designation of Gill Ranch as a discontinued operation for NW Holdings, and the designation of subsidiaries previously owned by NW Natural that are now owned by NW Holdings as discontinued operations for NW Natural. Segment Information Summary Inter-segment transactions were immaterial for the periods presented. The following table presents summary financial information concerning the reportable segment and other of continuing operations. See Note 18 for information regarding discontinued operations for NW Holdings and NW Natural. Three Months Ended September 30, In thousands NGD Other (NW Natural) NW Natural Other (NW Holdings) NW Holdings 2019 Operating revenues $ 83,063 $ 4,529 $ 87,592 $ 2,725 $ 90,317 Depreciation and amortization 22,830 244 23,074 301 23,375 Income (loss) from operations (11,580 ) 2,761 (8,819 ) (815 ) (9,634 ) Net income (loss) from continuing operations (19,570 ) 1,982 (17,588 ) (918 ) (18,506 ) Capital expenditures 60,596 644 61,240 606 61,846 2018 Operating revenues $ 85,077 $ 6,150 $ 91,227 $ 12 91,239 Depreciation and amortization 21,127 327 21,454 31 21,485 Income (loss) from operations (9,780 ) 3,499 (6,281 ) 170 (6,111 ) Net income (loss) from continuing operations (11,983 ) 708 (11,275 ) 131 (11,144 ) Capital expenditures 55,914 511 56,425 — 56,425 Nine Months Ended September 30, In thousands NGD Other (NW Natural) NW Natural Other (NW Holdings) NW Holdings 2019 Operating revenues $ 480,088 $ 14,592 $ 494,680 $ 4,428 $ 499,108 Depreciation and amortization 66,071 750 66,821 513 67,334 Income (loss) from operations 75,975 9,090 85,065 (2,556 ) 82,509 Net income (loss) from continuing operations 22,848 6,513 29,361 (2,398 ) 26,963 Capital expenditures 151,114 801 151,915 1,078 152,993 Total assets at September 30, 2019 (1) 3,101,372 48,269 3,149,641 87,365 3,237,006 2018 Operating revenues $ 461,525 $ 17,900 $ 479,425 $ 16 $ 479,441 Depreciation and amortization 62,436 976 63,412 95 63,507 Income from operations 59,521 10,341 69,862 47 69,909 Net income from continuing operations 24,930 5,538 30,468 60 30,528 Capital expenditures 156,609 2,186 158,795 — 158,795 Total assets at September 30, 2018 (1) 2,972,395 51,886 3,024,281 44,482 3,068,763 Total assets at December 31, 2018 (1) 3,141,969 50,767 3,192,736 36,657 3,229,393 (1) Total assets for NW Holdings exclude assets related to discontinued operations of $14.6 million , $12.6 million , and $13.3 million as of September 30, 2019 , September 30, 2018 , and December 31, 2018 , respectively. Total assets for NW Natural exclude assets related to discontinued operations of $61.3 million as of September 30, 2018 . Natural Gas Distribution Margin NGD margin is a financial measure used by the Chief Operating Decision Maker (CODM) ,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the environmental recovery mechanism in Oregon as well as adjustments for the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Three Months Ended September 30, Nine Months Ended September 30, In thousands 2019 2018 2019 2018 NGD margin calculation: NGD distribution revenues $ 77,916 $ 84,965 $ 472,691 $ 461,306 Other regulated services 5,147 112 7,397 219 Total NGD operating revenues 83,063 85,077 480,088 461,525 Less: NGD cost of gas 22,659 25,593 163,335 175,864 Environmental remediation 967 1,022 7,258 7,528 Revenue taxes 3,534 3,522 19,956 20,731 NGD margin $ 55,903 $ 54,940 $ 289,539 $ 257,402</t>
  </si>
  <si>
    <t>Common Stock (Notes)</t>
  </si>
  <si>
    <t>Common Stock [Abstract]</t>
  </si>
  <si>
    <t>Stockholders' Equity Note Disclosure</t>
  </si>
  <si>
    <t xml:space="preserve"> COMMON STOCK During June 2019 , NW Holdings completed an equity issuance consisting of an offering of 1,250,000 shares of its common stock along with a 30 -day option for the underwriters to purchase an additional 187,500 shares. The offering closed on June 7, 2019 and resulted in a total issuance of 1,437,500 shares as both the initial offering and the underwriter option were fully executed. All shares were issued on June 7, 2019 at an offering price of $67.00 per share. The issuance resulted in proceeds to NW Holdings, net of $0.2 million in expenses, of $93.0 million . The issuance was executed to raise funds for general corporate purposes, including for NW Holdings’ subsidiaries, that are reflected as equity transfers on occurrence. Contributions received by NW Natural were also used, in part, to repay short-term indebtedness.</t>
  </si>
  <si>
    <t>Leases (Notes)</t>
  </si>
  <si>
    <t>Leases [Abstract]</t>
  </si>
  <si>
    <t>Leases of Lessee Disclosure</t>
  </si>
  <si>
    <t xml:space="preserve"> LEASES Lease Revenue Leasing revenue primarily consists of NW Natural's North Mist natural gas storage agreement with Portland General Electric (PGE) which is billed under an OPUC-approved rate schedule and includes an initial 30 -year term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 -year term. There are no variable payments or residual value guarantees. The selling profit computed upon lease commencement was not significant. Our lessor portfolio also contains small leases of property owned by NW Natural to third parties. These transactions are accounted for as operating leases and the revenue is recognized over the term of the lease agreement. The components of lease revenue at NW Natural were as follows: In thousands Three months ended September 30, 2019 Nine months ended September 30, 2019 Lease revenue Operating leases $ 48 $ 143 Sales-type leases 4,895 7,039 Total lease revenue $ 4,943 $ 7,182 Total future minimum lease payments to be received under non-cancelable leases at NW Natural at September 30, 2019 are as follows: In thousands Operating Sales-Type Total Remainder of 2019 $ 18 $ 4,841 $ 4,859 2020 61 18,229 18,290 2021 49 17,518 17,567 2022 45 17,026 17,071 2023 45 16,557 16,602 Thereafter 138 280,937 281,075 Total lease revenue $ 356 $ 355,108 $ 355,464 Less: imputed interest 205,596 Total leases receivable $ 149,512 The total leases receivable above is reported under the NGD segment and the short- and long-term portions are included within other current assets and assets under sales-type leases on the consolidated balance sheets, respectively. The total amount of unguaranteed residual assets at September 30, 2019 was $3.9 million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Our leases have remaining lease terms of one year to 11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NW Natural's incremental borrowing rate based on information available at the lease commencement date in determining the present value of lease payments. The components of lease expense, a portion of which is capitalized, were as follows: Three months ended September 30, 2019 In thousands NW Natural Other NW Holdings Operating lease expense $ 1,158 $ 47 $ 1,205 Short-term lease expense 323 — 323 Nine months ended September 30, 2019 In thousands NW Natural Other NW Holdings Operating lease expense $ 3,455 $ 139 $ 3,594 Short-term lease expense 814 — 814 Supplemental balance sheet information related to operating leases as of September 30, 2019 is as follows: In thousands NW Natural Other NW Holdings Operating lease right of use asset $ 3,745 $ 172 $ 3,917 Operating lease liabilities - current liabilities $ 3,075 $ 96 $ 3,171 Operating lease liabilities - non-current liabilities 654 78 732 Total operating lease liabilities $ 3,729 $ 174 $ 3,903 As of September 30, 2019 , the weighted average remaining lease term for the operating leases is less than one year for NW Natural. The weighted average discount rate used in the valuation of the operating lease right of use assets over the remaining lease term is 3.86% for NW Natural. Maturities of operating lease liabilities at September 30, 2019 were as follows: In thousands NW Natural Other NW Holdings Remainder of 2019 $ 1,157 $ 48 $ 1,205 2020 2,013 102 2,115 2021 126 28 154 2022 93 — 93 2023 71 — 71 Thereafter 497 — 497 Total lease payments 3,957 178 4,135 Less: imputed interest 228 4 232 Total lease obligations 3,729 174 3,903 Less: current obligations 3,075 96 3,171 Long-term lease obligations $ 654 $ 78 $ 732 Significant Lease Not Yet Commenced In October 2017, NW Natural entered into a 20 -year operating lease agreement for a new headquarters in Portland, Oregon in anticipation of the expiration of the current headquarters lease in 2020. The lease is expected to commence in late 2019 or early 2020 upon substantial completion of the landlord's work. Total estimated base rent payments over the life of the lease are approximately $160 million . There is an option to extend the term of the lease for two additional periods of seven years . Cash Flow Information Supplemental cash flow information related to leases was as follows: Three months ended September 30, 2019 In thousands NW Natural Other NW Holdings Cash paid for amounts included in the measurement of lease liabilities Operating cash flows from operating leases $ 1,113 $ 45 $ 1,158 Nine months ended September 30, 2019 NW Natural Other NW Holdings Cash paid for amounts included in the measurement of lease liabilities Operating cash flows from operating leases $ 3,319 $ 132 $ 3,451 Right of use assets obtained in exchange for lease obligations Operating leases $ 7,054 $ 304 $ 7,358 Finance Leases NW Natural also leases building storage spaces for use as a gas meter room in order to provide natural gas to multifamily or mixed use developments. These contracts are accounted for as finance leases and typically involve a one-time upfront payment with no remaining liability. The right of use asset for finance leases was $0.3 million at September 30, 2019 . Lease Disclosures Related to Periods Prior to the First Quarter of 2019 Land, buildings, and equipment are leased under agreements that expire in various years, including a 99-year land lease that extends through 2108. Rental costs for continuing operations were $5.9 million , $7.3 million , and $5.9 million for the years ended December 31, 2018 , 2017 , and 2016 , respectively, a portion of which was capitalized. The following table reflects NW Natural's future minimum lease payments due under non-cancelable operating leases for continuing operations at December 31, 2018 . These commitments relate principally to the lease of the office headquarters and underground gas storage facilities. In thousands Minimum lease payments 2019 $ 5,368 2020 4,812 2021 7,077 2022 7,223 2023 7,304 Thereafter 149,881 Total $ 181,665</t>
  </si>
  <si>
    <t>Revenue (Notes)</t>
  </si>
  <si>
    <t>Revenue from Contract with Customer [Abstract]</t>
  </si>
  <si>
    <t>Revenue from Contract with Customer</t>
  </si>
  <si>
    <t>REVENUE The following tables present disaggregated revenue from continuing operations: Three Months Ended September 30, In thousands NGD Other (NW Natural) NW Natural Other (NW Holdings) NW Holdings 2019 Natural gas sales $ 80,480 $ — $ 80,480 $ — $ 80,480 Gas storage revenue, net — 2,333 2,333 — 2,333 Asset management revenue, net — 1,208 1,208 — 1,208 Appliance retail center revenue — 988 988 — 988 Other revenue 247 — 247 2,725 2,972 Revenue from contracts with customers 80,727 4,529 85,256 2,725 87,981 Alternative revenue (2,607 ) — (2,607 ) — (2,607 ) Leasing revenue 4,943 — 4,943 — 4,943 Total operating revenues $ 83,063 $ 4,529 $ 87,592 $ 2,725 $ 90,317 2018 Natural gas sales $ 82,358 $ — $ 82,358 $ — $ 82,358 Gas storage revenue, net — 2,415 2,415 — 2,415 Asset management revenue, net — 2,714 2,714 — 2,714 Appliance retail center revenue — 1,021 1,021 — 1,021 Other revenue — — — 12 12 Revenue from contracts with customers 82,358 6,150 88,508 12 88,520 Alternative revenue 1,994 — 1,994 — 1,994 Leasing revenue 725 — 725 — 725 Total operating revenues $ 85,077 $ 6,150 $ 91,227 $ 12 $ 91,239 Nine Months Ended September 30, In thousands NGD Other (NW Natural) NW Natural Other (NW Holdings) NW Holdings 2019 Natural gas sales $ 488,681 $ — $ 488,681 $ — $ 488,681 Gas storage revenue, net — 7,856 7,856 — 7,856 Asset management revenue, net — 3,174 3,174 — 3,174 Appliance retail center revenue — 3,562 3,562 — 3,562 Other revenue 351 — 351 4,428 4,779 Revenue from contracts with customers 489,032 14,592 503,624 4,428 508,052 Alternative revenue (16,126 ) — (16,126 ) — (16,126 ) Leasing revenue 7,182 — 7,182 — 7,182 Total operating revenues $ 480,088 $ 14,592 $ 494,680 $ 4,428 $ 499,108 2018 Natural gas sales $ 455,312 $ — $ 455,312 $ — $ 455,312 Gas storage revenue, net — 7,189 7,189 — 7,189 Asset management revenue, net — 6,974 6,974 — 6,974 Appliance retail center revenue — 3,737 3,737 — 3,737 Other revenue — — — 16 16 Revenue from contracts with customers 455,312 17,900 473,212 16 473,228 Alternative revenue 5,285 — 5,285 — 5,285 Leasing revenue 928 — 928 — 928 Total operating revenues $ 461,525 $ 17,900 $ 479,425 $ 16 $ 479,441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based taxes are primarily franchise taxes, which are collected from NGD customers and remitted to taxing authorities. Beginning January 1, 2018, revenue taxes are included in operating revenues with an equal and offsetting expense recognized in operating expenses in the consolidated statements of comprehensive income.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s of September 30, 2019 .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 -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Asset management revenue is generally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Revenues include management services of the storage assets and pipeline capacity provided, net of the profit sharing amount refunded to NGD customers. Asset management accounts are settled on a monthly basis. As of September 30, 2019 , unrecognized revenue for the fixed component of the transaction price related to gas storage and asset management revenue was approximately $54.7 million . Of this amount, approximately $3.7 million will be recognized during the remainder of 2019 , $13.7 million in 2020 , $12.8 million in 2021 , $9.1 million in 2022 , $7.8 million in 2023 and $7.6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distribution revenue is generally recognized over time upon delivery of the water commodity or service to the customer, and the amount of consideration received and recognized as revenue is dependent on the Oregon, Washington and Idaho tariffs. Customer accounts are to be paid in full each month, and there is no right of return or warranty for services provided. We applied the significant financing practical expedient and have not adjusted the consideration we expect to receive from water distribution customers for the effects of a significant financing component as all payment arrangements are settled annually. Due to the election of the right to invoice practical expedient, we do not disclose the value of unsatisfied performance obligations as of September 30, 2019 .</t>
  </si>
  <si>
    <t>Stock-Based Compensation</t>
  </si>
  <si>
    <t>Disclosure of Compensation Related Costs, Share-based Payments [Abstract]</t>
  </si>
  <si>
    <t>STOCK-BASED COMPENSATION Stock-based compensation plans are designed to promote stock ownership in NW Holdings by employees and officers. These compensation plans include a Long Term Incentive Plan (LTIP), an Employee Stock Purchase Plan (ESPP), and a Restated Stock Option Plan. For additional information on stock-based compensation plans, see Note 7 in the 2018 Form 10-K and the updates provided below. Long Term Incentive Plan Performance Shares LTIP performance shares incorporate a combination of market, performance, and service-based factors. During the nine months ended September 30, 2019 , no performance-based shares were granted under the LTIP for accounting purposes. In February 2019 and 2018, LTIP shares were awarded to participants; however, the agreements allow for one of the performance factors to remain variable until the first quarter of the third year of the award period. As the performance factor will not be approved until the first quarters of 2021 and 2020, respectively, there is not a mutual understanding of the awards' key terms and conditions between NW Holdings and the participants as of September 30, 2019 , and therefore, no expense was recognized for the 2019 and 2018 awards. NW Holdings will calculate the grant date fair value and NW Natural and other subsidiaries will recognize expense over the remaining service period for each award once the final performance factor has been approved. For the 2019 and 2018 LTIP awards, share payouts range from a threshold of 0% to a maximum of 200% based on achievement of pre-established goals. The performance criteria for the 2019 and 2018 performance shares consists of a three-year Return on Invested Capital (ROIC) threshold that must be satisfied and a cumulative EPS factor, which can be modified by a total shareholder return factor (TSR modifier) relative to the performance of the Russell 2500 Utilities Index over the performance period of three years for each respective award. If the targets were achieved for the 2019 and 2018 awards, NW Holdings would grant 35,170 and 31,825 shares in the first quarters of 2021 and 2020, respectively. As of September 30, 2019 , there was $0.4 million of unrecognized compensation cost associated with the 2017 LTIP grants, which is expected to be recognized through 2019 . Restricted Stock Units During the nine months ended September 30, 2019 , 33,458 RSUs were granted, net of forfeitures, under the LTIP with a weighted-average grant date fair value of $65.32 per share.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common stock on the grant date. As of September 30, 2019 , there was $ 3.7 million of unrecognized compensation cost from grants of RSUs, which is expected to be recognized by NW Natural and other subsidiaries over a period extending through 2024</t>
  </si>
  <si>
    <t>Debt</t>
  </si>
  <si>
    <t>Debt Disclosure [Abstract]</t>
  </si>
  <si>
    <t>DEBT Short-Term Debt At September 30, 2019 , NW Holdings had short-term debt outstanding of $65.6 million and NW Natural had $45.5 million of commercial paper outstanding, respectively. The carrying cost of commercial paper approximates fair value using Level 2 inputs. See Note 2 in the 2018 Form 10-K for a description of the fair value hierarchy. At September 30, 2019 , NW Natural's commercial paper had a maximum remaining maturity of eight days and average remaining maturity of four days . Long-Term Debt At September 30, 2019 , NW Holdings and NW Natural had long-term debt outstanding of $900.7 million and $863.6 million , respectively, which included $6.1 million of unamortized debt issuance costs at NW Natural. NW Natural's long-term debt consists of first mortgage bonds (FMBs) with maturity dates ranging from 2019 through 2049 , interest rates ranging from 2.822% to 9.050% , and a weighted average interest rate of 4.745% . In June 2019 , NW Natural issued $90.0 million of FMBs with an interest rate of 3.869% , due in 2049 and $50.0 million of FMBs with an interest rate of 3.141% , due in 2029 . In September 2019, NW Natural retired $10.0 million of FMBs with an interest rate of 8.310% . In June 2019, NW Natural Water, a wholly-owned subsidiary of NW Holdings, entered into a new two-year term loan agreement for $35.0 million , due in 2021 . The loan carried an interest rate of 2.65% at September 30, 2019 , which is based upon the three-month LIBOR rate. The loan is guaranteed by NW Holdings and requires NW Holdings to maintain a consolidated indebtedness to total capitalization ratio of 70% or less . Failure to comply with this covenant would entitle the lenders to terminate their lending commitments and accelerate the maturity of all amounts outstanding. NW Holdings was in compliance with this covenant at September 30, 2019 , with a consolidated indebtedness to total capitalization ratio of 53.4% . Fair Value of Long-Term Debt NW Holdings' and NW Natural's outstanding debt does not trade in active markets. The fair value of long-term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in the 2018 Form 10-K for a description of the fair value hierarchy. The following table provides an estimate of the fair value of NW Holdings' long-term debt, including current maturities of long-term debt, using market prices in effect on the valuation date: NW Holdings September 30, December 31, In thousands 2019 2018 2018 Gross long-term debt $ 906,757 $ 815,534 $ 741,813 Unamortized debt issuance costs (6,072 ) (5,940 ) (5,577 ) Carrying amount $ 900,685 $ 809,594 $ 736,236 Estimated fair value (1) $ 997,096 $ 834,796 $ 762,335 (1) Estimated fair value does not include unamortized debt issuance costs. The following table provides an estimate of the fair value of NW Natural's long-term debt, including current maturities of long-term debt, using market prices in effect on the valuation date: NW Natural September 30, December 31, In thousands 2019 2018 2018 Gross long-term debt $ 869,700 $ 814,700 $ 739,700 Unamortized debt issuance costs (6,072 ) (5,940 ) (5,577 ) Carrying amount $ 863,628 $ 808,760 $ 734,123 Estimated fair value (1) $ 959,906 $ 833,962 $ 760,222 (1) Estimated fair value does not include unamortized debt issuance costs.</t>
  </si>
  <si>
    <t>Pension and Other Postretirement Benefit Costs</t>
  </si>
  <si>
    <t>Pension and Other Postretirement Benefits Cost (Reversal of Cost) [Abstract]</t>
  </si>
  <si>
    <t>PENSION AND OTHER POSTRETIREMENT BENEFIT COSTS NW Natural maintains a qualified non-contributory defined benefit pension plan, non-qualified supplemental pension plans for eligible executive officers and other key employees, and other postretirement employee benefit plans. NW Natural also has a qualified defined contribution plan (Retirement K Savings Plan) for all eligible employees. The qualified defined benefit pension plan and Retirement K Savings Plan have plan assets, which are held in qualified trusts to fund retirement benefits.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for the pension and other postretirement benefit plans: Three Months Ended September 30, Nine Months Ended September 30, Pension Benefits Other Postretirement Benefits Pension Benefits Other Postretirement Benefits In thousands 2019 2018 2019 2018 2019 2018 2019 2018 Service cost $ 1,516 $ 1,757 $ 67 $ 80 $ 4,549 $ 5,371 $ 202 $ 239 Interest cost 4,662 4,336 281 241 13,985 12,702 845 723 Expected return on plan assets (5,207 ) (5,143 ) — — (15,621 ) (15,444 ) — — Amortization of prior service costs 1 11 (117 ) (117 ) 5 32 (351 ) (351 ) Amortization of net actuarial loss 3,604 5,650 97 110 10,810 14,697 290 332 Net periodic benefit cost 4,576 6,611 328 314 13,728 17,358 986 943 Amount allocated to construction (608 ) (659 ) (25 ) (27 ) (1,790 ) (2,026 ) (72 ) (82 ) Amount deferred to regulatory balancing account — (3,878 ) — — — (9,381 ) — — Net periodic benefit cost charged to expense 3,968 2,074 303 287 11,938 5,951 914 861 Regulatory pension disallowance — — — — 10,500 — — — Amortization of regulatory balancing account 675 — — — 14,467 — — — Net amount charged to expense $ 4,643 $ 2,074 $ 303 $ 287 $ 36,905 $ 5,951 $ 914 $ 861 The service cost component of net periodic benefit costs is reduced by amounts capitalized to NGD plant based on an approximately 25% to 35% payroll overhead charge. In addition, a certain amount of net periodic benefit costs were recorded to the regulatory balancing account, representing net periodic pension expense for the qualified plan above the amount set in rates, as approved by the OPUC, from 2011 through October 31, 2018. In March 2019, the OPUC issued an order concluding the NW Natural 2018 Oregon rate case. The Order allowed for the application of certain deferred revenues and tax benefits from the TCJA to reduce NW Natural's pension regulatory balancing account. A corresponding total of $12.5 million in pension expenses were recognized in operating and maintenance expense and other income (expense), net in the consolidated statements of comprehensive income in the first quarter of 2019, with offsetting benefits recorded within operating revenues and income taxes. The Order also directed NW Natural to reduce the balancing account by an additional $10.5 million , which was also charged to operating and maintenance expense and other income (expense), net in the consolidated statements of comprehensive income. Amortization of the remaining amount of the balancing account began in the second quarter of 2019 in accordance with the Order. The following table presents amounts recognized in accumulated other comprehensive loss (AOCL) and the changes in AOCL related to non-qualified employee benefit plans: Three Months Ended September 30, Nine Months Ended September 30, In thousands 2019 2018 2019 2018 Beginning balance $ (8,324 ) $ (8,131 ) $ (7,188 ) $ (8,438 ) Amounts reclassified from AOCL: Amortization of actuarial losses 157 209 469 627 Reclassification of stranded tax effects (1) — — (1,366 ) — Total reclassifications before tax 157 209 (897 ) 627 Tax (benefit) expense (43 ) (55 ) (125 ) (166 ) Total reclassifications for the period 114 154 (1,022 ) 461 Ending balance $ (8,210 ) $ (7,977 ) $ (8,210 ) $ (7,977 ) (1) Reclassification of $1.4 million of income tax effects resulting from the TCJA from accumulated other comprehensive loss to retained earnings was made pursuant to the adoption of ASU 2018-02. See Note 2 . Employer Contributions to Company-Sponsored Defined Benefit Pension Plans For the nine months ended September 30, 2019 , NW Natural made cash contributions totaling $7.8 million to qualified defined benefit pension plans. NW Natural expects further plan contributions of $3.2 million during the remainder of 2019 . Defined Contribution Plan The Retirement K Savings Plan is a qualified defined contribution plan under Internal Revenue Code Sections 401(a) and 401(k). Employer contributions totaled $5.3 million and $5.0 million for the nine months ended September 30, 2019 and 2018 , respectively. See Note 9 in the 2018 Form 10-K for more information concerning these retirement and other postretirement benefit plans.</t>
  </si>
  <si>
    <t>Income Tax</t>
  </si>
  <si>
    <t>Income Tax Disclosure [Abstract]</t>
  </si>
  <si>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Discrete events are recorded in the interim period in which they occur or become known. The effective income tax rate varied from the combined federal and state statutory tax rates due to the following: Three Months Ended September 30, NW Holdings NW Natural In thousands 2019 2018 2019 2018 Income taxes at statutory rates (federal and state) $ (6,507 ) $ (4,136 ) $ (6,177 ) $ (4,183 ) Increase (decrease): Differences required to be flowed-through by regulatory commissions 2,090 (266 ) 2,090 (266 ) Other, net 74 117 74 116 Total provision for income taxes on continuing operations $ (4,343 ) $ (4,285 ) $ (4,013 ) $ (4,333 ) Effective tax rate for continuing operations 19.0 % 27.8 % 18.6 % 27.8 % Nine Months Ended September 30, NW Holdings NW Natural In thousands 2019 2018 2019 2018 Income taxes at statutory rates (federal and state) $ 8,500 $ 11,097 $ 9,363 $ 11,081 Increase (decrease): Differences required to be flowed-through by regulatory commissions (3,207 ) 569 (3,207 ) 569 Other, net (336 ) (475 ) (336 ) (476 ) Total provision for income taxes on continuing operations $ 4,957 $ 11,191 $ 5,820 $ 11,174 Effective tax rate for continuing operations 15.5 % 26.8 % 16.5 % 26.8 % The NW Holdings and NW Natural effective income tax rates for the three and nine months ended September 30, 2019 compared to the same periods in 2018 changed primarily as a result of regulatory amortization of deferred TCJA benefits as approved in the March 2019 OPUC order. See " U.S. Federal TCJA Matters" below and Note 10 in the 2018 Form 10-K for more detail on income taxes and effective tax rates. The IRS Compliance Assurance Process (CAP) examination of the 2017 tax year was completed during the first quarter of 2019. There were no material changes to the return as filed. The 2018 tax year is subject to examination under CAP and the 2019 tax year CAP application has been accepted by the IRS. The Oregon State examination of tax years 2015, 2016, and 2017 was completed in January 2019. There were no material changes to the returns as originally filed. U.S. Federal TCJA Matters On December 22, 2017, the TCJA was enacted and permanently lowered the U.S. federal corporate income tax rate to 21% from the previous maximum rate of 35% , effective for the tax year beginning January 1, 2018. The TCJA included specific provisions related to regulated public utilities that provide for the continued deductibility of interest expense and the elimination of bonus tax depreciation for property both acquired and placed into service on or after January 1, 2018. See Note 10 in the 2018 Form 10-K. NW Natural previously filed applications with the OPUC and WUTC to defer the NGD net income tax benefits resulting from the TCJA. In March 2019, the OPUC issued an order addressing the regulatory amortization of the income tax benefits from the TCJA that NW Natural deferred for Oregon customers in December of 2017. Under the order, NW Natural will provide the benefit of these TCJA income tax deferrals to Oregon customers through ongoing annual credits to customer base rates and as a one-time recovery of a portion of the pension balancing account regulatory asset balance. On an annualized basis, it is anticipated that the income tax benefits from the provision of these TCJA benefits to customers should approximate the reduction to pretax income that occurs as a result of the customer base rate credits and one-time recovery of a portion of the pension balancing account. In October 2019, the WUTC issued an order addressing the regulatory amortization of the income tax benefits from the TCJA that NW Natural deferred for Washington customers in December of 2017. Under the order, NW Natural will provide deferred income tax benefits from the TCJA to customers through base rate credits for a five-year period beginning November 1, 2019.</t>
  </si>
  <si>
    <t>Property, Plant and Equipment (Notes)</t>
  </si>
  <si>
    <t>Property, Plant and Equipment [Abstract]</t>
  </si>
  <si>
    <t>Property, Plant and Equipment Disclosure [Text Block]</t>
  </si>
  <si>
    <t>PROPERTY, PLANT, AND EQUIPMENT The following table sets forth the major classifications of property, plant, and equipment and accumulated depreciation of continuing operations: September 30, December 31, In thousands 2019 2018 2018 NW Natural: NGD plant in service $ 3,236,227 $ 3,068,235 $ 3,134,122 NGD work in progress 91,302 227,200 204,978 Less: Accumulated depreciation 1,007,742 978,446 974,252 NGD plant, net 2,319,787 2,316,989 2,364,848 Other plant in service 63,360 65,957 66,009 Other construction work in progress 6,164 5,505 5,330 Less: Accumulated depreciation 18,889 18,335 18,603 Other plant, net (1) 50,635 53,127 52,736 Total property, plant, and equipment $ 2,370,422 $ 2,370,116 $ 2,417,584 Other (NW Holdings): Other plant in service $ 19,665 $ 3,491 $ 4,051 Less: Accumulated depreciation 699 213 263 Other plant, net (1) $ 18,966 $ 3,278 $ 3,788 NW Holdings: Total property, plant, and equipment $ 2,389,388 $ 2,373,394 $ 2,421,372 NW Natural and NW Holdings: Capital expenditures in accrued liabilities $ 35,461 $ 27,692 $ 23,676 (1) NW Natural p reviously reported other balances were restated due to certain assets and liabilities now being classified as discontinued operations assets and liabilities in its balance sheets. See Note 18 for further discussion. NW Holdings Other plant balances include long-lived assets associated with water operations and non-regulated activities not held by NW Natural or its subsidiaries. NW Natural Other plant balances include long-lived assets not related to NGD. In October 2017, NW Natural entered into a 20 -year operating lease agreement expected to commence in 2020 for its new headquarters location in Portland, Oregon. Under the new lease standard, NW Natural is no longer considered the accounting owner of the asset during construction. As such, the build to suit asset and liability balances at December 31, 2018 of $26.0 million were derecognized in January 2019. The previous build to suit balances were recorded under ASC 840 within property, plant and equipment and other non-current liabilities in the consolidated balance sheet. See Note 16 in the 2018 Form 10-K. In May 2019, NW Natural placed its North Mist gas storage expansion project into service and commenced storage services to the facility's single customer, Portland General Electric (PGE). Under U.S. GAAP, this agreement is classified as a sales-type lease and qualifies for regulatory accounting deferral treatment. Accordingly, the project was de-recognized from property, plant and equipment upon lease commencement and the investment balance is presented net of the current portion of scheduled billings within assets under sales-type leases on the consolidated balance sheets. A total of $146.0 million was de-recognized from plant on the lease commencement date. See Note 7 for information regarding leases, including North Mist.</t>
  </si>
  <si>
    <t>Gas Reserves</t>
  </si>
  <si>
    <t>Gas Reserves [Abstract]</t>
  </si>
  <si>
    <t>GAS RESERVES NW Natural has invested $188 million through the gas reserves program in the Jonah Field located in Wyoming as of September 30, 2019 . Gas reserves are stated at cost, net of regulatory amortization, with the associated deferred tax benefits recorded as liabilities in the consolidated balance sheets. The investment in gas reserves provides long-term price protection for NGD customers through the original agreement with Encana Oil &amp; Gas (USA) Inc. under which NW Natural invested $178 million and the amended agreement with Jonah Energy LLC under which an additional $10 million was invested. The cost of gas, including a carrying cost for the rate base investment, is included in the annual Oregon PGA filing, which allows NW Natural to recover these costs through customer rates. The investment under the original agreement, less accumulated amortization and deferred taxes, earns a rate of return. See Note 12 in the 2018 Form 10-K. Gas produced from the additional wells is included in the Oregon PGA at a fixed rate of $0.4725 per therm, which approximates the 10 -year hedge rate plus financing costs at the inception of the investment. The following table outlines NW Natural's net gas reserves investment: September 30, December 31, In thousands 2019 2018 2018 Gas reserves, current $ 16,392 $ 16,916 $ 16,647 Gas reserves, non-current 170,915 170,391 170,660 Less: Accumulated amortization 118,937 99,835 104,463 Total gas reserves (1) 68,370 87,472 82,844 Less: Deferred taxes on gas reserves 13,293 19,377 20,071 Net investment in gas reserves $ 55,077 $ 68,095 $ 62,773 (1) The net investment in additional wells included in total gas reserves was $ 4.0 million , $ 5.0 million and $ 4.8 million at September 30, 2019 and 2018 and December 31, 2018 , respectively. NW Natural's investment is included in NW Holdings' and NW Natural's consolidated balance sheets under gas reserves with the maximum loss exposure limited to the investment balance.</t>
  </si>
  <si>
    <t>Investments</t>
  </si>
  <si>
    <t>Investments [Abstract]</t>
  </si>
  <si>
    <t>INVESTMENTS Investments in Gas Pipeline Trail West Pipeline, LLC (TWP), a wholly-owned subsidiary of TWH, is pursuing the development of a new gas transmission pipeline that would provide an interconnection with NW Natural's NGD system. NWN Energy, a wholly-owned subsidiary of NW Holdings, owns 50% of TWH, and 50% is owned by TransCanada American Investments Ltd., an indirect wholly-owned subsidiary of TransCanada Corporation. Variable Interest Entity (VIE) Analysis TWH is a VIE, with NW Holdings' investment in TWP reported under equity method accounting. It has been determined that NW Holdings is not the primary beneficiary of TWH’s activities as it only has a 50% share of the entity, and there are no stipulations that allow NW Holdings a disproportionate influence over it. Investments in TWH and TWP are included in other investments in NW Holdings' balance sheet. If this investment is not developed, then the maximum loss exposure related to TWH is limited to NW Holdings' equity investment balance, less its share of any cash or other assets available to NW Holdings as a 50% owner. The investment balance in TWH was $13.4 million at September 30, 2019 and 2018 and December 31, 2018 . See Note 13 in the 2018 Form 10-K. Other Investments Other investments include financial investments in life insurance policies, which are accounted for at cash surrender value, net of policy loans. See Note 13 in the 2018</t>
  </si>
  <si>
    <t>Business Combinations Business Combinations</t>
  </si>
  <si>
    <t>Business Combinations [Abstract]</t>
  </si>
  <si>
    <t>Business Combination Disclosure</t>
  </si>
  <si>
    <t>BUSINESS COMBINATIONS 2019 Business Combinations Sunriver On May 31, 2019 , NWN Water of Oregon, a wholly-owned indirect subsidiary of NW Holdings, completed the acquisition of Sunriver Water, LLC and Sunriver Environmental, LLC (collectively referred to as Sunriver), a privately-owned water utility and wastewater treatment company located in Sunriver, Oregon that serves approximately 9,400 connections. The acquisition-date fair value of the total consideration transferred, after closing adjustments, was approximately $55.0 million in cash consideration. The transaction aligns with NW Holdings' water sector strategy as it continues to expand its water utility service territory in the Pacific Northwest and begins to pursue wastewater investment opportunities. The Sunriver acquisition met the criteria of a business combination, and as such a preliminary allocation of the consideration to the acquired assets based on their estimated fair value as of the acquisition date was performed. In accordance with U.S. GAAP, the fair value determination was made using existing market and regulatory conditions as well as standard valuation approaches in order to allocate value as determined by an independent third party assessor for certain assets, with the remaining difference from the consideration transferred being recorded as goodwill. This allocation is considered preliminary as of September 30, 2019 , as facts and circumstances that existed as of the acquisition date may be discovered as we continue to integrate Sunriver. As a result, subsequent adjustments to the preliminary valuation of tangible assets, contract assets and liabilities, tax positions, and goodwill may be required. Subsequent adjustments are not expected to be significant, and any such adjustments are expected to be completed within the one-year measurement period. The acquisition costs were expensed as incurred. Preliminary goodwill of $39.9 million was recognized from this acquisition. The goodwill recognized is attributable to Sunriver's regulated water utility service territory, experienced workforce, and the strategic benefits for both the water utility and wastewater services expected from growth in its service territory. No intangible assets aside from goodwill were acquired. The total amount of goodwill that is expected to be deductible for income tax purposes is approximately $50.2 million . The preliminary purchase price for the acquisition has been allocated to the net assets acquired as of the acquisition date and is as follows: In thousands May 31, 2019 Current assets $ 222 Property, plant and equipment 14,009 Goodwill 39,912 Deferred tax assets 828 Current liabilities (22 ) Total net assets acquired $ 54,949 The amount of Sunriver revenues included in NW Holdings' consolidated statements of comprehensive income is $1.7 million and $2.3 million for the three and nine months ended September 30, 2019 , respectively. Earnings from Sunriver activities for the three and nine months ended September 30, 2019 were not material to the results of NW Holdings. Other Acquisitions During the nine months ended September 30, 2019 , NWN Water completed two additional acquisitions qualifying as business combinations. The aggregate fair value of the preliminary consideration transferred for these acquisitions was approximately $1.4 million . These business combinations were not significant to NW Holdings' results of operations. 2018 Business Combinations Falls Water On September 13, 2018 , NWN Water, then a wholly-owned subsidiary of NW Natural and now a wholly-owned subsidiary of NW Holdings, completed the acquisition of Falls Water Co., Inc. (Falls Water), a privately-owned water utility in the Pacific Northwest for non-cash consideration of $8.5 million in the form of 125,000 shares of NW Natural common stock, which were converted to NW Holdings common stock in our October 1, 2018 reorganization. Falls Water became a wholly-owned subsidiary of NWN Water and marked its first acquisition in the water utility sector. This acquisition aligns with NW Holdings' water sector strategy as the acquisition provides NWN Water entry into Idaho, expands service area, and opens further opportunity for growth. Falls Water is based in Idaho Falls, Idaho and served approximately 5,300 connections at the time of acquisition. Through the purchase of all of the outstanding shares of Falls Water, NWN Water acquired the net assets and 100% control of Falls Water. We determined that the Falls Water acquisition met the criteria of a business combination, and as such performed a preliminary allocation of the consideration to the acquired assets and assumed liabilities based on their fair value as of the acquisition date, the majority of which was allocated to goodwill. The acquisition costs were insignificant and were expensed as incurred. The results of Falls Water are not material to the consolidated financial results of NW Holdings. Goodwill of $6.2 million was recognized from this acquisition and is attributable to Falls Water's regulated service territory and experienced workforce as well as the strategic benefits expected from this high-growth service territory. NW Holdings has included this goodwill in other for segment reporting purposes, and it is not deductible for income tax purposes. No intangible assets aside from goodwill were acquired. Other Acquisitions During 2018, in addition to the Falls Water acquisition, NWN Water completed three acquisitions qualifying as business combinations. The aggregate fair value of the preliminary consideration transferred for these acquisitions was approximately $2.8 million . These business combinations, both individually and in aggregate, we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49.3 million as of September 30, 2019 and $9.0 million as of December 31, 2018 . The increase in the goodwill balance was due to additions associated with our acquisitions in the 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si>
  <si>
    <t>Derivative Instruments</t>
  </si>
  <si>
    <t>Derivative Instruments and Hedging Activities Disclosure [Abstract]</t>
  </si>
  <si>
    <t>DERIVATIVE INSTRUMENTS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exchange contracts. NW Natural enters into these financial derivatives, up to prescribed limits, primarily to hedge price variability related to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September 30, December 31, In thousands 2019 2018 2018 Natural gas (in therms): Financial 752,090 513,850 408,850 Physical 751,950 760,925 472,275 Foreign exchange $ 6,446 $ 7,184 $ 6,936 Purchased Gas Adjustment (PGA)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weighted-average cost of gas in the PGA filing. Hedge contracts entered into after the start of the PGA period are subject to the PGA incentive sharing mechanism in Oregon. NW Natural entered the 2018-19 and 2017-18 gas years with forecasted sales volumes hedged at 48% and 49% in financial swap and option contracts, and 24% and 26% in physical gas supplies, respectively. Hedge contracts entered into prior to the PGA filing in September 2018 were included in the PGA for the 2018-19 gas year. Hedge contracts entered into after the PGA filing, and related to subsequent gas years, may be included in future PGA filings and qualify for regulatory deferral. Unrealized and Realized Gain/Loss The following table reflects the income statement presentation for the unrealized gains and losses from NW Natural's derivative instruments, which also represents all derivative instruments at NW Holdings: Three Months Ended September 30, 2019 2018 In thousands Natural gas commodity Foreign exchange Natural gas commodity Foreign exchange Benefit (expense) to cost of gas $ 2,391 $ (133 ) $ 4,473 $ 210 Operating revenues (expense) 2,002 — (286 ) — Amounts deferred to regulatory accounts on balance sheet (4,102 ) 133 (4,285 ) (210 ) Total gain (loss) in pre-tax earnings $ 291 $ — $ (98 ) $ — Nine Months Ended September 30, 2019 2018 In thousands Natural gas commodity Foreign exchange Natural gas commodity Foreign exchange Benefit (expense) to cost of gas $ 4,255 $ 24 $ 1,384 $ — Operating revenues (expense) 36 — (122 ) — Amounts deferred to regulatory accounts on balance sheet (4,284 ) (24 ) (1,305 ) — Total gain (loss) in pre-tax earnings $ 7 $ — $ (43 )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losses of $1.1 million and net gains of $9.2 million for the three and nine months ended September 30, 2019 , from the settlement of natural gas financial derivative contracts, whereas, net losses of $1.9 million and $15.6 million were realized for the three and nine months ended September 30, 2018 . Realized gains and losses offset the higher or lower cost of gas purchased resulting in no incremental amounts to collect or refund to customers. Credit Risk Management of Financial Derivatives Instruments No collateral was posted with or by NW Natural counterparties as of September 30, 2019 or 2018 . NW Natural attempts to minimize the potential exposure to collateral calls by counterparties to manage liquidity risk. Counterparties generally allow a certain credit limit threshold before requiring NW Natural to post collateral against loss positions. Given NW Natural's counterparty credit limits and portfolio diversification, it was not subject to collateral calls in 2019 or 2018 .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in the event of a material adverse change. Based upon current commodity financial swap and option contracts outstanding, which reflect unrealized losses of $2.3 million at September 30, 2019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 $ (1,476 ) Without Adequate Assurance Calls — — — — (1,476 )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counterparty, NW Natural's physical and financial derivative position would result in an asset of $4.3 million and a liability of $3.9 million as of September 30, 2019 , an asset of $ 1.9 million and a liability of $ 10.1 million as of September 30, 2018 , and an asset of $3.6 million and a liability of $9.3 million as of December 31, 2018 . NW Natural is exposed to derivative credit and liquidity risk primarily through securing fixed price natural gas commodity swaps to hedge the risk of price increases for natural gas purchases made on behalf of customers. See Note 15 in the 2018 Form 10-K for additional information. Fair Value In accordance with fair value accounting, NW Natural includes non-performance risk in calculating fair value adjustments. This includes a credit risk adjustment based on the credit spreads of NW Natural counterparties when in an unrealized gain position, or on NW Natural's own credit spread when in an unrealized loss position. The inputs in our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s for all outstanding derivatives was immaterial to the fair value calculation at September 30, 2019 . Using significant other observable or Level 2 inputs, the net fair value was an asset of $ 0.4 million , a liability of $ 8.1 million , and a liability of $5.7 million as of September 30, 2019 and 2018 , and December 31, 2018 , respectively. No Level 3 inputs were used in our derivative valuations, and there were no transfers between Level 1 or Level 2 during the nine months ended September 30, 2019 and 2018 . See Note 2 in the 2018</t>
  </si>
  <si>
    <t>Environmental Matters</t>
  </si>
  <si>
    <t>Environmental Remediation Obligations [Abstract]</t>
  </si>
  <si>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68% of remediation costs allocable to Oregon customers and 3.32%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Current Liabilities Non-Current Liabilities September 30, December 31, September 30, December 31, In thousands 2019 2018 2018 2019 2018 2018 Portland Harbor site: Gasco/Siltronic Sediments $ 5,976 $ 2,471 $ 5,117 $ 43,861 $ 44,410 $ 44,351 Other Portland Harbor 2,211 1,392 2,600 5,331 3,540 6,273 Gasco/Siltronic Upland site 8,202 8,847 13,983 42,267 44,310 44,830 Central Service Center site 5 25 10 — — — Front Street site 6,009 6,011 11,402 5,024 5,342 3 Oregon Steel Mills — — — 179 179 179 Total $ 22,403 $ 18,746 $ 33,112 $ 96,662 $ 97,781 $ 95,636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 is actively pursuing clarification and flexibility under the Portland Harbor ROD in order to better understand its obligations. NW Natural's potential liability is a portion of the costs of the remedy for the entire Portland Harbor Superfund site. The cost of that remedy is expected to be allocated among more than one hundred PRPs. NW Natural is participating in a non-binding allocation process with the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the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At this time, the estimated costs for the various sediment remedy alternatives in the draft EE/CA for the additional studies and design work needed before the cleanup can occur, and for regulatory oversight throughout the cleanup range from $49.8 million to $350 million . NW Natural has recorded a liability of $49.8 million for the sediment cleanup, which reflects the low end of the range. At this time, NW Natural believes sediments at this site represent the largest portion of its liability related to the Portland Harbor site discussed above. Other Portland Harbor. While we believe liabilities associated with the Gasco/Siltronic sediments site represent NW Natural's largest exposure, there are other potential exposures associated with the Portland Harbor ROD, including NRD costs and harborwide remedial design and cleanup costs (including downstream petroleum contamination in the navigation channel),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Remedial Action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excluding the uplands for Siltronic.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Gasco sediment exposur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Central Service Center site. NW Natural is currently performing an environmental investigation of the property under ODEQ's Independent Cleanup Pathway. This site is on ODEQ's list of sites with confirmed releases of hazardous substances, and cleanup is necessary.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NW Natural revised the liability in the second quarter of 2017 to incorporate the estimated undiscounted cost of approximately $10.5 million for the selected remedy. Further, NW Natural has recognized an additional liability of $0.5 million for additional studies and design costs as well as regulatory oversight throughout the cleanup. NW Natural plans to complete the remedial design in 2019 and currently expects to construct the remedy in 2020. Oregon Steel Mills site. Refer to " Legal Proceedings" below. Site Remediation and Recovery Mechanism (SRRM) NW Natural has an SRRM through which it tracks and has the ability to recover past deferred and future prudently incurred environmental remediation costs allocable to Oregon, subject to an earnings test, for those sites identified therein. See Note 17 in the 2018 Form 10-K for a description of the SRRM collection process. The following table presents information regarding the total regulatory asset deferred: September 30, December 31, In thousands 2019 2018 2018 Deferred costs and interest (1) $ 36,392 $ 40,578 $ 41,883 Accrued site liabilities (2) 118,699 116,150 128,369 Insurance proceeds and interest (80,741 ) (87,631 ) (88,502 ) Total regulatory asset deferral (1) $ 74,350 $ 69,097 $ 81,750 Current regulatory assets (3) 5,100 5,633 5,601 Long-term regulatory assets (3) 69,250 63,464 76,149 (1) Includes pre-review and post-review deferred costs, amounts currently in amortization, and interest, net of amounts collected from customers. (2) Excludes 3.32% of the Front Street site liability, or $0.4 million in 2019 and $0.4 million in 2018 , as the OPUC only allows recovery of 96.68% of costs for those sites allocable to Oregon, including those that historically served only Oregon customers.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that NW Natural earns more than its authorized ROE in a year, it is required to cover environmental expenses and interest on expenses greater than the $10.0 million with those earnings that exceed its authorized ROE. Under the 2015 Order, the OPUC stated they would revisit the deferral and amortization of future remediation expenses, as well as the treatment of remaining insurance proceeds three years from the original Order, or earlier if NW Natural gains greater certainty about future remediation costs, to consider whether adjustments to the mechanism may be appropriate. NW Natural filed an update with the OPUC in March 2018 and recommended no changes. WASHINGTON DEFERRAL. On October 21, 2019 the WUTC issued an order in the Washington rate case proceeding allowing a recovery mechanism for deferred environmental costs allocable costs to Washington customers commencing November 1, 2019. Legal Proceedings Other than the matters discussed above and ordinary course claims and litigation noted below, NW Holdings is not currently party to any direct claims or litigation, though in the future it may be subject to further claims and litigation arising in the ordinary course of business. NW Natural is subject to claims and litigation arising in the ordinary course of business. Although the final outcome of any of these legal proceedings cannot be predicted with certainty, including the matter described below, NW Natural and NW Holdings do not expect that the ultimate disposition of any of these matters will have a material effect on financial condition, results of operations or cash flows. See also Part II, Item 1, “ Legal Proceedings" . OREGON STEEL MILLS SITE. See Note 17 in the 2018 Form 10-K. For additional information regarding other commitments and contingencies, see Note 16 in the 2018 Form 10-K.</t>
  </si>
  <si>
    <t>Discontinued Operations</t>
  </si>
  <si>
    <t>Discontinued Operations and Disposal Groups [Abstract]</t>
  </si>
  <si>
    <t>DISCONTINUED OPERATIONS NW Holdings On June 20, 2018, NWN Gas Storage, then a wholly owned subsidiary of NW Natural, entered into a Purchase and Sale Agreement (the Agreement) that provides for the sale by NWN Gas Storage of all of the membership interests in Gill Ranch. Gill Ranch owns a 75% interest in the natural gas storage facility located near Fresno, California known as the Gill Ranch Gas Storage Facility. Pacific Gas and Electric Company (PG&amp;E) owns the remaining 25% interest in the Gill Ranch Gas Storage Facility. The CPUC regulates Gill Ranch under a market-based rate model which allows for the price of storage services to be set by the marketplace. The CPUC also regulates the issuance of securities, system of accounts, and regulates intrastate storage services. The Agreement provides for an initial cash purchase price of $25.0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The closing of the transaction is subject to approval by the CPUC, other customary closing conditions and covenants, including the requirement that all of the representations and warranties be true and correct as of the closing date except, as would not, in the case of certain representations and warranties, be reasonably expected to have a material adverse effect on Gill Ranch. The agreement is currently subject to termination by either party if the transaction has not closed by December 20, 2019. The parties are considering an extension of this date in the event CPUC approval is not obtained by that time. In July 2018, Gill Ranch filed an application with the CPUC for approval of this transaction. On February 14, 2019, the active parties to the CPUC proceeding filed a settlement agreement with the CPUC. One of the parties to the settlement agreement, the CPUC's Office of the Safety Advocate, has filed to withdraw from the settlement and currently opposes approval of the application. On October 31, 2019, the CPUC Administrative Law Judge issued a proposed decision approving the transaction, which must be approved by the CPUC to be effective. A CPUC ruling on the proposed decision is expected in late 2019 or early 2020. We continue to strive to close this transaction. As a result of the strategic shift away from the California gas storage market and the significance of Gill Ranch's financial results in 2017, we concluded that the pending sale of Gill Ranch qualified it as assets and liabilities held for sale and discontinued operations. As such, the assets and liabilities associated with Gill Ranch have been classified as discontinued operations assets and discontinued operations liabilities, respectively, and, the results of Gill Ranch are presented, net of tax, as discontinued operations separately from the results of continuing operations for all periods presented. The expenses included in the results of discontinued operations are the direct operating expenses incurred by Gill Ranch that may be reasonably segregated from the costs of NW Holdings' continuing operations. The following table presents the carrying amounts of the major components of Gill Ranch that are classified as discontinued operations assets and liabilities on the consolidated balance sheets: NW Holdings Discontinued Operations September 30, December 31, In thousands 2019 2018 2018 Assets: Accounts receivable $ 907 $ 395 $ 390 Inventories 712 661 685 Other current assets 45 107 333 Property, plant, and equipment 12,589 11,241 11,621 Less: Accumulated depreciation 6 7 7 Operating lease right of use asset 118 — — Other non-current assets 247 247 247 Total discontinued operations assets - current assets (1) $ 14,612 $ 12,644 $ 13,269 Liabilities: Accounts payable $ 1,375 $ 751 $ 873 Other current liabilities 342 405 307 Operating lease liabilities 114 — — Other non-current liabilities 11,568 11,847 11,779 Total discontinued operations liabilities - current liabilities (1) $ 13,399 $ 13,003 $ 12,959 (1) The total assets and liabilities of Gill Ranch are classified as current as of September 30, 2019 and December 31, 2018 because it is probable that the sale will be completed within one year. The following table presents the operating results of Gill Ranch, which was reported within the gas storage segment historically, and is presented net of tax on the consolidated statements of comprehensive income: NW Holdings Discontinued Operations Three Months Ended September 30, Nine Months Ended September 30, In thousands, except per share data 2019 2018 2019 2018 Revenues $ 1,410 $ 748 $ 4,879 $ 2,831 Expenses: Operations and maintenance 2,113 1,549 6,377 4,139 General taxes 40 (261 ) 159 419 Depreciation and amortization 105 106 317 324 Other expenses and interest 233 237 699 371 Total expenses 2,491 1,631 7,552 5,253 Loss from discontinued operations before income taxes (1,081 ) (883 ) (2,673 ) (2,422 ) Income tax benefit (286 ) (233 ) (705 ) (639 ) Loss from discontinued operations, net of tax $ (795 ) $ (650 ) $ (1,968 ) $ (1,783 ) Loss from discontinued operations per share of common stock: Basic $ (0.02 ) $ (0.02 ) $ (0.07 ) $ (0.06 ) Diluted $ (0.02 ) $ (0.02 ) $ (0.07 ) $ (0.06 ) NW Natural As a result of the holding company reorganization in October 2018, NWN Energy, NWN Gas Storage, Gill Ranch, NNG Financial, NWN Water, and NW Holdings, which were direct and indirect subsidiaries of NW Natural prior to the reorganization, are no longer subsidiaries of NW Natural. As a result, NW Natural's financial statements reflect amounts related to these entities as discontinued operations for all periods presented. The expenses included in the results of discontinued operations are the direct operating expenses incurred by the entities that may be reasonably segregated from the costs of NW Natural's continuing operations. The following table presents the carrying amounts of the major components of NWN Energy, NWN Gas Storage, Gill Ranch, NNG Financial, NWN Water, and NW Holdings that are classified as discontinued operations assets and liabilities on NW Natural's consolidated balance sheets: NW Natural Discontinued Operations In thousands September 30, 2018 Assets: Cash $ 21,079 Accounts receivable 517 Receivables from affiliates 3,791 Inventories 679 Other current assets 161 Property, plant, and equipment 14,732 Less: Accumulated depreciation 221 Other investments 13,654 Goodwill 6,563 Other non-current assets 351 Discontinued operations - current assets 26,227 Discontinued operations - non-current assets 35,079 Total discontinued operations assets $ 61,306 Liabilities: Accounts payable $ 1,292 Taxes accrued 99 Payables to affiliates 939 Other current liabilities 1,439 Long-term debt 834 Deferred tax liabilities (14,696 ) Other non-current liabilities 11,932 Discontinued operations - current liabilities 3,769 Discontinued operations - non-current liabilities (1,930 ) Total discontinued operations liabilities $ 1,839 The following table presents the operating results prior to the holding company reorganization effective October 1, 2018 of NWN Energy, NWN Gas Storage, Gill Ranch, NNG Financial, NWN Water, and NW Holdings, which were historically reported within the gas storage segment and other, and is presented net of tax on NW Natural's consolidated statements of comprehensive income: NW Natural Three Months Ended September 30, Nine Months Ended September 30, In thousands 2018 2018 Revenues $ 818 $ 3,016 Expenses: Operations and maintenance 1,408 4,151 General taxes, net (255 ) 448 Depreciation and amortization 138 420 Other expenses and interest 232 342 Total expenses 1,523 5,361 Loss from discontinued operations before income taxes (705 ) (2,345 ) Income tax benefit (186 ) (622 ) Loss from discontinued operations, net of tax $ (519 ) $ (1,723 )</t>
  </si>
  <si>
    <t>Significant Accounting Policies (Policies)</t>
  </si>
  <si>
    <t>Industry Regulation</t>
  </si>
  <si>
    <t>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or Idaho Public Utilities Commission (IPUC), which provide for the recovery of revenues or expenses from, or refunds to, utility customers in future periods, including a return or a carrying charge in certain cases.</t>
  </si>
  <si>
    <t>New Accounting Standards</t>
  </si>
  <si>
    <t xml:space="preserve">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NW Natural's consolidated financial position or results of operations. Recently Adopted Accounting Pronouncement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ax Cuts and Jobs Act (TCJA) on December 22, 2017 recognized in income from continuing operations causes the tax effects of items within accumulated other comprehensive income (referred to as stranded tax effects) to not reflect the appropriate tax rate. The amendments in this update allow but do not require a reclassification from accumulated other comprehensive income to retained earnings for stranded tax effects resulting from the TCJA and require certain disclosures about stranded tax effects. NW Natural adopted and applied the standard in the first quarter of 2019. NW Natural elected to reclassify the stranded tax effects of the TCJA of $1.4 million from accumulated other comprehensive loss to retained earnings in the period of adoption. Going forward, our policy is that, in the event that regulation changes result in stranded tax effects, such amounts will be reclassified from accumulated other comprehensive income (loss) to retained earnings in the final period that the related deferred tax balance remeasurement is expected to impact income from continuing operation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were effective beginning January 1, 2019 and were applied prospectively to hedging instruments. The adoption did not have an impact on the financial statements or disclosures of NW Holdings or NW Natural.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for us beginning January 1, 2020 and early adoption is permitted for interim or annual goodwill impairment tests performed after January 1, 2017. NW Natural early adopted ASU 2017-04 in the quarter ended September 30, 2018. The adoption of this ASU did not materially affect the financial statements and disclosures of NW Holdings or NW Natural. LEASES. On February 25, 2016, the FASB issued ASU 2016-02, "Leases," which revises the existing lease accounting guidance. Pursuant to the new standard (“ASC 842”), lessees are required to recognize all leases, including operating leases that are greater than 12 months at lease commencement, on the balance sheet and record corresponding right of use assets and lease liabilities. Lessor accounting will remain substantially the same under the new standard. Quantitative and qualitative disclosures are also required for users of the financial statements to have a clear understanding of the nature of our leasing activities. We elected the alternative prospective transition approach for adoption beginning January 1, 2019. All comparative periods prior to January 1, 2019 will retain the financial reporting and disclosure requirements of ASC 840 “Leases” (“ASC 840”). There was no cumulative effect adjustment to the opening balance of retained earnings recorded as of January 1, 2019 for adoption as there were no initial direct costs or other capitalized costs related to the legacy leases that needed to be derecognized upon adoption of ASC 842. We elected the land easement optional practical expedient to not evaluate existing or expired land easements that were not previously accounted for as leases under the ASC 840 lease guidance. For the existing lease portfolio, we did not elect the optional practical expedient package to retain the legacy lease accounting conclusions upon adoption; we re-assessed our existing contracts under the new leasing standard including whether the contract meets the definition of a lease and lease classification. As a result, we determined that most of our underground gas storage contracts no longer meet the definition of a lease under the new lease standard. Our lease portfolio under the new standard consists primarily of our current leased headquarters, which expires in 2020. In October 2017, NW Natural entered into a 20-year operating lease agreement commencing in 2020 for a new headquarters location in Portland, Oregon. The lease was analyzed under ASC 840 in consideration of build-to-suit lease accounting guidance with the conclusion that NW Natural was the owner of the asset during construction for accounting purposes. Under the new lease standard, ASC 842, NW Natural is no longer considered the owner of the asset during construction for accounting purposes. As such, in January 2019 we derecognized the build-to-suit asset and liability balances of $26.0 million as of December 31, 2018 that were previously recorded within property, plant and equipment and other non-current liabilities in the consolidated balance sheet. Upon adoption on January 1, 2019, NW Holdings recorded an operating lease right of use asset and an associated operating lease liability of approximately $7.3 million , of which $7.0 million was recorded at NW Natural. Lease liabilities are measured using NW Natural's incremental borrowing rate based on information available at the lease commencement date in determining the present value of lease payments. See Note 7 .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us beginning January 1, 2020. Early adoption is permitted, and NW Holdings and NW Natural early adopted ASU 2018-15 in the quarter ended March 31, 2019 utilizing the prospective application methodology. The adoption of this ASU did not materially affect the financial statements and disclosures of NW Holdings or NW Natural. Recently Issued Accounting Pronouncements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are effective for us beginning January 1, 2020. Early adoption is permitted. The amended presentation and disclosure guidance should be applied retrospectively. We do not expect this ASU to materially affect the financial statements and disclosures of NW Holdings or NW Natural. FAIR VALUE MEASUREMENT. On August 28, 2018, the FASB issued ASU 2018-13, "Changes to the Disclosure Requirements for Fair Value Measurement." The purpose of the amendment is to modify the disclosure requirements for fair value measurements. The amendments in this update are effective for us beginning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NW Holdings and NW Natural do not have either Level 3 fair value measurements or transfers between Level 1 or Level 2 in their current portfolios, and therefore, we do not expect this ASU to have an impact on the financial statements and disclosures of NW Holdings or NW Natural. CREDIT LOSSES. On June 16, 2016, the FASB issued ASU 2016-13, "Measurement of Credit Losses on Financial Instruments," which applies to financial assets subject to credit losses and measured at amortized cost. The new standard will require financial assets measured at amortized cost to be presented at the net amount expected to be collected and the allowance for credit losses is to be recorded as a valuation account that is deducted from the amortized cost basis. The amendments in this update are effective beginning January 1, 2020. Early adoption is permitted for fiscal years beginning after December 15, 2018. The majority of NW Holdings' and NW Natural's financial assets are short-term in nature, such as trade receivables, and therefore, we do not expect this ASU to materially affect our financial statements and disclosures. </t>
  </si>
  <si>
    <t>Significant Accounting Policies (Tables)</t>
  </si>
  <si>
    <t>Schedule of Regulatory Assets</t>
  </si>
  <si>
    <t>Amounts deferred as regulatory assets and liabilities were as follows: Regulatory Assets September 30, December 31, In thousands 2019 2018 2018 Current: Unrealized loss on derivatives (1) $ 4,156 $ 8,828 $ 12,381 Gas costs 21,094 461 2,873 Environmental costs (2) 5,100 5,633 5,601 Decoupling (3) 413 11,990 9,140 Pension balancing (4) 5,215 — — Income taxes 2,209 2,217 2,218 Other (5) 9,809 12,112 9,717 Total current $ 47,996 $ 41,241 $ 41,930 Non-current: Unrealized loss on derivatives (1) $ 2,998 $ 3,016 $ 3,025 Pension balancing (4) 50,019 72,291 74,173 Income taxes 17,758 19,267 19,185 Pension and other postretirement benefit liabilities 164,709 165,741 174,993 Environmental costs (2) 69,250 63,464 76,149 Gas costs 921 14 9,978 Decoupling (3) — 829 2,545 Other (5) 8,235 9,295 11,738 Total non-current $ 313,890 $ 333,917 $ 371,786</t>
  </si>
  <si>
    <t>Schedule of Regulatory Liabilities</t>
  </si>
  <si>
    <t xml:space="preserve"> Regulatory Liabilities September 30, December 31, In thousands 2019 2018 2018 Current: Gas costs $ 3,204 $ 20,716 $ 17,182 Unrealized gain on derivatives (1) 5,720 2,862 8,740 Decoupling (3) 2,007 1,697 2,264 Income taxes 7,763 — — Other (5) 18,879 12,229 19,250 Total current $ 37,573 $ 37,504 $ 47,436 Non-current: Gas costs $ 50 $ 1,409 $ 552 Unrealized gain on derivatives (1) 1,610 861 725 Decoupling (3) 80 119 — Income taxes (6) 206,572 223,841 225,408 Accrued asset removal costs (7) 396,418 375,257 380,464 Other (5) 11,083 4,688 4,411 Total non-current $ 615,813 $ 606,175 $ 611,560 (1) Unrealized gains or losses on derivatives are non-cash items and therefore do not earn a rate of return or a carrying charge. These amounts are recoverable through NGD rates as part of the annual Purchased Gas Adjustment (PGA) mechanism when realized at settlement. (2) Refer to footnote (3) of the Deferred Regulatory Asset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 (7) Estimated costs of removal on certain regulated properties are collected through rates. </t>
  </si>
  <si>
    <t>Earnings Per Share (Tables)</t>
  </si>
  <si>
    <t>EPS Calculation</t>
  </si>
  <si>
    <t>NW Holdings' diluted earnings or loss per share are calculated as follows: Three Months Ended September 30, Nine Months Ended September 30, In thousands, except per share data 2019 2018 2019 2018 Net income (loss) from continuing operations $ (18,506 ) $ (11,144 ) $ 26,963 $ 30,528 Loss from discontinued operations, net of tax (795 ) (650 ) (1,968 ) (1,783 ) Net income (loss) $ (19,301 ) $ (11,794 ) $ 24,995 $ 28,745 Average common shares outstanding - basic 30,429 28,815 29,563 28,787 Additional shares for stock-based compensation plans (See Note 8) — — 65 59 Average common shares outstanding - diluted 30,429 28,815 29,628 28,846 Earnings (loss) from continuing operations per share of common stock: Basic $ (0.61 ) $ (0.39 ) $ 0.91 $ 1.06 Diluted $ (0.61 ) $ (0.39 ) $ 0.91 $ 1.06 Loss from discontinued operations per share of common stock: Basic $ (0.02 ) $ (0.02 ) $ (0.07 ) $ (0.06 ) Diluted $ (0.02 ) $ (0.02 ) $ (0.07 ) $ (0.06 ) Earnings (loss) per share of common stock: Basic $ (0.63 ) $ (0.41 ) $ 0.84 $ 1.00 Diluted $ (0.63 ) $ (0.41 ) $ 0.84 $ 1.00 Additional information: Anti-dilutive shares 69 73 1 4</t>
  </si>
  <si>
    <t>Segment Information (Tables)</t>
  </si>
  <si>
    <t>Schedule of Segment Reporting Information, by Segment</t>
  </si>
  <si>
    <t xml:space="preserve">The following table presents summary financial information concerning the reportable segment and other of continuing operations. See Note 18 for information regarding discontinued operations for NW Holdings and NW Natural. Three Months Ended September 30, In thousands NGD Other (NW Natural) NW Natural Other (NW Holdings) NW Holdings 2019 Operating revenues $ 83,063 $ 4,529 $ 87,592 $ 2,725 $ 90,317 Depreciation and amortization 22,830 244 23,074 301 23,375 Income (loss) from operations (11,580 ) 2,761 (8,819 ) (815 ) (9,634 ) Net income (loss) from continuing operations (19,570 ) 1,982 (17,588 ) (918 ) (18,506 ) Capital expenditures 60,596 644 61,240 606 61,846 2018 Operating revenues $ 85,077 $ 6,150 $ 91,227 $ 12 91,239 Depreciation and amortization 21,127 327 21,454 31 21,485 Income (loss) from operations (9,780 ) 3,499 (6,281 ) 170 (6,111 ) Net income (loss) from continuing operations (11,983 ) 708 (11,275 ) 131 (11,144 ) Capital expenditures 55,914 511 56,425 — 56,425 Nine Months Ended September 30, In thousands NGD Other (NW Natural) NW Natural Other (NW Holdings) NW Holdings 2019 Operating revenues $ 480,088 $ 14,592 $ 494,680 $ 4,428 $ 499,108 Depreciation and amortization 66,071 750 66,821 513 67,334 Income (loss) from operations 75,975 9,090 85,065 (2,556 ) 82,509 Net income (loss) from continuing operations 22,848 6,513 29,361 (2,398 ) 26,963 Capital expenditures 151,114 801 151,915 1,078 152,993 Total assets at September 30, 2019 (1) 3,101,372 48,269 3,149,641 87,365 3,237,006 2018 Operating revenues $ 461,525 $ 17,900 $ 479,425 $ 16 $ 479,441 Depreciation and amortization 62,436 976 63,412 95 63,507 Income from operations 59,521 10,341 69,862 47 69,909 Net income from continuing operations 24,930 5,538 30,468 60 30,528 Capital expenditures 156,609 2,186 158,795 — 158,795 Total assets at September 30, 2018 (1) 2,972,395 51,886 3,024,281 44,482 3,068,763 Total assets at December 31, 2018 (1) 3,141,969 50,767 3,192,736 36,657 3,229,393 (1) Total assets for NW Holdings exclude assets related to discontinued operations of $14.6 million , $12.6 million , and $13.3 million as of September 30, 2019 , September 30, 2018 , and December 31, 2018 , respectively. Total assets for NW Natural exclude assets related to discontinued operations of $61.3 million as of September 30, 2018 . </t>
  </si>
  <si>
    <t>NGD Margin</t>
  </si>
  <si>
    <t>The following table presents additional segment information concerning NGD margin: Three Months Ended September 30, Nine Months Ended September 30, In thousands 2019 2018 2019 2018 NGD margin calculation: NGD distribution revenues $ 77,916 $ 84,965 $ 472,691 $ 461,306 Other regulated services 5,147 112 7,397 219 Total NGD operating revenues 83,063 85,077 480,088 461,525 Less: NGD cost of gas 22,659 25,593 163,335 175,864 Environmental remediation 967 1,022 7,258 7,528 Revenue taxes 3,534 3,522 19,956 20,731 NGD margin $ 55,903 $ 54,940 $ 289,539 $ 257,402</t>
  </si>
  <si>
    <t>Leases (Tables)</t>
  </si>
  <si>
    <t>12 Months Ended</t>
  </si>
  <si>
    <t>Lease Revenue</t>
  </si>
  <si>
    <t>The components of lease revenue at NW Natural were as follows: In thousands Three months ended September 30, 2019 Nine months ended September 30, 2019 Lease revenue Operating leases $ 48 $ 143 Sales-type leases 4,895 7,039 Total lease revenue $ 4,943 $ 7,182</t>
  </si>
  <si>
    <t>Lessor, Operating Lease, Payments to be Received, Maturity</t>
  </si>
  <si>
    <t xml:space="preserve">Total future minimum lease payments to be received under non-cancelable leases at NW Natural at September 30, 2019 are as follows: In thousands Operating Sales-Type Total Remainder of 2019 $ 18 $ 4,841 $ 4,859 2020 61 18,229 18,290 2021 49 17,518 17,567 2022 45 17,026 17,071 2023 45 16,557 16,602 Thereafter 138 280,937 281,075 Total lease revenue $ 356 $ 355,108 $ 355,464 Less: imputed interest 205,596 Total leases receivable $ 149,512 </t>
  </si>
  <si>
    <t>Lease Expense</t>
  </si>
  <si>
    <t>The components of lease expense, a portion of which is capitalized, were as follows: Three months ended September 30, 2019 In thousands NW Natural Other NW Holdings Operating lease expense $ 1,158 $ 47 $ 1,205 Short-term lease expense 323 — 323 Nine months ended September 30, 2019 In thousands NW Natural Other NW Holdings Operating lease expense $ 3,455 $ 139 $ 3,594 Short-term lease expense 814 — 814</t>
  </si>
  <si>
    <t>Operating Lease, Lease Asset and Liabilities</t>
  </si>
  <si>
    <t>Supplemental balance sheet information related to operating leases as of September 30, 2019 is as follows: In thousands NW Natural Other NW Holdings Operating lease right of use asset $ 3,745 $ 172 $ 3,917 Operating lease liabilities - current liabilities $ 3,075 $ 96 $ 3,171 Operating lease liabilities - non-current liabilities 654 78 732 Total operating lease liabilities $ 3,729 $ 174 $ 3,903</t>
  </si>
  <si>
    <t>Lessee, Operating Lease, Liability, Maturity</t>
  </si>
  <si>
    <t>Maturities of operating lease liabilities at September 30, 2019 were as follows: In thousands NW Natural Other NW Holdings Remainder of 2019 $ 1,157 $ 48 $ 1,205 2020 2,013 102 2,115 2021 126 28 154 2022 93 — 93 2023 71 — 71 Thereafter 497 — 497 Total lease payments 3,957 178 4,135 Less: imputed interest 228 4 232 Total lease obligations 3,729 174 3,903 Less: current obligations 3,075 96 3,171 Long-term lease obligations $ 654 $ 78 $ 732</t>
  </si>
  <si>
    <t>The following table reflects NW Natural's future minimum lease payments due under non-cancelable operating leases for continuing operations at December 31, 2018 . These commitments relate principally to the lease of the office headquarters and underground gas storage facilities. In thousands Minimum lease payments 2019 $ 5,368 2020 4,812 2021 7,077 2022 7,223 2023 7,304 Thereafter 149,881 Total $ 181,665</t>
  </si>
  <si>
    <t>Lessee, Leases, Supplemental Cash Flow Information</t>
  </si>
  <si>
    <t>Supplemental cash flow information related to leases was as follows: Three months ended September 30, 2019 In thousands NW Natural Other NW Holdings Cash paid for amounts included in the measurement of lease liabilities Operating cash flows from operating leases $ 1,113 $ 45 $ 1,158 Nine months ended September 30, 2019 NW Natural Other NW Holdings Cash paid for amounts included in the measurement of lease liabilities Operating cash flows from operating leases $ 3,319 $ 132 $ 3,451 Right of use assets obtained in exchange for lease obligations Operating leases $ 7,054 $ 304 $ 7,358</t>
  </si>
  <si>
    <t>Revenue (Tables)</t>
  </si>
  <si>
    <t>Disaggregation of Revenue</t>
  </si>
  <si>
    <t>The following tables present disaggregated revenue from continuing operations: Three Months Ended September 30, In thousands NGD Other (NW Natural) NW Natural Other (NW Holdings) NW Holdings 2019 Natural gas sales $ 80,480 $ — $ 80,480 $ — $ 80,480 Gas storage revenue, net — 2,333 2,333 — 2,333 Asset management revenue, net — 1,208 1,208 — 1,208 Appliance retail center revenue — 988 988 — 988 Other revenue 247 — 247 2,725 2,972 Revenue from contracts with customers 80,727 4,529 85,256 2,725 87,981 Alternative revenue (2,607 ) — (2,607 ) — (2,607 ) Leasing revenue 4,943 — 4,943 — 4,943 Total operating revenues $ 83,063 $ 4,529 $ 87,592 $ 2,725 $ 90,317 2018 Natural gas sales $ 82,358 $ — $ 82,358 $ — $ 82,358 Gas storage revenue, net — 2,415 2,415 — 2,415 Asset management revenue, net — 2,714 2,714 — 2,714 Appliance retail center revenue — 1,021 1,021 — 1,021 Other revenue — — — 12 12 Revenue from contracts with customers 82,358 6,150 88,508 12 88,520 Alternative revenue 1,994 — 1,994 — 1,994 Leasing revenue 725 — 725 — 725 Total operating revenues $ 85,077 $ 6,150 $ 91,227 $ 12 $ 91,239 Nine Months Ended September 30, In thousands NGD Other (NW Natural) NW Natural Other (NW Holdings) NW Holdings 2019 Natural gas sales $ 488,681 $ — $ 488,681 $ — $ 488,681 Gas storage revenue, net — 7,856 7,856 — 7,856 Asset management revenue, net — 3,174 3,174 — 3,174 Appliance retail center revenue — 3,562 3,562 — 3,562 Other revenue 351 — 351 4,428 4,779 Revenue from contracts with customers 489,032 14,592 503,624 4,428 508,052 Alternative revenue (16,126 ) — (16,126 ) — (16,126 ) Leasing revenue 7,182 — 7,182 — 7,182 Total operating revenues $ 480,088 $ 14,592 $ 494,680 $ 4,428 $ 499,108 2018 Natural gas sales $ 455,312 $ — $ 455,312 $ — $ 455,312 Gas storage revenue, net — 7,189 7,189 — 7,189 Asset management revenue, net — 6,974 6,974 — 6,974 Appliance retail center revenue — 3,737 3,737 — 3,737 Other revenue — — — 16 16 Revenue from contracts with customers 455,312 17,900 473,212 16 473,228 Alternative revenue 5,285 — 5,285 — 5,285 Leasing revenue 928 — 928 — 928 Total operating revenues $ 461,525 $ 17,900 $ 479,425 $ 16 $ 479,441</t>
  </si>
  <si>
    <t>Debt (Tables)</t>
  </si>
  <si>
    <t>Schedule of Carrying Values and Estimated Fair Values of Debt Instruments</t>
  </si>
  <si>
    <t>The following table provides an estimate of the fair value of NW Holdings' long-term debt, including current maturities of long-term debt, using market prices in effect on the valuation date: NW Holdings September 30, December 31, In thousands 2019 2018 2018 Gross long-term debt $ 906,757 $ 815,534 $ 741,813 Unamortized debt issuance costs (6,072 ) (5,940 ) (5,577 ) Carrying amount $ 900,685 $ 809,594 $ 736,236 Estimated fair value (1) $ 997,096 $ 834,796 $ 762,335 (1) Estimated fair value does not include unamortized debt issuance costs. The following table provides an estimate of the fair value of NW Natural's long-term debt, including current maturities of long-term debt, using market prices in effect on the valuation date: NW Natural September 30, December 31, In thousands 2019 2018 2018 Gross long-term debt $ 869,700 $ 814,700 $ 739,700 Unamortized debt issuance costs (6,072 ) (5,940 ) (5,577 ) Carrying amount $ 863,628 $ 808,760 $ 734,123 Estimated fair value (1) $ 959,906 $ 833,962 $ 760,222 (1) Estimated fair value does not include unamortized debt issuance costs.</t>
  </si>
  <si>
    <t>Pension and Other Postretirement Benefit Costs (Tables)</t>
  </si>
  <si>
    <t>Schedule of Net Benefit Costs</t>
  </si>
  <si>
    <t>The following table provides the components of net periodic benefit cost for the pension and other postretirement benefit plans: Three Months Ended September 30, Nine Months Ended September 30, Pension Benefits Other Postretirement Benefits Pension Benefits Other Postretirement Benefits In thousands 2019 2018 2019 2018 2019 2018 2019 2018 Service cost $ 1,516 $ 1,757 $ 67 $ 80 $ 4,549 $ 5,371 $ 202 $ 239 Interest cost 4,662 4,336 281 241 13,985 12,702 845 723 Expected return on plan assets (5,207 ) (5,143 ) — — (15,621 ) (15,444 ) — — Amortization of prior service costs 1 11 (117 ) (117 ) 5 32 (351 ) (351 ) Amortization of net actuarial loss 3,604 5,650 97 110 10,810 14,697 290 332 Net periodic benefit cost 4,576 6,611 328 314 13,728 17,358 986 943 Amount allocated to construction (608 ) (659 ) (25 ) (27 ) (1,790 ) (2,026 ) (72 ) (82 ) Amount deferred to regulatory balancing account — (3,878 ) — — — (9,381 ) — — Net periodic benefit cost charged to expense 3,968 2,074 303 287 11,938 5,951 914 861 Regulatory pension disallowance — — — — 10,500 — — — Amortization of regulatory balancing account 675 — — — 14,467 — — — Net amount charged to expense $ 4,643 $ 2,074 $ 303 $ 287 $ 36,905 $ 5,951 $ 914 $ 861</t>
  </si>
  <si>
    <t>Schedule of Amounts Recognized in Other Comprehensive Income (Loss)</t>
  </si>
  <si>
    <t>The following table presents amounts recognized in accumulated other comprehensive loss (AOCL) and the changes in AOCL related to non-qualified employee benefit plans: Three Months Ended September 30, Nine Months Ended September 30, In thousands 2019 2018 2019 2018 Beginning balance $ (8,324 ) $ (8,131 ) $ (7,188 ) $ (8,438 ) Amounts reclassified from AOCL: Amortization of actuarial losses 157 209 469 627 Reclassification of stranded tax effects (1) — — (1,366 ) — Total reclassifications before tax 157 209 (897 ) 627 Tax (benefit) expense (43 ) (55 ) (125 ) (166 ) Total reclassifications for the period 114 154 (1,022 ) 461 Ending balance $ (8,210 ) $ (7,977 ) $ (8,210 ) $ (7,977 ) (1) Reclassification of $1.4 million of income tax effects resulting from the TCJA from accumulated other comprehensive loss to retained earnings was made pursuant to the adoption of ASU 2018-02. See Note 2 .</t>
  </si>
  <si>
    <t>Income Tax (Tables)</t>
  </si>
  <si>
    <t>Schedule of Effective Income Tax Rate Reconciliation</t>
  </si>
  <si>
    <t>The effective income tax rate varied from the combined federal and state statutory tax rates due to the following: Three Months Ended September 30, NW Holdings NW Natural In thousands 2019 2018 2019 2018 Income taxes at statutory rates (federal and state) $ (6,507 ) $ (4,136 ) $ (6,177 ) $ (4,183 ) Increase (decrease): Differences required to be flowed-through by regulatory commissions 2,090 (266 ) 2,090 (266 ) Other, net 74 117 74 116 Total provision for income taxes on continuing operations $ (4,343 ) $ (4,285 ) $ (4,013 ) $ (4,333 ) Effective tax rate for continuing operations 19.0 % 27.8 % 18.6 % 27.8 % Nine Months Ended September 30, NW Holdings NW Natural In thousands 2019 2018 2019 2018 Income taxes at statutory rates (federal and state) $ 8,500 $ 11,097 $ 9,363 $ 11,081 Increase (decrease): Differences required to be flowed-through by regulatory commissions (3,207 ) 569 (3,207 ) 569 Other, net (336 ) (475 ) (336 ) (476 ) Total provision for income taxes on continuing operations $ 4,957 $ 11,191 $ 5,820 $ 11,174 Effective tax rate for continuing operations 15.5 % 26.8 % 16.5 % 26.8 %</t>
  </si>
  <si>
    <t>Property, Plant and Equipment (Tables)</t>
  </si>
  <si>
    <t>Public Utility Property, Plant, and Equipment [Table Text Block]</t>
  </si>
  <si>
    <t xml:space="preserve">The following table sets forth the major classifications of property, plant, and equipment and accumulated depreciation of continuing operations: September 30, December 31, In thousands 2019 2018 2018 NW Natural: NGD plant in service $ 3,236,227 $ 3,068,235 $ 3,134,122 NGD work in progress 91,302 227,200 204,978 Less: Accumulated depreciation 1,007,742 978,446 974,252 NGD plant, net 2,319,787 2,316,989 2,364,848 Other plant in service 63,360 65,957 66,009 Other construction work in progress 6,164 5,505 5,330 Less: Accumulated depreciation 18,889 18,335 18,603 Other plant, net (1) 50,635 53,127 52,736 Total property, plant, and equipment $ 2,370,422 $ 2,370,116 $ 2,417,584 Other (NW Holdings): Other plant in service $ 19,665 $ 3,491 $ 4,051 Less: Accumulated depreciation 699 213 263 Other plant, net (1) $ 18,966 $ 3,278 $ 3,788 NW Holdings: Total property, plant, and equipment $ 2,389,388 $ 2,373,394 $ 2,421,372 NW Natural and NW Holdings: Capital expenditures in accrued liabilities $ 35,461 $ 27,692 $ 23,676 (1) NW Natural p reviously reported other balances were restated due to certain assets and liabilities now being classified as discontinued operations assets and liabilities in its balance sheets. See Note 18 for further discussion. </t>
  </si>
  <si>
    <t>Gas Reserves (Tables)</t>
  </si>
  <si>
    <t>The following table outlines NW Natural's net gas reserves investment: September 30, December 31, In thousands 2019 2018 2018 Gas reserves, current $ 16,392 $ 16,916 $ 16,647 Gas reserves, non-current 170,915 170,391 170,660 Less: Accumulated amortization 118,937 99,835 104,463 Total gas reserves (1) 68,370 87,472 82,844 Less: Deferred taxes on gas reserves 13,293 19,377 20,071 Net investment in gas reserves $ 55,077 $ 68,095 $ 62,773 (1) The net investment in additional wells included in total gas reserves was $ 4.0 million , $ 5.0 million and $ 4.8 million at September 30, 2019 and 2018 and December 31, 2018</t>
  </si>
  <si>
    <t>Business Combinations Business Combinations (Tables)</t>
  </si>
  <si>
    <t>Schedule of Recognized Identified Assets Acquired and Liabilities Assumed [Table Text Block]</t>
  </si>
  <si>
    <t>The preliminary purchase price for the acquisition has been allocated to the net assets acquired as of the acquisition date and is as follows: In thousands May 31, 2019 Current assets $ 222 Property, plant and equipment 14,009 Goodwill 39,912 Deferred tax assets 828 Current liabilities (22 ) Total net assets acquired $ 54,949</t>
  </si>
  <si>
    <t>Derivative Instruments (Tables)</t>
  </si>
  <si>
    <t>Schedule of Notional Amounts of Outstanding Derivative Positions</t>
  </si>
  <si>
    <t>The following table presents the absolute notional amounts related to open positions on NW Natural derivative instruments: September 30, December 31, In thousands 2019 2018 2018 Natural gas (in therms): Financial 752,090 513,850 408,850 Physical 751,950 760,925 472,275 Foreign exchange $ 6,446 $ 7,184 $ 6,936</t>
  </si>
  <si>
    <t>Income Statement Presentation of Derivative Instruments</t>
  </si>
  <si>
    <t>The following table reflects the income statement presentation for the unrealized gains and losses from NW Natural's derivative instruments, which also represents all derivative instruments at NW Holdings: Three Months Ended September 30, 2019 2018 In thousands Natural gas commodity Foreign exchange Natural gas commodity Foreign exchange Benefit (expense) to cost of gas $ 2,391 $ (133 ) $ 4,473 $ 210 Operating revenues (expense) 2,002 — (286 ) — Amounts deferred to regulatory accounts on balance sheet (4,102 ) 133 (4,285 ) (210 ) Total gain (loss) in pre-tax earnings $ 291 $ — $ (98 ) $ — Nine Months Ended September 30, 2019 2018 In thousands Natural gas commodity Foreign exchange Natural gas commodity Foreign exchange Benefit (expense) to cost of gas $ 4,255 $ 24 $ 1,384 $ — Operating revenues (expense) 36 — (122 ) — Amounts deferred to regulatory accounts on balance sheet (4,284 ) (24 ) (1,305 ) — Total gain (loss) in pre-tax earnings $ 7 $ — $ (43 ) $ —</t>
  </si>
  <si>
    <t>Table of Estimated Collateral Calls Table</t>
  </si>
  <si>
    <t>Based upon current commodity financial swap and option contracts outstanding, which reflect unrealized losses of $2.3 million at September 30, 2019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 $ (1,476 ) Without Adequate Assurance Calls — — — — (1,476 )</t>
  </si>
  <si>
    <t>Environmental Matters (Tables)</t>
  </si>
  <si>
    <t>Schedule of Environmental Loss Contingencies by Site</t>
  </si>
  <si>
    <t>The following table summarizes information regarding liabilities related to environmental sites, which are recorded in other current liabilities and other noncurrent liabilities in NW Natural's balance sheet: Current Liabilities Non-Current Liabilities September 30, December 31, September 30, December 31, In thousands 2019 2018 2018 2019 2018 2018 Portland Harbor site: Gasco/Siltronic Sediments $ 5,976 $ 2,471 $ 5,117 $ 43,861 $ 44,410 $ 44,351 Other Portland Harbor 2,211 1,392 2,600 5,331 3,540 6,273 Gasco/Siltronic Upland site 8,202 8,847 13,983 42,267 44,310 44,830 Central Service Center site 5 25 10 — — — Front Street site 6,009 6,011 11,402 5,024 5,342 3 Oregon Steel Mills — — — 179 179 179 Total $ 22,403 $ 18,746 $ 33,112 $ 96,662 $ 97,781 $ 95,636</t>
  </si>
  <si>
    <t>Environmental Regulatory Table</t>
  </si>
  <si>
    <t>The following table presents information regarding the total regulatory asset deferred: September 30, December 31, In thousands 2019 2018 2018 Deferred costs and interest (1) $ 36,392 $ 40,578 $ 41,883 Accrued site liabilities (2) 118,699 116,150 128,369 Insurance proceeds and interest (80,741 ) (87,631 ) (88,502 ) Total regulatory asset deferral (1) $ 74,350 $ 69,097 $ 81,750 Current regulatory assets (3) 5,100 5,633 5,601 Long-term regulatory assets (3) 69,250 63,464 76,149 (1) Includes pre-review and post-review deferred costs, amounts currently in amortization, and interest, net of amounts collected from customers. (2) Excludes 3.32% of the Front Street site liability, or $0.4 million in 2019 and $0.4 million in 2018 , as the OPUC only allows recovery of 96.68% of costs for those sites allocable to Oregon, including those that historically served only Oregon customers.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t>
  </si>
  <si>
    <t>Discontinued Operations (Tables)</t>
  </si>
  <si>
    <t>Income Statement, Balance Sheet and Additional Disclosures by Disposal Groups, Including Discontinued Operations [Line Items]</t>
  </si>
  <si>
    <t>Disposal Groups, Including Discontinued Operations</t>
  </si>
  <si>
    <t>The following table presents the operating results prior to the holding company reorganization effective October 1, 2018 of NWN Energy, NWN Gas Storage, Gill Ranch, NNG Financial, NWN Water, and NW Holdings, which were historically reported within the gas storage segment and other, and is presented net of tax on NW Natural's consolidated statements of comprehensive income: NW Natural Three Months Ended September 30, Nine Months Ended September 30, In thousands 2018 2018 Revenues $ 818 $ 3,016 Expenses: Operations and maintenance 1,408 4,151 General taxes, net (255 ) 448 Depreciation and amortization 138 420 Other expenses and interest 232 342 Total expenses 1,523 5,361 Loss from discontinued operations before income taxes (705 ) (2,345 ) Income tax benefit (186 ) (622 ) Loss from discontinued operations, net of tax $ (519 ) $ (1,723 )</t>
  </si>
  <si>
    <t>Northwest Holdings [Member]</t>
  </si>
  <si>
    <t>The following table presents the operating results of Gill Ranch, which was reported within the gas storage segment historically, and is presented net of tax on the consolidated statements of comprehensive income: NW Holdings Discontinued Operations Three Months Ended September 30, Nine Months Ended September 30, In thousands, except per share data 2019 2018 2019 2018 Revenues $ 1,410 $ 748 $ 4,879 $ 2,831 Expenses: Operations and maintenance 2,113 1,549 6,377 4,139 General taxes 40 (261 ) 159 419 Depreciation and amortization 105 106 317 324 Other expenses and interest 233 237 699 371 Total expenses 2,491 1,631 7,552 5,253 Loss from discontinued operations before income taxes (1,081 ) (883 ) (2,673 ) (2,422 ) Income tax benefit (286 ) (233 ) (705 ) (639 ) Loss from discontinued operations, net of tax $ (795 ) $ (650 ) $ (1,968 ) $ (1,783 ) Loss from discontinued operations per share of common stock: Basic $ (0.02 ) $ (0.02 ) $ (0.07 ) $ (0.06 ) Diluted $ (0.02 ) $ (0.02 ) $ (0.07 ) $ (0.06 )</t>
  </si>
  <si>
    <t>The following table presents the carrying amounts of the major components of NWN Energy, NWN Gas Storage, Gill Ranch, NNG Financial, NWN Water, and NW Holdings that are classified as discontinued operations assets and liabilities on NW Natural's consolidated balance sheets: NW Natural Discontinued Operations In thousands September 30, 2018 Assets: Cash $ 21,079 Accounts receivable 517 Receivables from affiliates 3,791 Inventories 679 Other current assets 161 Property, plant, and equipment 14,732 Less: Accumulated depreciation 221 Other investments 13,654 Goodwill 6,563 Other non-current assets 351 Discontinued operations - current assets 26,227 Discontinued operations - non-current assets 35,079 Total discontinued operations assets $ 61,306 Liabilities: Accounts payable $ 1,292 Taxes accrued 99 Payables to affiliates 939 Other current liabilities 1,439 Long-term debt 834 Deferred tax liabilities (14,696 ) Other non-current liabilities 11,932 Discontinued operations - current liabilities 3,769 Discontinued operations - non-current liabilities (1,930 ) Total discontinued operations liabilities $ 1,839</t>
  </si>
  <si>
    <t>The following table presents the carrying amounts of the major components of Gill Ranch that are classified as discontinued operations assets and liabilities on the consolidated balance sheets: NW Holdings Discontinued Operations September 30, December 31, In thousands 2019 2018 2018 Assets: Accounts receivable $ 907 $ 395 $ 390 Inventories 712 661 685 Other current assets 45 107 333 Property, plant, and equipment 12,589 11,241 11,621 Less: Accumulated depreciation 6 7 7 Operating lease right of use asset 118 — — Other non-current assets 247 247 247 Total discontinued operations assets - current assets (1) $ 14,612 $ 12,644 $ 13,269 Liabilities: Accounts payable $ 1,375 $ 751 $ 873 Other current liabilities 342 405 307 Operating lease liabilities 114 — — Other non-current liabilities 11,568 11,847 11,779 Total discontinued operations liabilities - current liabilities (1) $ 13,399 $ 13,003 $ 12,959 (1) The total assets and liabilities of Gill Ranch are classified as current as of September 30, 2019 and December 31, 2018 because it is probable that the sale will be completed within one year.</t>
  </si>
  <si>
    <t>Significant Accounting Policies - Regulatory Asset Disclosure (Details) - USD ($) $ in Thousands</t>
  </si>
  <si>
    <t>Regulatory Assets [Line Items]</t>
  </si>
  <si>
    <t>Regulatory Assets, Current</t>
  </si>
  <si>
    <t>Regulatory Assets, Noncurrent</t>
  </si>
  <si>
    <t>Northwest Natural Gas Company [Member] | Deferred Derivative Gain (Loss) [Member]</t>
  </si>
  <si>
    <t>Northwest Natural Gas Company [Member] | Gas costs [Member]</t>
  </si>
  <si>
    <t>Northwest Natural Gas Company [Member] | Environmental costs [Member]</t>
  </si>
  <si>
    <t>Northwest Natural Gas Company [Member] | Decoupling [Member]</t>
  </si>
  <si>
    <t>Northwest Natural Gas Company [Member] | Pension balancing [Member]</t>
  </si>
  <si>
    <t>Northwest Natural Gas Company [Member] | Income taxes [Member]</t>
  </si>
  <si>
    <t>Northwest Natural Gas Company [Member] | Pension and other postretirement benefit liabilities [Member]</t>
  </si>
  <si>
    <t>Northwest Natural Gas Company [Member] | Other [Member]</t>
  </si>
  <si>
    <t>Significant Accounting Policies - Regulatory Liability Disclosure (Details) - USD ($) $ in Thousands</t>
  </si>
  <si>
    <t>Regulatory Liabilities [Line Items]</t>
  </si>
  <si>
    <t>Regulatory Liability, Current</t>
  </si>
  <si>
    <t>Regulatory Liability, Noncurrent</t>
  </si>
  <si>
    <t>Northwest Natural Gas Company [Member] | Accrued asset removal costs [Member]</t>
  </si>
  <si>
    <t>Significant Accounting Policies Significant Accounting Policies - AOCI Tax Effects ASU 2018-02 (Details) - USD ($) $ in Thousands</t>
  </si>
  <si>
    <t>Mar. 31, 2019</t>
  </si>
  <si>
    <t>New Accounting Pronouncements or Change in Accounting Principle [Line Items]</t>
  </si>
  <si>
    <t>Accounting Standards Update 2018-02 [Member]</t>
  </si>
  <si>
    <t>Significant Accounting Policies - Leases ASU 2016-02 (Details) - USD ($)</t>
  </si>
  <si>
    <t>Operating Lease, Liability</t>
  </si>
  <si>
    <t>Other Liabilities, Noncurrent</t>
  </si>
  <si>
    <t>Accounting Standards Update 2016-02 [Member]</t>
  </si>
  <si>
    <t>Cumulative Effect of New Accounting Principle in Period of Adoption</t>
  </si>
  <si>
    <t>Initial Direct or Capitalized Lease Cost to be De-recognized, Legacy Leases</t>
  </si>
  <si>
    <t>Accounting Standards Update 2016-02 [Member] | Northwest Natural Gas Company [Member]</t>
  </si>
  <si>
    <t>Accounting Standards Update 2016-02 [Member] | New Headquarters Lease [Member] | Build to Suit Lease [Member]</t>
  </si>
  <si>
    <t>Earnings Per Share (Details) - USD ($) $ / shares in Units, shares in Thousands, $ in Thousands</t>
  </si>
  <si>
    <t>Income Statement [Line Items]</t>
  </si>
  <si>
    <t>Average common shares outstanding - basic (in shares)</t>
  </si>
  <si>
    <t>Additional shares for stock-based compensation plans</t>
  </si>
  <si>
    <t>Average common shares outstanding - diluted (in shares)</t>
  </si>
  <si>
    <t>Earnings (loss) per share of common stock</t>
  </si>
  <si>
    <t>Antidilutive shares</t>
  </si>
  <si>
    <t>Discontinued Operations, Held-for-sale [Member] | Gill Ranch [Member]</t>
  </si>
  <si>
    <t>Segment Information - Narrative (Details)</t>
  </si>
  <si>
    <t>Operating Segments [Member]</t>
  </si>
  <si>
    <t>Segment Reporting Information [Line Items]</t>
  </si>
  <si>
    <t>Number of Reportable Segments</t>
  </si>
  <si>
    <t>Oregon [Member] | Northwest Holdings and Northwest Natural [Member] | Natural Gas Distribution [Member]</t>
  </si>
  <si>
    <t>Percent Of Pre Tax Income From Gas Storage Retained When The Costs Of The Capacity Are Not In Utility Rates</t>
  </si>
  <si>
    <t>80.00%</t>
  </si>
  <si>
    <t>Percent Of Pre Tax Income From Gas Storage Retained When The Costs Of The Capacity Are In Utility Rates</t>
  </si>
  <si>
    <t>10.00%</t>
  </si>
  <si>
    <t>Percent Of Pre Tax Income From Gas Storage Credited To Deferred Regulatory Account</t>
  </si>
  <si>
    <t>20.00%</t>
  </si>
  <si>
    <t>Percent Of Pre Tax Income From Gas Storage Credited To Deferred Regulatory Account When In Rates</t>
  </si>
  <si>
    <t>90.00%</t>
  </si>
  <si>
    <t>Segment Information - Schedule of Summarized Financial Information by Segment (Details) - USD ($) $ in Thousands</t>
  </si>
  <si>
    <t>Income (Loss) from Continuing Operations, Net of Tax, Attributable to Parent</t>
  </si>
  <si>
    <t>Discontinued operations - total assets</t>
  </si>
  <si>
    <t>Natural Gas Distribution [Member] | Operating Segments [Member]</t>
  </si>
  <si>
    <t>Other Northwest Natural [Member] | Corporate, Non-Segment [Member]</t>
  </si>
  <si>
    <t>Northwest Natural Gas Company [Member] | Operating Segments [Member]</t>
  </si>
  <si>
    <t>Other Northwest Holdings [Member] | Corporate, Non-Segment [Member]</t>
  </si>
  <si>
    <t>Northwest Natural Gas Company [Member] | Natural Gas Distribution [Member] | Operating Segments [Member]</t>
  </si>
  <si>
    <t>Northwest Natural Gas Company [Member] | Other Northwest Natural [Member] | Corporate, Non-Segment [Member]</t>
  </si>
  <si>
    <t>Northwest Natural Gas Company [Member] | Northwest Natural Gas Company [Member]</t>
  </si>
  <si>
    <t>Parent Company [Member]</t>
  </si>
  <si>
    <t>Segment Information - Additional Segment Information (Details) - USD ($) $ in Thousands</t>
  </si>
  <si>
    <t>Operating Segments [Member] | Natural Gas Distribution [Member]</t>
  </si>
  <si>
    <t>Natural Gas Distribution revenues</t>
  </si>
  <si>
    <t>Other regulated services</t>
  </si>
  <si>
    <t>NGD margin</t>
  </si>
  <si>
    <t>Common Stock (Details) - USD ($) $ / shares in Units, $ in Millions</t>
  </si>
  <si>
    <t>1 Months Ended</t>
  </si>
  <si>
    <t>Jun. 07, 2019</t>
  </si>
  <si>
    <t>Class of Stock [Line Items]</t>
  </si>
  <si>
    <t>Shares Issued, Price Per Share</t>
  </si>
  <si>
    <t>Base shares offered [Member]</t>
  </si>
  <si>
    <t>Stock Issued During Period, Shares, New Issues</t>
  </si>
  <si>
    <t>Over-Allotment Option [Member]</t>
  </si>
  <si>
    <t>Sale of stock, offering period</t>
  </si>
  <si>
    <t>30 days</t>
  </si>
  <si>
    <t>Total shares issued [Member]</t>
  </si>
  <si>
    <t>Maximum [Member]</t>
  </si>
  <si>
    <t>Payments of Stock Issuance Costs</t>
  </si>
  <si>
    <t>Leases - Lease Revenue (Details)</t>
  </si>
  <si>
    <t>Sep. 30, 2019USD ($)</t>
  </si>
  <si>
    <t>Lessor, Lease, Description [Line Items]</t>
  </si>
  <si>
    <t>Lessor, Sales-type Lease, Renewal Term</t>
  </si>
  <si>
    <t>50 years</t>
  </si>
  <si>
    <t>Lessor, Sales-type Lease, Term of Contract</t>
  </si>
  <si>
    <t>30 years</t>
  </si>
  <si>
    <t>Residual Value of Leased Asset</t>
  </si>
  <si>
    <t>Lease Revenue [Abstract]</t>
  </si>
  <si>
    <t>Operating leases</t>
  </si>
  <si>
    <t>Sales-type leases</t>
  </si>
  <si>
    <t>Total lease revenue</t>
  </si>
  <si>
    <t>Operating Leases Payment to be Received [Abstract]</t>
  </si>
  <si>
    <t>Operating Lease, Payments to be Received, Remainder of Fiscal Year</t>
  </si>
  <si>
    <t>Operating Lease, Payments to be Received, Two Years</t>
  </si>
  <si>
    <t>Operating Lease, Payments to be Received, Three Years</t>
  </si>
  <si>
    <t>Operating Lease, Payments to be Received, Four Years</t>
  </si>
  <si>
    <t>Operating Lease, Payments to be Received, Five Years</t>
  </si>
  <si>
    <t>Operating Lease, Payments to be Received, Thereafter</t>
  </si>
  <si>
    <t>Total Lease Payments to be Received [Abstract]</t>
  </si>
  <si>
    <t>Lease Payments to be Received, Remainder of Fiscal Year</t>
  </si>
  <si>
    <t>Lease Payments to be Received, Two Years</t>
  </si>
  <si>
    <t>Lease Payments to be Received, Three Years</t>
  </si>
  <si>
    <t>Lease Payments to be Received, Four Years</t>
  </si>
  <si>
    <t>Lease Payments to be Received, Five Years</t>
  </si>
  <si>
    <t>Lease Payments to be Received, Thereafter</t>
  </si>
  <si>
    <t>Compressed Natural Gas Lease [Member]</t>
  </si>
  <si>
    <t>10 years</t>
  </si>
  <si>
    <t>Variable Lease, Payment</t>
  </si>
  <si>
    <t>North Mist Lease [Member]</t>
  </si>
  <si>
    <t>Sales-type Lease [Member]</t>
  </si>
  <si>
    <t>Sales-type Leases Payments to be Received [Abstract]</t>
  </si>
  <si>
    <t>Sales-type Lease, Payments to be Received, Remainder of Fiscal Year</t>
  </si>
  <si>
    <t>Sales-type Lease, Payments to be Received, Two Years</t>
  </si>
  <si>
    <t>Sales-type Lease, Payments to be Received, Three Years</t>
  </si>
  <si>
    <t>Sales-type Lease, Payments to be Received, Four Years</t>
  </si>
  <si>
    <t>Sales-type Lease, Payments to be Received, Five Years</t>
  </si>
  <si>
    <t>Sales-type Lease, Payments to be Received, Thereafter</t>
  </si>
  <si>
    <t>Less: imputed interest</t>
  </si>
  <si>
    <t>Total leases receivable</t>
  </si>
  <si>
    <t>Revenue - Disaggregation of Revenue (Details) - USD ($) $ in Thousands</t>
  </si>
  <si>
    <t>Disaggregation of Revenue [Line Items]</t>
  </si>
  <si>
    <t>Revenue from Contract with Customer, Including Assessed Tax</t>
  </si>
  <si>
    <t>Revenues</t>
  </si>
  <si>
    <t>Natural Gas Sales [Member] | Transferred over Time [Member]</t>
  </si>
  <si>
    <t>Gas Storage Revenue, Net of Regulatory Sharing [Member] | Transferred over Time [Member]</t>
  </si>
  <si>
    <t>Asset Management Revenue, Net of Regulatory Sharing [Member] | Transferred over Time [Member]</t>
  </si>
  <si>
    <t>Appliance Center Revenue [Member] | Transferred at Point in Time [Member]</t>
  </si>
  <si>
    <t>Other revenue [Member] | Transferred over Time [Member]</t>
  </si>
  <si>
    <t>Alternative revenue [Member]</t>
  </si>
  <si>
    <t>Leasing revenue [Member]</t>
  </si>
  <si>
    <t>Northwest Natural Gas Company [Member] | Northwest Natural Gas Company [Member] | Natural Gas Sales [Member] | Transferred over Time [Member]</t>
  </si>
  <si>
    <t>Northwest Natural Gas Company [Member] | Northwest Natural Gas Company [Member] | Gas Storage Revenue, Net of Regulatory Sharing [Member] | Transferred over Time [Member]</t>
  </si>
  <si>
    <t>Northwest Natural Gas Company [Member] | Northwest Natural Gas Company [Member] | Asset Management Revenue, Net of Regulatory Sharing [Member] | Transferred over Time [Member]</t>
  </si>
  <si>
    <t>Northwest Natural Gas Company [Member] | Northwest Natural Gas Company [Member] | Appliance Center Revenue [Member] | Transferred at Point in Time [Member]</t>
  </si>
  <si>
    <t>Northwest Natural Gas Company [Member] | Northwest Natural Gas Company [Member] | Other revenue [Member] | Transferred over Time [Member]</t>
  </si>
  <si>
    <t>Northwest Natural Gas Company [Member] | Northwest Natural Gas Company [Member] | Alternative revenue [Member]</t>
  </si>
  <si>
    <t>Northwest Natural Gas Company [Member] | Northwest Natural Gas Company [Member] | Leasing revenue [Member]</t>
  </si>
  <si>
    <t>Operating Segments [Member] | Natural Gas Distribution [Member] | Northwest Natural Gas Company [Member]</t>
  </si>
  <si>
    <t>Operating Segments [Member] | Natural Gas Distribution [Member] | Northwest Natural Gas Company [Member] | Natural Gas Sales [Member] | Transferred over Time [Member]</t>
  </si>
  <si>
    <t>Operating Segments [Member] | Natural Gas Distribution [Member] | Northwest Natural Gas Company [Member] | Gas Storage Revenue, Net of Regulatory Sharing [Member] | Transferred over Time [Member]</t>
  </si>
  <si>
    <t>Operating Segments [Member] | Natural Gas Distribution [Member] | Northwest Natural Gas Company [Member] | Asset Management Revenue, Net of Regulatory Sharing [Member] | Transferred over Time [Member]</t>
  </si>
  <si>
    <t>Operating Segments [Member] | Natural Gas Distribution [Member] | Northwest Natural Gas Company [Member] | Appliance Center Revenue [Member] | Transferred at Point in Time [Member]</t>
  </si>
  <si>
    <t>Operating Segments [Member] | Natural Gas Distribution [Member] | Northwest Natural Gas Company [Member] | Other revenue [Member] | Transferred over Time [Member]</t>
  </si>
  <si>
    <t>Operating Segments [Member] | Natural Gas Distribution [Member] | Northwest Natural Gas Company [Member] | Alternative revenue [Member]</t>
  </si>
  <si>
    <t>Operating Segments [Member] | Natural Gas Distribution [Member] | Northwest Natural Gas Company [Member] | Leasing revenue [Member]</t>
  </si>
  <si>
    <t>Operating Segments [Member] | Northwest Natural Gas Company [Member]</t>
  </si>
  <si>
    <t>Corporate, Non-Segment [Member] | Other Northwest Natural [Member]</t>
  </si>
  <si>
    <t>Corporate, Non-Segment [Member] | Other Northwest Natural [Member] | Northwest Natural Gas Company [Member]</t>
  </si>
  <si>
    <t>Revenue from Contract with Customer, Excluding Assessed Tax</t>
  </si>
  <si>
    <t>Corporate, Non-Segment [Member] | Other Northwest Natural [Member] | Northwest Natural Gas Company [Member] | Natural Gas Sales [Member] | Transferred over Time [Member]</t>
  </si>
  <si>
    <t>Corporate, Non-Segment [Member] | Other Northwest Natural [Member] | Northwest Natural Gas Company [Member] | Gas Storage Revenue, Net of Regulatory Sharing [Member] | Transferred over Time [Member]</t>
  </si>
  <si>
    <t>Corporate, Non-Segment [Member] | Other Northwest Natural [Member] | Northwest Natural Gas Company [Member] | Asset Management Revenue, Net of Regulatory Sharing [Member] | Transferred over Time [Member]</t>
  </si>
  <si>
    <t>Corporate, Non-Segment [Member] | Other Northwest Natural [Member] | Northwest Natural Gas Company [Member] | Appliance Center Revenue [Member] | Transferred at Point in Time [Member]</t>
  </si>
  <si>
    <t>Corporate, Non-Segment [Member] | Other Northwest Natural [Member] | Northwest Natural Gas Company [Member] | Other revenue [Member] | Transferred over Time [Member]</t>
  </si>
  <si>
    <t>Corporate, Non-Segment [Member] | Other Northwest Natural [Member] | Northwest Natural Gas Company [Member] | Alternative revenue [Member]</t>
  </si>
  <si>
    <t>Corporate, Non-Segment [Member] | Other Northwest Natural [Member] | Northwest Natural Gas Company [Member] | Leasing revenue [Member]</t>
  </si>
  <si>
    <t>Corporate, Non-Segment [Member] | Other Northwest Holdings [Member]</t>
  </si>
  <si>
    <t>Corporate, Non-Segment [Member] | Other Northwest Holdings [Member] | Natural Gas Sales [Member] | Transferred over Time [Member]</t>
  </si>
  <si>
    <t>Corporate, Non-Segment [Member] | Other Northwest Holdings [Member] | Gas Storage Revenue, Net of Regulatory Sharing [Member] | Transferred over Time [Member]</t>
  </si>
  <si>
    <t>Corporate, Non-Segment [Member] | Other Northwest Holdings [Member] | Asset Management Revenue, Net of Regulatory Sharing [Member] | Transferred over Time [Member]</t>
  </si>
  <si>
    <t>Corporate, Non-Segment [Member] | Other Northwest Holdings [Member] | Appliance Center Revenue [Member] | Transferred at Point in Time [Member]</t>
  </si>
  <si>
    <t>Corporate, Non-Segment [Member] | Other Northwest Holdings [Member] | Other revenue [Member] | Transferred over Time [Member]</t>
  </si>
  <si>
    <t>Corporate, Non-Segment [Member] | Other Northwest Holdings [Member] | Alternative revenue [Member]</t>
  </si>
  <si>
    <t>Corporate, Non-Segment [Member] | Other Northwest Holdings [Member] | Leasing revenue [Member]</t>
  </si>
  <si>
    <t>Leases - Lease Expense (Details) $ in Thousands</t>
  </si>
  <si>
    <t>Lessee, Lease, Description [Line Items]</t>
  </si>
  <si>
    <t>Lease Expense [Abstract]</t>
  </si>
  <si>
    <t>Operating Lease, Expense</t>
  </si>
  <si>
    <t>Short-term Lease, Cost</t>
  </si>
  <si>
    <t>Minimum [Member]</t>
  </si>
  <si>
    <t>Operating Lease Terms [Abstract]</t>
  </si>
  <si>
    <t>Lessee, Operating Lease, Term of Contract</t>
  </si>
  <si>
    <t>1 year</t>
  </si>
  <si>
    <t>11 years</t>
  </si>
  <si>
    <t>Revenue - Revenue, Remaining Performance Obligation (Details) $ in Millions</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Year</t>
  </si>
  <si>
    <t>Revenue, Remaining Performance Obligation, Amount</t>
  </si>
  <si>
    <t>Revenue, Remaining Performance Obligation, Expected Timing of Satisfaction, Start Date [Axis]: 2020-01-01</t>
  </si>
  <si>
    <t>2020</t>
  </si>
  <si>
    <t>Revenue, Remaining Performance Obligation, Expected Timing of Satisfaction, Start Date [Axis]: 2021-01-01</t>
  </si>
  <si>
    <t>2021</t>
  </si>
  <si>
    <t>Revenue, Remaining Performance Obligation, Expected Timing of Satisfaction, Start Date [Axis]: 2022-01-01</t>
  </si>
  <si>
    <t>2022</t>
  </si>
  <si>
    <t>Revenue, Remaining Performance Obligation, Expected Timing of Satisfaction, Start Date [Axis]: 2023-01-01</t>
  </si>
  <si>
    <t>2023</t>
  </si>
  <si>
    <t>Revenue, Remaining Performance Obligation, Expected Timing of Satisfaction, Start Date [Axis]: (nil)</t>
  </si>
  <si>
    <t>Leases - Lease Asset and Liabilities (Details) - USD ($) $ in Thousands</t>
  </si>
  <si>
    <t>Dec. 31, 2017</t>
  </si>
  <si>
    <t>Dec. 31, 2016</t>
  </si>
  <si>
    <t>Operating Lease Asset and Liabilities [Abstract]</t>
  </si>
  <si>
    <t>Operating lease liabilities current liabilities</t>
  </si>
  <si>
    <t>Operating lease liabilities noncurrent liabilities</t>
  </si>
  <si>
    <t>Total operating lease liabilities</t>
  </si>
  <si>
    <t>Maturity of Operating Lease Liabiliti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 Not Yet Commenced [Abstract]</t>
  </si>
  <si>
    <t>Leases Cash Flow [Abstract]</t>
  </si>
  <si>
    <t>Operating cash flows from operating leases</t>
  </si>
  <si>
    <t>Finance Leases [Abstract]</t>
  </si>
  <si>
    <t>Finance Lease, Right-of-Use Asset</t>
  </si>
  <si>
    <t>Prior Period Disclosures [Abstract]</t>
  </si>
  <si>
    <t>Operating Leases, Rent Expense</t>
  </si>
  <si>
    <t>Operating Lease, Weighted Average Discount Rate, Percent</t>
  </si>
  <si>
    <t>3.86%</t>
  </si>
  <si>
    <t>Lessee, Operating Lease, Liability, Payments, Due Next Twelve Months</t>
  </si>
  <si>
    <t>New Headquarters Lease [Member]</t>
  </si>
  <si>
    <t>Lessee, Operating Lease, Lease Not yet Commenced, Term of Contract</t>
  </si>
  <si>
    <t>20 years</t>
  </si>
  <si>
    <t>New Headquarters Lease Renewal Term 2 of 2 [Member] | New Headquarters Lease [Member]</t>
  </si>
  <si>
    <t>Lessee, Operating Lease, Lease Not yet Commenced, Renewal Term</t>
  </si>
  <si>
    <t>7 years</t>
  </si>
  <si>
    <t>New Headquarters Lease Renewal Term 1 of 2 [Member] | New Headquarters Lease [Member]</t>
  </si>
  <si>
    <t>Maximum [Member] | Northwest Natural Gas Company [Member]</t>
  </si>
  <si>
    <t>Operating Lease, Weighted Average Remaining Lease Term</t>
  </si>
  <si>
    <t>Stock-Based Compensation (Details) - Long Term Incentive Plan $ / shares in Units, $ in Thousands</t>
  </si>
  <si>
    <t>Sep. 30, 2019USD ($)$ / sharesshares</t>
  </si>
  <si>
    <t>Performance Shares</t>
  </si>
  <si>
    <t>Share-based Compensation Arrangement by Share-based Payment Award [Line Items]</t>
  </si>
  <si>
    <t>Number of shares granted (in shares)</t>
  </si>
  <si>
    <t>Award vesting period</t>
  </si>
  <si>
    <t>3 years</t>
  </si>
  <si>
    <t>Unrecognized compensation costs | $</t>
  </si>
  <si>
    <t>Performance Shares | Minimum [Member]</t>
  </si>
  <si>
    <t>Conversion ratio, percent of target</t>
  </si>
  <si>
    <t>0.00%</t>
  </si>
  <si>
    <t>Performance Shares | Maximum [Member]</t>
  </si>
  <si>
    <t>200.00%</t>
  </si>
  <si>
    <t>Restricted Stock Units (RSUs)</t>
  </si>
  <si>
    <t>4 years</t>
  </si>
  <si>
    <t>Number of RSUs granted in period (in shares)</t>
  </si>
  <si>
    <t>Weighted-average grant date fair value (in dollars per share) | $ / shares</t>
  </si>
  <si>
    <t>Unrecognized Compensation Cost, Period for Recognition</t>
  </si>
  <si>
    <t>through 2024</t>
  </si>
  <si>
    <t>A 2018 Award and 2019 Award [Member] | Performance Shares</t>
  </si>
  <si>
    <t>Allocated Share-based Compensation Expense | $</t>
  </si>
  <si>
    <t>Target Achieved [Member] | A 2018 Award [Member] | Performance Shares</t>
  </si>
  <si>
    <t>Share Based Compensation Award Target Share</t>
  </si>
  <si>
    <t>Target Achieved [Member] | A 2019 Award [Member] | Performance Shares</t>
  </si>
  <si>
    <t>Debt Short-term Debt (Details) - USD ($) $ in Thousands</t>
  </si>
  <si>
    <t>Short-term Debt [Line Items]</t>
  </si>
  <si>
    <t>Commercial Paper</t>
  </si>
  <si>
    <t>Commercial paper, Maximum remaining maturity</t>
  </si>
  <si>
    <t>8 days</t>
  </si>
  <si>
    <t>Commercial paper, Average remaining maturity</t>
  </si>
  <si>
    <t>4 days</t>
  </si>
  <si>
    <t>Long-Term Debt (Details) - USD ($) $ in Thousands</t>
  </si>
  <si>
    <t>Debt Instrument [Line Items]</t>
  </si>
  <si>
    <t>Long-term Debt</t>
  </si>
  <si>
    <t>Unamortized debt issuance costs</t>
  </si>
  <si>
    <t>Ratio of Indebtedness to Net Capital</t>
  </si>
  <si>
    <t>Northwest Natural Gas Company [Member] | Minimum [Member]</t>
  </si>
  <si>
    <t>Stated interest rate</t>
  </si>
  <si>
    <t>2.822%</t>
  </si>
  <si>
    <t>Weighted average interest rate</t>
  </si>
  <si>
    <t>4.745%</t>
  </si>
  <si>
    <t>Northwest Natural Gas Company [Member] | Maximum [Member]</t>
  </si>
  <si>
    <t>9.05%</t>
  </si>
  <si>
    <t>Note 3869 Series Due 2049 [Member] | Northwest Natural Gas Company [Member]</t>
  </si>
  <si>
    <t>3.869%</t>
  </si>
  <si>
    <t>Proceeds from Issuance of Debt</t>
  </si>
  <si>
    <t>Note 3141 Series Due 2029 [Member] | Northwest Natural Gas Company [Member]</t>
  </si>
  <si>
    <t>3.141%</t>
  </si>
  <si>
    <t>Note 8310 Series Due 2019 [Member] | Northwest Natural Gas Company [Member]</t>
  </si>
  <si>
    <t>8.31%</t>
  </si>
  <si>
    <t>Repayments of Debt</t>
  </si>
  <si>
    <t>Two-year Term Loan Due 2021 [Member]</t>
  </si>
  <si>
    <t>2.65%</t>
  </si>
  <si>
    <t>Debt Instrument, Covenant Description</t>
  </si>
  <si>
    <t>requires NW Holdings to maintain a consolidated indebtedness to total capitalization ratio of 70% or less</t>
  </si>
  <si>
    <t>Debt Fair Value of Long Term Debt (Details) - USD ($) $ in Thousands</t>
  </si>
  <si>
    <t>Gross long-term debt</t>
  </si>
  <si>
    <t>Carrying amount</t>
  </si>
  <si>
    <t>Estimated fair value</t>
  </si>
  <si>
    <t>Pension and Other Postretirement Benefit Costs - Net Periodic Benefit Cost (Details) - USD ($) $ in Thousands</t>
  </si>
  <si>
    <t>Pension Benefits</t>
  </si>
  <si>
    <t>Defined Benefit Plans and Other Postretirement Benefit Plans Table Text Block [Line Items]</t>
  </si>
  <si>
    <t>Service cost</t>
  </si>
  <si>
    <t>Interest cost</t>
  </si>
  <si>
    <t>Expected return on plan assets</t>
  </si>
  <si>
    <t>Amortization of net actuarial loss</t>
  </si>
  <si>
    <t>Defined Benefit Plan, Amortization of Gain (Loss)</t>
  </si>
  <si>
    <t>Net periodic benefit cost</t>
  </si>
  <si>
    <t>Amount allocated to construction</t>
  </si>
  <si>
    <t>Amount deferred to regulatory balancing account(1)</t>
  </si>
  <si>
    <t>Defined Benefit Plan Net Periodic Benefit Cost Charged To Expense</t>
  </si>
  <si>
    <t>Regulatory Pension Disallowance</t>
  </si>
  <si>
    <t>Amortization of Regulatory Balancing Account</t>
  </si>
  <si>
    <t>Net amount charged to expense</t>
  </si>
  <si>
    <t>Other Postretirement Benefits</t>
  </si>
  <si>
    <t>Defined Benefit Plan Net Periodic Benefit Costs Overhead Charge Percentage</t>
  </si>
  <si>
    <t>25.00%</t>
  </si>
  <si>
    <t>35.00%</t>
  </si>
  <si>
    <t>Pension and Other Postretirement Benefit Costs - Amounts Recognized in Accumulated Other Comprehensive Loss (Details) - USD ($) $ in Thousands</t>
  </si>
  <si>
    <t>Defined Benefit Plan, Amounts Recognized in Other Comprehensive Income (Loss) [Abstract]</t>
  </si>
  <si>
    <t>Beginning balance</t>
  </si>
  <si>
    <t>Amortization of actuarial losses</t>
  </si>
  <si>
    <t>Total reclassifications before tax</t>
  </si>
  <si>
    <t>Tax (benefit) expense</t>
  </si>
  <si>
    <t>Total reclassifications for the period</t>
  </si>
  <si>
    <t>Ending balance</t>
  </si>
  <si>
    <t>Pension and Other Postretirement Benefit Costs - Narrative (Details) - USD ($) $ in Millions</t>
  </si>
  <si>
    <t>Defined benefit pension plan cash contributions</t>
  </si>
  <si>
    <t>Estimated future employer contributions in next fiscal year</t>
  </si>
  <si>
    <t>Employer contributions</t>
  </si>
  <si>
    <t>Income Tax (Details) - USD ($) $ in Thousands</t>
  </si>
  <si>
    <t>Effective Income Tax Rate Reconciliation, Amount [Abstract]</t>
  </si>
  <si>
    <t>Income taxes at statutory rates (federal and state)</t>
  </si>
  <si>
    <t>Differences required to be flowed-through by regulatory commissions</t>
  </si>
  <si>
    <t>Total provision for income taxes on continuing operations</t>
  </si>
  <si>
    <t>Effective tax rate for continuing operations</t>
  </si>
  <si>
    <t>19.00%</t>
  </si>
  <si>
    <t>27.80%</t>
  </si>
  <si>
    <t>15.50%</t>
  </si>
  <si>
    <t>26.80%</t>
  </si>
  <si>
    <t>Effective Income Tax Rate Reconciliation, at Federal Statutory Income Tax Rate, Percent</t>
  </si>
  <si>
    <t>21.00%</t>
  </si>
  <si>
    <t>18.60%</t>
  </si>
  <si>
    <t>16.50%</t>
  </si>
  <si>
    <t>Property, Plant and Equipment (Details) - USD ($) $ in Thousands</t>
  </si>
  <si>
    <t>Property, Plant and Equipment [Line Items]</t>
  </si>
  <si>
    <t>Accumulated Depreciation, Depletion and Amortization, Property, Plant, and Equipment</t>
  </si>
  <si>
    <t>Natural Gas Distribution [Member]</t>
  </si>
  <si>
    <t>Public Utilities, Property, Plant and Equipment, Construction Work in Progress</t>
  </si>
  <si>
    <t>Other Northwest Natural [Member]</t>
  </si>
  <si>
    <t>Other Northwest Holdings [Member]</t>
  </si>
  <si>
    <t>Northwest Holdings and Northwest Natural [Member]</t>
  </si>
  <si>
    <t>Property, Plant, Equipment non-cash</t>
  </si>
  <si>
    <t>New Headquarters Lease [Member] | Accounting Standards Update 2016-02 [Member] | Build to Suit Lease [Member]</t>
  </si>
  <si>
    <t>Northwest Natural Gas Company [Member] | North Mist Lease [Member]</t>
  </si>
  <si>
    <t>Property, Plant and Equipment, Transfers and Changes</t>
  </si>
  <si>
    <t>Gas Reserves (Details)</t>
  </si>
  <si>
    <t>Reserve Quantities [Line Items]</t>
  </si>
  <si>
    <t>Total cumulative gas reserves investment</t>
  </si>
  <si>
    <t>Term of hedge rate</t>
  </si>
  <si>
    <t>Encana Oil &amp; Gas (USA) Inc.</t>
  </si>
  <si>
    <t>Gas reserves investment</t>
  </si>
  <si>
    <t>Jonah Energy LLC</t>
  </si>
  <si>
    <t>Additional rate per therm</t>
  </si>
  <si>
    <t>Gas Reserves - Investment (Details) - USD ($) $ in Thousands</t>
  </si>
  <si>
    <t>Gas reserves, non-current</t>
  </si>
  <si>
    <t>Less: Accumulated amortization</t>
  </si>
  <si>
    <t>Total gas reserves</t>
  </si>
  <si>
    <t>Less: Deferred taxes on gas reserves</t>
  </si>
  <si>
    <t>Net investment in gas reserves</t>
  </si>
  <si>
    <t>Total Gas Reserves Investment</t>
  </si>
  <si>
    <t>Investments (Details) - USD ($) $ in Millions</t>
  </si>
  <si>
    <t>Schedule of Equity Method Investments [Line Items]</t>
  </si>
  <si>
    <t>Investment balance in TWH</t>
  </si>
  <si>
    <t>Variable Interest Entity, Reporting Entity Involvement, Maximum Loss Exposure, Amount</t>
  </si>
  <si>
    <t>Ownership percentage of TWH</t>
  </si>
  <si>
    <t>50.00%</t>
  </si>
  <si>
    <t>TransCanada American Investments Ltd. [Member]</t>
  </si>
  <si>
    <t>Business Combinations Business Combinations (Details)</t>
  </si>
  <si>
    <t>Sep. 30, 2018USD ($)shares</t>
  </si>
  <si>
    <t>Dec. 31, 2018USD ($)</t>
  </si>
  <si>
    <t>Business Acquisition [Line Items]</t>
  </si>
  <si>
    <t>Business Combination, Control Obtained Description</t>
  </si>
  <si>
    <t>Through the purchase of all of the outstanding shares of Falls Water, NWN Water acquired the net assets and 100% control of Falls Water.</t>
  </si>
  <si>
    <t>Goodwill, Impairment Loss</t>
  </si>
  <si>
    <t>Business Combination, Recognized Identifiable Assets Acquired and Liabilities Assumed, Current Assets [Abstract]</t>
  </si>
  <si>
    <t>Sunriver [Member]</t>
  </si>
  <si>
    <t>Business Combination, Pro Forma Information, Revenue of Acquiree since Acquisition Date, Actual</t>
  </si>
  <si>
    <t>Business Acquisition, Connections of Acquired Business</t>
  </si>
  <si>
    <t>9,400</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Current Liabilities</t>
  </si>
  <si>
    <t>Business Combination, Recognized Identifiable Assets Acquired and Liabilities Assumed, Assets</t>
  </si>
  <si>
    <t>Falls Water Co [Member]</t>
  </si>
  <si>
    <t>Business Combination, Consideration Transferred, Shares | shares</t>
  </si>
  <si>
    <t>5,300</t>
  </si>
  <si>
    <t>Other insignificant acquisitions [Member]</t>
  </si>
  <si>
    <t>Number of Businesses Acquired</t>
  </si>
  <si>
    <t>Derivative Instruments Notional Amounts (Details) - Northwest Natural Gas Company [Member] therm in Thousands, $ in Thousands</t>
  </si>
  <si>
    <t>Sep. 30, 2019USD ($)therm</t>
  </si>
  <si>
    <t>Dec. 31, 2018USD ($)therm</t>
  </si>
  <si>
    <t>Sep. 30, 2018USD ($)therm</t>
  </si>
  <si>
    <t>Financial [Member] | Gas Year 2018 - 2019 [Member]</t>
  </si>
  <si>
    <t>Derivative [Line Items]</t>
  </si>
  <si>
    <t>TargetHedgeAchieved</t>
  </si>
  <si>
    <t>48.00%</t>
  </si>
  <si>
    <t>Financial [Member] | Gas Year 2017 - 2018 [Member]</t>
  </si>
  <si>
    <t>49.00%</t>
  </si>
  <si>
    <t>Physical [Member] | Gas Year 2018 - 2019 [Member]</t>
  </si>
  <si>
    <t>24.00%</t>
  </si>
  <si>
    <t>Physical [Member] | Gas Year 2017 - 2018 [Member]</t>
  </si>
  <si>
    <t>26.00%</t>
  </si>
  <si>
    <t>Natural Gas Therms [Member] | Financial [Member]</t>
  </si>
  <si>
    <t>Derivative, Nonmonetary Notional Amount</t>
  </si>
  <si>
    <t>Natural Gas Therms [Member] | Physical [Member]</t>
  </si>
  <si>
    <t>Foreign Exchange Contract [Member]</t>
  </si>
  <si>
    <t>Foreign exchange | $</t>
  </si>
  <si>
    <t>Derivative Instruments Fair Value (Details) - USD ($) $ in Millions</t>
  </si>
  <si>
    <t>Derivative, Fair Value, Net</t>
  </si>
  <si>
    <t>Unrealized and Realized Gain/Loss (Details) - USD ($) $ in Thousands</t>
  </si>
  <si>
    <t>Financial [Member]</t>
  </si>
  <si>
    <t>Derivative, Gain on Derivative</t>
  </si>
  <si>
    <t>Derivative, Loss on Derivative</t>
  </si>
  <si>
    <t>Northwest Holdings and Northwest Natural [Member] | Natural gas commodity</t>
  </si>
  <si>
    <t>Gain (Loss) on Derivative Instruments, Net, Pretax</t>
  </si>
  <si>
    <t>Northwest Holdings and Northwest Natural [Member] | Foreign exchange</t>
  </si>
  <si>
    <t>Northwest Holdings and Northwest Natural [Member] | Benefit (expense) to cost of gas | Natural gas commodity</t>
  </si>
  <si>
    <t>Northwest Holdings and Northwest Natural [Member] | Benefit (expense) to cost of gas | Foreign exchange</t>
  </si>
  <si>
    <t>Northwest Holdings and Northwest Natural [Member] | Sales [Member] | Natural gas commodity</t>
  </si>
  <si>
    <t>Northwest Holdings and Northwest Natural [Member] | Sales [Member] | Foreign exchange</t>
  </si>
  <si>
    <t>Deferred Derivative Gain (Loss) [Member] | Northwest Holdings and Northwest Natural [Member] | Natural gas commodity</t>
  </si>
  <si>
    <t>Deferred Derivative Gain (Loss) [Member] | Northwest Holdings and Northwest Natural [Member] | Foreign exchange</t>
  </si>
  <si>
    <t>Derivative Instruments Credit Rating (Details) - USD ($)</t>
  </si>
  <si>
    <t>Unrealized losses on derivatives</t>
  </si>
  <si>
    <t>Collateral Posted with NW Natural Counterparties [Member]</t>
  </si>
  <si>
    <t>Additional Collateral, Aggregate Fair Value</t>
  </si>
  <si>
    <t>Derivative Asset, Fair Value, Amount Not Offset Against Collateral</t>
  </si>
  <si>
    <t>Derivative liability</t>
  </si>
  <si>
    <t>Northwest Natural Gas Company [Member] | (Current Ratings) A/A3</t>
  </si>
  <si>
    <t>With Adequate Assurance Calls</t>
  </si>
  <si>
    <t>Without Adequate Assurance Calls</t>
  </si>
  <si>
    <t>Northwest Natural Gas Company [Member] | BBB/Baa1</t>
  </si>
  <si>
    <t>Northwest Natural Gas Company [Member] | BBB/Baa2</t>
  </si>
  <si>
    <t>Northwest Natural Gas Company [Member] | BBB-/Baa3</t>
  </si>
  <si>
    <t>Northwest Natural Gas Company [Member] | Speculative</t>
  </si>
  <si>
    <t>Environmental Matters (Details)</t>
  </si>
  <si>
    <t>Oregon [Member]</t>
  </si>
  <si>
    <t>Site Contingency [Line Items]</t>
  </si>
  <si>
    <t>Remediation Recovery Percentage</t>
  </si>
  <si>
    <t>96.68%</t>
  </si>
  <si>
    <t>WASHINGTON</t>
  </si>
  <si>
    <t>3.32%</t>
  </si>
  <si>
    <t>Environmental Matters - Environmental Sites (Details) $ in Thousands</t>
  </si>
  <si>
    <t>Jul. 31, 2017USD ($)</t>
  </si>
  <si>
    <t>Jan. 31, 2017USD ($)</t>
  </si>
  <si>
    <t>May 31, 2012USD ($)</t>
  </si>
  <si>
    <t>Sep. 30, 2019USD ($)partyproperty</t>
  </si>
  <si>
    <t>Sep. 30, 2018USD ($)</t>
  </si>
  <si>
    <t>Current Liabilities</t>
  </si>
  <si>
    <t>Non-Current Liabilities</t>
  </si>
  <si>
    <t>Gasco/Siltronic Sediments</t>
  </si>
  <si>
    <t>Site Contingency, Environmental Remediation Costs Recognized</t>
  </si>
  <si>
    <t>Gasco/Siltronic Sediments | Minimum [Member]</t>
  </si>
  <si>
    <t>Environmental Exit Costs, Anticipated Cost</t>
  </si>
  <si>
    <t>Gasco/Siltronic Sediments | Maximum [Member]</t>
  </si>
  <si>
    <t>Portland Harbor Other [Member]</t>
  </si>
  <si>
    <t>Gasco/Siltronic Upland [Member]</t>
  </si>
  <si>
    <t>Central Service Center [Member]</t>
  </si>
  <si>
    <t>Front Street [Member]</t>
  </si>
  <si>
    <t>Undiscounted environmental remediation expense</t>
  </si>
  <si>
    <t>Additional studies and design costs</t>
  </si>
  <si>
    <t>Oregon Steel Mills [Member]</t>
  </si>
  <si>
    <t>Portland Harbor [Member]</t>
  </si>
  <si>
    <t>Number of potentially responsible parties (more than) | party</t>
  </si>
  <si>
    <t>EPA final feasibility study and proposed remediation plan, clean-up costs, portland harbor</t>
  </si>
  <si>
    <t>Number of remediation projects | property</t>
  </si>
  <si>
    <t>Portland Harbor [Member] | Minimum [Member]</t>
  </si>
  <si>
    <t>Percentage of clean-up costs</t>
  </si>
  <si>
    <t>(30.00%)</t>
  </si>
  <si>
    <t>Portland Harbor [Member] | Maximum [Member]</t>
  </si>
  <si>
    <t>Yakama Nation [Member] | Portland Harbor Other [Member]</t>
  </si>
  <si>
    <t>Trustee Council Members - Number of Claimants</t>
  </si>
  <si>
    <t>Site Contingency, Number of Other Third-Party Defendants</t>
  </si>
  <si>
    <t>NRD liability claim yakama nation</t>
  </si>
  <si>
    <t>Number of Amended Complaints Filed</t>
  </si>
  <si>
    <t>Environmental Matters - Regulatory Deferred Assets (Details) - USD ($) $ in Thousands</t>
  </si>
  <si>
    <t>Remediation Non-recovery Percentage</t>
  </si>
  <si>
    <t>Annual tariff rider collection</t>
  </si>
  <si>
    <t>Annual insurance proceeds to apply against remediation costs</t>
  </si>
  <si>
    <t>Total annual remediation expense and interest</t>
  </si>
  <si>
    <t>Front Street [Member] | Environmental costs [Member]</t>
  </si>
  <si>
    <t>Accrued site liabilities</t>
  </si>
  <si>
    <t>Deferred costs and interest</t>
  </si>
  <si>
    <t>Insurance proceeds and interest</t>
  </si>
  <si>
    <t>Regulatory Assets</t>
  </si>
  <si>
    <t>Discontinued Operations (Details) - USD ($) $ / shares in Units, $ in Thousands</t>
  </si>
  <si>
    <t>Dec. 31, 2019</t>
  </si>
  <si>
    <t>Disposal Group, Including Discontinued Operation, Classified Balance Sheet Disclosures [Abstract]</t>
  </si>
  <si>
    <t>Discontinued Operation, Income Statement Disclosures [Abstract]</t>
  </si>
  <si>
    <t>Loss from discontinued operations per share of common stock</t>
  </si>
  <si>
    <t>Gill Ranch [Member] | Discontinued Operations, Held-for-sale or Disposed of by Sale [Member]</t>
  </si>
  <si>
    <t>Total discontinued operations liabilities</t>
  </si>
  <si>
    <t>Gill Ranch [Member] | Discontinued Operations, Held-for-sale [Member]</t>
  </si>
  <si>
    <t>General taxes, net</t>
  </si>
  <si>
    <t>Other expenses and interest</t>
  </si>
  <si>
    <t>Total expenses</t>
  </si>
  <si>
    <t>Loss from discontinued operations before income tax</t>
  </si>
  <si>
    <t>Income tax benefit</t>
  </si>
  <si>
    <t>Transferred Subsidiaries - NW Natural Discontinued Operations [Member] | Discontinued Operations, Disposed of by Means Other than Sale [Member]</t>
  </si>
  <si>
    <t>Cash</t>
  </si>
  <si>
    <t>Gill Ranch [Member]</t>
  </si>
  <si>
    <t>Percent ownership</t>
  </si>
  <si>
    <t>75.00%</t>
  </si>
  <si>
    <t>Pacific Gas and Electric Company [Member]</t>
  </si>
  <si>
    <t>Scenario, Forecast [Member] | Minimum [Member]</t>
  </si>
  <si>
    <t>Proceeds from divestiture of businesses</t>
  </si>
  <si>
    <t>Scenario, Forecast [Member] | Maximum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0</v>
      </c>
    </row>
    <row r="22" spans="1:3">
      <c r="A22" s="4" t="s">
        <v>38</v>
      </c>
      <c r="B22" s="4" t="s">
        <v>10</v>
      </c>
    </row>
    <row r="23" spans="1:3">
      <c r="A23" s="4" t="s">
        <v>39</v>
      </c>
      <c r="B23" s="4" t="s">
        <v>10</v>
      </c>
    </row>
    <row r="24" spans="1:3">
      <c r="A24" s="4" t="s">
        <v>40</v>
      </c>
      <c r="B24" s="4" t="s">
        <v>41</v>
      </c>
    </row>
    <row r="25" spans="1:3">
      <c r="A25" s="4" t="s">
        <v>42</v>
      </c>
      <c r="B25" s="4" t="s">
        <v>43</v>
      </c>
    </row>
    <row r="26" spans="1:3">
      <c r="A26" s="4" t="s">
        <v>44</v>
      </c>
      <c r="B26" s="4" t="s">
        <v>45</v>
      </c>
    </row>
    <row r="27" spans="1:3">
      <c r="A27" s="4" t="s">
        <v>46</v>
      </c>
      <c r="C27" s="5" t="n">
        <v>30435575</v>
      </c>
    </row>
    <row r="28" spans="1:3">
      <c r="A28" s="4" t="s">
        <v>47</v>
      </c>
      <c r="B28" s="4" t="s">
        <v>48</v>
      </c>
    </row>
    <row r="29" spans="1:3">
      <c r="A29" s="4" t="s">
        <v>49</v>
      </c>
      <c r="B29" s="4" t="s">
        <v>50</v>
      </c>
    </row>
    <row r="30" spans="1:3">
      <c r="A30" s="4" t="s">
        <v>51</v>
      </c>
      <c r="B30" s="4" t="s">
        <v>52</v>
      </c>
    </row>
    <row r="31" spans="1:3">
      <c r="A31" s="4" t="s">
        <v>53</v>
      </c>
      <c r="B31" s="4" t="s">
        <v>10</v>
      </c>
    </row>
    <row r="32" spans="1:3">
      <c r="A32" s="4" t="s">
        <v>54</v>
      </c>
      <c r="B32" s="4" t="s">
        <v>55</v>
      </c>
    </row>
    <row r="33" spans="1:3">
      <c r="A33" s="4" t="s">
        <v>56</v>
      </c>
    </row>
    <row r="34" spans="1:3">
      <c r="A34" s="3" t="s">
        <v>4</v>
      </c>
    </row>
    <row r="35" spans="1:3">
      <c r="A35" s="4" t="s">
        <v>5</v>
      </c>
      <c r="B35" s="4" t="s">
        <v>6</v>
      </c>
    </row>
    <row r="36" spans="1:3">
      <c r="A36" s="4" t="s">
        <v>11</v>
      </c>
      <c r="B36" s="4" t="s">
        <v>12</v>
      </c>
    </row>
    <row r="37" spans="1:3">
      <c r="A37" s="4" t="s">
        <v>13</v>
      </c>
      <c r="B37" s="4" t="s">
        <v>57</v>
      </c>
    </row>
    <row r="38" spans="1:3">
      <c r="A38" s="4" t="s">
        <v>15</v>
      </c>
      <c r="B38" s="4" t="s">
        <v>58</v>
      </c>
    </row>
    <row r="39" spans="1:3">
      <c r="A39" s="4" t="s">
        <v>17</v>
      </c>
      <c r="B39" s="4" t="s">
        <v>18</v>
      </c>
    </row>
    <row r="40" spans="1:3">
      <c r="A40" s="4" t="s">
        <v>19</v>
      </c>
      <c r="B40" s="4" t="s">
        <v>59</v>
      </c>
    </row>
    <row r="41" spans="1:3">
      <c r="A41" s="4" t="s">
        <v>21</v>
      </c>
      <c r="B41" s="4" t="s">
        <v>22</v>
      </c>
    </row>
    <row r="42" spans="1:3">
      <c r="A42" s="4" t="s">
        <v>23</v>
      </c>
      <c r="B42" s="4" t="s">
        <v>24</v>
      </c>
    </row>
    <row r="43" spans="1:3">
      <c r="A43" s="4" t="s">
        <v>25</v>
      </c>
      <c r="B43" s="4" t="s">
        <v>18</v>
      </c>
    </row>
    <row r="44" spans="1:3">
      <c r="A44" s="4" t="s">
        <v>26</v>
      </c>
      <c r="B44" s="4" t="s">
        <v>27</v>
      </c>
    </row>
    <row r="45" spans="1:3">
      <c r="A45" s="4" t="s">
        <v>28</v>
      </c>
      <c r="B45" s="4" t="s">
        <v>29</v>
      </c>
    </row>
    <row r="46" spans="1:3">
      <c r="A46" s="4" t="s">
        <v>30</v>
      </c>
      <c r="B46" s="4" t="s">
        <v>31</v>
      </c>
    </row>
    <row r="47" spans="1:3">
      <c r="A47" s="4" t="s">
        <v>32</v>
      </c>
      <c r="B47" s="4" t="s">
        <v>33</v>
      </c>
    </row>
    <row r="48" spans="1:3">
      <c r="A48" s="4" t="s">
        <v>34</v>
      </c>
      <c r="B48" s="4" t="s">
        <v>33</v>
      </c>
    </row>
    <row r="49" spans="1:3">
      <c r="A49" s="4" t="s">
        <v>35</v>
      </c>
      <c r="B49" s="4" t="s">
        <v>60</v>
      </c>
    </row>
    <row r="50" spans="1:3">
      <c r="A50" s="4" t="s">
        <v>37</v>
      </c>
      <c r="B50" s="4" t="s">
        <v>10</v>
      </c>
    </row>
    <row r="51" spans="1:3">
      <c r="A51" s="4" t="s">
        <v>38</v>
      </c>
      <c r="B51" s="4" t="s">
        <v>10</v>
      </c>
    </row>
    <row r="52" spans="1:3">
      <c r="A52" s="4" t="s">
        <v>39</v>
      </c>
      <c r="B52" s="4" t="s">
        <v>10</v>
      </c>
    </row>
    <row r="53" spans="1:3">
      <c r="A53" s="4" t="s">
        <v>47</v>
      </c>
      <c r="B53" s="4" t="s">
        <v>48</v>
      </c>
    </row>
    <row r="54" spans="1:3">
      <c r="A54" s="4" t="s">
        <v>49</v>
      </c>
      <c r="B54" s="4" t="s">
        <v>50</v>
      </c>
    </row>
    <row r="55" spans="1:3">
      <c r="A55" s="4" t="s">
        <v>51</v>
      </c>
      <c r="B55" s="4" t="s">
        <v>52</v>
      </c>
    </row>
    <row r="56" spans="1:3">
      <c r="A56" s="4" t="s">
        <v>53</v>
      </c>
      <c r="B56" s="4" t="s">
        <v>10</v>
      </c>
    </row>
    <row r="57" spans="1:3">
      <c r="A57" s="4" t="s">
        <v>54</v>
      </c>
      <c r="B57"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90317</v>
      </c>
      <c r="C4" s="6" t="n">
        <v>91239</v>
      </c>
      <c r="D4" s="6" t="n">
        <v>499108</v>
      </c>
      <c r="E4" s="6" t="n">
        <v>479441</v>
      </c>
    </row>
    <row r="5" spans="1:5">
      <c r="A5" s="3" t="s">
        <v>67</v>
      </c>
    </row>
    <row r="6" spans="1:5">
      <c r="A6" s="4" t="s">
        <v>68</v>
      </c>
      <c r="B6" s="5" t="n">
        <v>22603</v>
      </c>
      <c r="C6" s="5" t="n">
        <v>25538</v>
      </c>
      <c r="D6" s="5" t="n">
        <v>163167</v>
      </c>
      <c r="E6" s="5" t="n">
        <v>175697</v>
      </c>
    </row>
    <row r="7" spans="1:5">
      <c r="A7" s="4" t="s">
        <v>69</v>
      </c>
      <c r="B7" s="5" t="n">
        <v>40886</v>
      </c>
      <c r="C7" s="5" t="n">
        <v>37569</v>
      </c>
      <c r="D7" s="5" t="n">
        <v>131854</v>
      </c>
      <c r="E7" s="5" t="n">
        <v>115120</v>
      </c>
    </row>
    <row r="8" spans="1:5">
      <c r="A8" s="4" t="s">
        <v>70</v>
      </c>
      <c r="B8" s="5" t="n">
        <v>967</v>
      </c>
      <c r="C8" s="5" t="n">
        <v>1022</v>
      </c>
      <c r="D8" s="5" t="n">
        <v>7258</v>
      </c>
      <c r="E8" s="5" t="n">
        <v>7528</v>
      </c>
    </row>
    <row r="9" spans="1:5">
      <c r="A9" s="4" t="s">
        <v>71</v>
      </c>
      <c r="B9" s="5" t="n">
        <v>7993</v>
      </c>
      <c r="C9" s="5" t="n">
        <v>7589</v>
      </c>
      <c r="D9" s="5" t="n">
        <v>24899</v>
      </c>
      <c r="E9" s="5" t="n">
        <v>24792</v>
      </c>
    </row>
    <row r="10" spans="1:5">
      <c r="A10" s="4" t="s">
        <v>72</v>
      </c>
      <c r="B10" s="5" t="n">
        <v>3534</v>
      </c>
      <c r="C10" s="5" t="n">
        <v>3522</v>
      </c>
      <c r="D10" s="5" t="n">
        <v>19956</v>
      </c>
      <c r="E10" s="5" t="n">
        <v>20731</v>
      </c>
    </row>
    <row r="11" spans="1:5">
      <c r="A11" s="4" t="s">
        <v>73</v>
      </c>
      <c r="B11" s="5" t="n">
        <v>23375</v>
      </c>
      <c r="C11" s="5" t="n">
        <v>21485</v>
      </c>
      <c r="D11" s="5" t="n">
        <v>67334</v>
      </c>
      <c r="E11" s="5" t="n">
        <v>63507</v>
      </c>
    </row>
    <row r="12" spans="1:5">
      <c r="A12" s="4" t="s">
        <v>74</v>
      </c>
      <c r="B12" s="5" t="n">
        <v>593</v>
      </c>
      <c r="C12" s="5" t="n">
        <v>625</v>
      </c>
      <c r="D12" s="5" t="n">
        <v>2131</v>
      </c>
      <c r="E12" s="5" t="n">
        <v>2157</v>
      </c>
    </row>
    <row r="13" spans="1:5">
      <c r="A13" s="4" t="s">
        <v>75</v>
      </c>
      <c r="B13" s="5" t="n">
        <v>99951</v>
      </c>
      <c r="C13" s="5" t="n">
        <v>97350</v>
      </c>
      <c r="D13" s="5" t="n">
        <v>416599</v>
      </c>
      <c r="E13" s="5" t="n">
        <v>409532</v>
      </c>
    </row>
    <row r="14" spans="1:5">
      <c r="A14" s="4" t="s">
        <v>76</v>
      </c>
      <c r="B14" s="5" t="n">
        <v>-9634</v>
      </c>
      <c r="C14" s="5" t="n">
        <v>-6111</v>
      </c>
      <c r="D14" s="5" t="n">
        <v>82509</v>
      </c>
      <c r="E14" s="5" t="n">
        <v>69909</v>
      </c>
    </row>
    <row r="15" spans="1:5">
      <c r="A15" s="4" t="s">
        <v>77</v>
      </c>
      <c r="B15" s="5" t="n">
        <v>-2267</v>
      </c>
      <c r="C15" s="5" t="n">
        <v>-312</v>
      </c>
      <c r="D15" s="5" t="n">
        <v>-18782</v>
      </c>
      <c r="E15" s="5" t="n">
        <v>-1139</v>
      </c>
    </row>
    <row r="16" spans="1:5">
      <c r="A16" s="4" t="s">
        <v>78</v>
      </c>
      <c r="B16" s="5" t="n">
        <v>10948</v>
      </c>
      <c r="C16" s="5" t="n">
        <v>9006</v>
      </c>
      <c r="D16" s="5" t="n">
        <v>31807</v>
      </c>
      <c r="E16" s="5" t="n">
        <v>27051</v>
      </c>
    </row>
    <row r="17" spans="1:5">
      <c r="A17" s="4" t="s">
        <v>79</v>
      </c>
      <c r="B17" s="5" t="n">
        <v>-22849</v>
      </c>
      <c r="C17" s="5" t="n">
        <v>-15429</v>
      </c>
      <c r="D17" s="5" t="n">
        <v>31920</v>
      </c>
      <c r="E17" s="5" t="n">
        <v>41719</v>
      </c>
    </row>
    <row r="18" spans="1:5">
      <c r="A18" s="4" t="s">
        <v>80</v>
      </c>
      <c r="B18" s="5" t="n">
        <v>-4343</v>
      </c>
      <c r="C18" s="5" t="n">
        <v>-4285</v>
      </c>
      <c r="D18" s="5" t="n">
        <v>4957</v>
      </c>
      <c r="E18" s="5" t="n">
        <v>11191</v>
      </c>
    </row>
    <row r="19" spans="1:5">
      <c r="A19" s="4" t="s">
        <v>81</v>
      </c>
      <c r="B19" s="5" t="n">
        <v>-18506</v>
      </c>
      <c r="C19" s="5" t="n">
        <v>-11144</v>
      </c>
      <c r="D19" s="5" t="n">
        <v>26963</v>
      </c>
      <c r="E19" s="5" t="n">
        <v>30528</v>
      </c>
    </row>
    <row r="20" spans="1:5">
      <c r="A20" s="4" t="s">
        <v>82</v>
      </c>
      <c r="B20" s="5" t="n">
        <v>-795</v>
      </c>
      <c r="C20" s="5" t="n">
        <v>-650</v>
      </c>
      <c r="D20" s="5" t="n">
        <v>-1968</v>
      </c>
      <c r="E20" s="5" t="n">
        <v>-1783</v>
      </c>
    </row>
    <row r="21" spans="1:5">
      <c r="A21" s="4" t="s">
        <v>83</v>
      </c>
      <c r="B21" s="5" t="n">
        <v>-19301</v>
      </c>
      <c r="C21" s="5" t="n">
        <v>-11794</v>
      </c>
      <c r="D21" s="5" t="n">
        <v>24995</v>
      </c>
      <c r="E21" s="5" t="n">
        <v>28745</v>
      </c>
    </row>
    <row r="22" spans="1:5">
      <c r="A22" s="3" t="s">
        <v>84</v>
      </c>
    </row>
    <row r="23" spans="1:5">
      <c r="A23" s="4" t="s">
        <v>85</v>
      </c>
      <c r="B23" s="5" t="n">
        <v>114</v>
      </c>
      <c r="C23" s="5" t="n">
        <v>154</v>
      </c>
      <c r="D23" s="5" t="n">
        <v>344</v>
      </c>
      <c r="E23" s="5" t="n">
        <v>461</v>
      </c>
    </row>
    <row r="24" spans="1:5">
      <c r="A24" s="4" t="s">
        <v>86</v>
      </c>
      <c r="B24" s="6" t="n">
        <v>-19187</v>
      </c>
      <c r="C24" s="6" t="n">
        <v>-11640</v>
      </c>
      <c r="D24" s="6" t="n">
        <v>25339</v>
      </c>
      <c r="E24" s="6" t="n">
        <v>29206</v>
      </c>
    </row>
    <row r="25" spans="1:5">
      <c r="A25" s="3" t="s">
        <v>87</v>
      </c>
    </row>
    <row r="26" spans="1:5">
      <c r="A26" s="4" t="s">
        <v>88</v>
      </c>
      <c r="B26" s="5" t="n">
        <v>30429</v>
      </c>
      <c r="C26" s="5" t="n">
        <v>28815</v>
      </c>
      <c r="D26" s="5" t="n">
        <v>29563</v>
      </c>
      <c r="E26" s="5" t="n">
        <v>28787</v>
      </c>
    </row>
    <row r="27" spans="1:5">
      <c r="A27" s="4" t="s">
        <v>89</v>
      </c>
      <c r="B27" s="5" t="n">
        <v>30429</v>
      </c>
      <c r="C27" s="5" t="n">
        <v>28815</v>
      </c>
      <c r="D27" s="5" t="n">
        <v>29628</v>
      </c>
      <c r="E27" s="5" t="n">
        <v>28846</v>
      </c>
    </row>
    <row r="28" spans="1:5">
      <c r="A28" s="3" t="s">
        <v>90</v>
      </c>
    </row>
    <row r="29" spans="1:5">
      <c r="A29" s="4" t="s">
        <v>91</v>
      </c>
      <c r="B29" s="7" t="n">
        <v>-0.61</v>
      </c>
      <c r="C29" s="7" t="n">
        <v>-0.39</v>
      </c>
      <c r="D29" s="7" t="n">
        <v>0.91</v>
      </c>
      <c r="E29" s="7" t="n">
        <v>1.06</v>
      </c>
    </row>
    <row r="30" spans="1:5">
      <c r="A30" s="4" t="s">
        <v>92</v>
      </c>
      <c r="B30" s="8" t="n">
        <v>-0.61</v>
      </c>
      <c r="C30" s="8" t="n">
        <v>-0.39</v>
      </c>
      <c r="D30" s="8" t="n">
        <v>0.91</v>
      </c>
      <c r="E30" s="8" t="n">
        <v>1.06</v>
      </c>
    </row>
    <row r="31" spans="1:5">
      <c r="A31" s="3" t="s">
        <v>93</v>
      </c>
    </row>
    <row r="32" spans="1:5">
      <c r="A32" s="4" t="s">
        <v>91</v>
      </c>
      <c r="B32" s="8" t="n">
        <v>-0.02</v>
      </c>
      <c r="C32" s="8" t="n">
        <v>-0.02</v>
      </c>
      <c r="D32" s="8" t="n">
        <v>-0.07000000000000001</v>
      </c>
      <c r="E32" s="8" t="n">
        <v>-0.06</v>
      </c>
    </row>
    <row r="33" spans="1:5">
      <c r="A33" s="4" t="s">
        <v>92</v>
      </c>
      <c r="B33" s="8" t="n">
        <v>-0.02</v>
      </c>
      <c r="C33" s="8" t="n">
        <v>-0.02</v>
      </c>
      <c r="D33" s="8" t="n">
        <v>-0.07000000000000001</v>
      </c>
      <c r="E33" s="8" t="n">
        <v>-0.06</v>
      </c>
    </row>
    <row r="34" spans="1:5">
      <c r="A34" s="3" t="s">
        <v>94</v>
      </c>
    </row>
    <row r="35" spans="1:5">
      <c r="A35" s="4" t="s">
        <v>91</v>
      </c>
      <c r="B35" s="8" t="n">
        <v>-0.63</v>
      </c>
      <c r="C35" s="8" t="n">
        <v>-0.41</v>
      </c>
      <c r="D35" s="8" t="n">
        <v>0.84</v>
      </c>
      <c r="E35" s="5" t="n">
        <v>1</v>
      </c>
    </row>
    <row r="36" spans="1:5">
      <c r="A36" s="4" t="s">
        <v>92</v>
      </c>
      <c r="B36" s="7" t="n">
        <v>-0.63</v>
      </c>
      <c r="C36" s="7" t="n">
        <v>-0.41</v>
      </c>
      <c r="D36" s="7" t="n">
        <v>0.84</v>
      </c>
      <c r="E36" s="6" t="n">
        <v>1</v>
      </c>
    </row>
    <row r="37" spans="1:5">
      <c r="A37" s="4" t="s">
        <v>56</v>
      </c>
    </row>
    <row r="38" spans="1:5">
      <c r="A38" s="3" t="s">
        <v>65</v>
      </c>
    </row>
    <row r="39" spans="1:5">
      <c r="A39" s="4" t="s">
        <v>66</v>
      </c>
      <c r="B39" s="6" t="n">
        <v>87592</v>
      </c>
      <c r="C39" s="6" t="n">
        <v>91227</v>
      </c>
      <c r="D39" s="6" t="n">
        <v>494680</v>
      </c>
      <c r="E39" s="6" t="n">
        <v>479425</v>
      </c>
    </row>
    <row r="40" spans="1:5">
      <c r="A40" s="3" t="s">
        <v>67</v>
      </c>
    </row>
    <row r="41" spans="1:5">
      <c r="A41" s="4" t="s">
        <v>68</v>
      </c>
      <c r="B41" s="5" t="n">
        <v>22659</v>
      </c>
      <c r="C41" s="5" t="n">
        <v>25593</v>
      </c>
      <c r="D41" s="5" t="n">
        <v>163335</v>
      </c>
      <c r="E41" s="5" t="n">
        <v>175864</v>
      </c>
    </row>
    <row r="42" spans="1:5">
      <c r="A42" s="4" t="s">
        <v>69</v>
      </c>
      <c r="B42" s="5" t="n">
        <v>37710</v>
      </c>
      <c r="C42" s="5" t="n">
        <v>37709</v>
      </c>
      <c r="D42" s="5" t="n">
        <v>125436</v>
      </c>
      <c r="E42" s="5" t="n">
        <v>115108</v>
      </c>
    </row>
    <row r="43" spans="1:5">
      <c r="A43" s="4" t="s">
        <v>70</v>
      </c>
      <c r="B43" s="5" t="n">
        <v>967</v>
      </c>
      <c r="C43" s="5" t="n">
        <v>1022</v>
      </c>
      <c r="D43" s="5" t="n">
        <v>7258</v>
      </c>
      <c r="E43" s="5" t="n">
        <v>7528</v>
      </c>
    </row>
    <row r="44" spans="1:5">
      <c r="A44" s="4" t="s">
        <v>71</v>
      </c>
      <c r="B44" s="5" t="n">
        <v>7881</v>
      </c>
      <c r="C44" s="5" t="n">
        <v>7584</v>
      </c>
      <c r="D44" s="5" t="n">
        <v>24695</v>
      </c>
      <c r="E44" s="5" t="n">
        <v>24764</v>
      </c>
    </row>
    <row r="45" spans="1:5">
      <c r="A45" s="4" t="s">
        <v>72</v>
      </c>
      <c r="B45" s="5" t="n">
        <v>3534</v>
      </c>
      <c r="C45" s="5" t="n">
        <v>3522</v>
      </c>
      <c r="D45" s="5" t="n">
        <v>19956</v>
      </c>
      <c r="E45" s="5" t="n">
        <v>20731</v>
      </c>
    </row>
    <row r="46" spans="1:5">
      <c r="A46" s="4" t="s">
        <v>73</v>
      </c>
      <c r="B46" s="5" t="n">
        <v>23074</v>
      </c>
      <c r="C46" s="5" t="n">
        <v>21454</v>
      </c>
      <c r="D46" s="5" t="n">
        <v>66821</v>
      </c>
      <c r="E46" s="5" t="n">
        <v>63412</v>
      </c>
    </row>
    <row r="47" spans="1:5">
      <c r="A47" s="4" t="s">
        <v>74</v>
      </c>
      <c r="B47" s="5" t="n">
        <v>586</v>
      </c>
      <c r="C47" s="5" t="n">
        <v>624</v>
      </c>
      <c r="D47" s="5" t="n">
        <v>2114</v>
      </c>
      <c r="E47" s="5" t="n">
        <v>2156</v>
      </c>
    </row>
    <row r="48" spans="1:5">
      <c r="A48" s="4" t="s">
        <v>75</v>
      </c>
      <c r="B48" s="5" t="n">
        <v>96411</v>
      </c>
      <c r="C48" s="5" t="n">
        <v>97508</v>
      </c>
      <c r="D48" s="5" t="n">
        <v>409615</v>
      </c>
      <c r="E48" s="5" t="n">
        <v>409563</v>
      </c>
    </row>
    <row r="49" spans="1:5">
      <c r="A49" s="4" t="s">
        <v>76</v>
      </c>
      <c r="B49" s="5" t="n">
        <v>-8819</v>
      </c>
      <c r="C49" s="5" t="n">
        <v>-6281</v>
      </c>
      <c r="D49" s="5" t="n">
        <v>85065</v>
      </c>
      <c r="E49" s="5" t="n">
        <v>69862</v>
      </c>
    </row>
    <row r="50" spans="1:5">
      <c r="A50" s="4" t="s">
        <v>77</v>
      </c>
      <c r="B50" s="5" t="n">
        <v>-2323</v>
      </c>
      <c r="C50" s="5" t="n">
        <v>-320</v>
      </c>
      <c r="D50" s="5" t="n">
        <v>-18905</v>
      </c>
      <c r="E50" s="5" t="n">
        <v>-1168</v>
      </c>
    </row>
    <row r="51" spans="1:5">
      <c r="A51" s="4" t="s">
        <v>78</v>
      </c>
      <c r="B51" s="5" t="n">
        <v>10459</v>
      </c>
      <c r="C51" s="5" t="n">
        <v>9007</v>
      </c>
      <c r="D51" s="5" t="n">
        <v>30979</v>
      </c>
      <c r="E51" s="5" t="n">
        <v>27052</v>
      </c>
    </row>
    <row r="52" spans="1:5">
      <c r="A52" s="4" t="s">
        <v>79</v>
      </c>
      <c r="B52" s="5" t="n">
        <v>-21601</v>
      </c>
      <c r="C52" s="5" t="n">
        <v>-15608</v>
      </c>
      <c r="D52" s="5" t="n">
        <v>35181</v>
      </c>
      <c r="E52" s="5" t="n">
        <v>41642</v>
      </c>
    </row>
    <row r="53" spans="1:5">
      <c r="A53" s="4" t="s">
        <v>80</v>
      </c>
      <c r="B53" s="5" t="n">
        <v>-4013</v>
      </c>
      <c r="C53" s="5" t="n">
        <v>-4333</v>
      </c>
      <c r="D53" s="5" t="n">
        <v>5820</v>
      </c>
      <c r="E53" s="5" t="n">
        <v>11174</v>
      </c>
    </row>
    <row r="54" spans="1:5">
      <c r="A54" s="4" t="s">
        <v>81</v>
      </c>
      <c r="B54" s="5" t="n">
        <v>-17588</v>
      </c>
      <c r="C54" s="5" t="n">
        <v>-11275</v>
      </c>
      <c r="D54" s="5" t="n">
        <v>29361</v>
      </c>
      <c r="E54" s="5" t="n">
        <v>30468</v>
      </c>
    </row>
    <row r="55" spans="1:5">
      <c r="A55" s="4" t="s">
        <v>82</v>
      </c>
      <c r="B55" s="5" t="n">
        <v>0</v>
      </c>
      <c r="C55" s="5" t="n">
        <v>-519</v>
      </c>
      <c r="D55" s="5" t="n">
        <v>0</v>
      </c>
      <c r="E55" s="5" t="n">
        <v>-1723</v>
      </c>
    </row>
    <row r="56" spans="1:5">
      <c r="A56" s="4" t="s">
        <v>83</v>
      </c>
      <c r="B56" s="5" t="n">
        <v>-17588</v>
      </c>
      <c r="C56" s="5" t="n">
        <v>-11794</v>
      </c>
      <c r="D56" s="5" t="n">
        <v>29361</v>
      </c>
      <c r="E56" s="5" t="n">
        <v>28745</v>
      </c>
    </row>
    <row r="57" spans="1:5">
      <c r="A57" s="3" t="s">
        <v>84</v>
      </c>
    </row>
    <row r="58" spans="1:5">
      <c r="A58" s="4" t="s">
        <v>85</v>
      </c>
      <c r="B58" s="5" t="n">
        <v>114</v>
      </c>
      <c r="C58" s="5" t="n">
        <v>154</v>
      </c>
      <c r="D58" s="5" t="n">
        <v>344</v>
      </c>
      <c r="E58" s="5" t="n">
        <v>461</v>
      </c>
    </row>
    <row r="59" spans="1:5">
      <c r="A59" s="4" t="s">
        <v>86</v>
      </c>
      <c r="B59" s="6" t="n">
        <v>-17474</v>
      </c>
      <c r="C59" s="6" t="n">
        <v>-11640</v>
      </c>
      <c r="D59" s="6" t="n">
        <v>29705</v>
      </c>
      <c r="E59" s="6" t="n">
        <v>292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3</v>
      </c>
      <c r="D1" s="2" t="s">
        <v>1</v>
      </c>
    </row>
    <row r="2" spans="1:5">
      <c r="B2" s="2" t="s">
        <v>2</v>
      </c>
      <c r="C2" s="2" t="s">
        <v>64</v>
      </c>
      <c r="D2" s="2" t="s">
        <v>2</v>
      </c>
      <c r="E2" s="2" t="s">
        <v>64</v>
      </c>
    </row>
    <row r="3" spans="1:5">
      <c r="A3" s="4" t="s">
        <v>96</v>
      </c>
      <c r="B3" s="6" t="n">
        <v>43</v>
      </c>
      <c r="C3" s="6" t="n">
        <v>55</v>
      </c>
      <c r="D3" s="6" t="n">
        <v>125</v>
      </c>
      <c r="E3" s="6" t="n">
        <v>166</v>
      </c>
    </row>
    <row r="4" spans="1:5">
      <c r="A4" s="4" t="s">
        <v>56</v>
      </c>
    </row>
    <row r="5" spans="1:5">
      <c r="A5" s="4" t="s">
        <v>96</v>
      </c>
      <c r="B5" s="6" t="n">
        <v>43</v>
      </c>
      <c r="C5" s="6" t="n">
        <v>55</v>
      </c>
      <c r="D5" s="6" t="n">
        <v>125</v>
      </c>
      <c r="E5" s="6" t="n">
        <v>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01</v>
      </c>
      <c r="B1" s="2" t="s">
        <v>1</v>
      </c>
      <c r="C1" s="2" t="s">
        <v>302</v>
      </c>
    </row>
    <row r="2" spans="1:3">
      <c r="B2" s="2" t="s">
        <v>2</v>
      </c>
      <c r="C2" s="2" t="s">
        <v>98</v>
      </c>
    </row>
    <row r="3" spans="1:3">
      <c r="A3" s="3" t="s">
        <v>241</v>
      </c>
    </row>
    <row r="4" spans="1:3">
      <c r="A4" s="4" t="s">
        <v>303</v>
      </c>
      <c r="B4" s="4" t="s">
        <v>304</v>
      </c>
    </row>
    <row r="5" spans="1:3">
      <c r="A5" s="4" t="s">
        <v>305</v>
      </c>
      <c r="B5" s="4" t="s">
        <v>306</v>
      </c>
    </row>
    <row r="6" spans="1:3">
      <c r="A6" s="4" t="s">
        <v>307</v>
      </c>
      <c r="B6" s="4" t="s">
        <v>308</v>
      </c>
    </row>
    <row r="7" spans="1:3">
      <c r="A7" s="4" t="s">
        <v>309</v>
      </c>
      <c r="B7" s="4" t="s">
        <v>310</v>
      </c>
    </row>
    <row r="8" spans="1:3">
      <c r="A8" s="4" t="s">
        <v>311</v>
      </c>
      <c r="B8" s="4" t="s">
        <v>312</v>
      </c>
      <c r="C8" s="4" t="s">
        <v>313</v>
      </c>
    </row>
    <row r="9" spans="1:3">
      <c r="A9" s="4" t="s">
        <v>314</v>
      </c>
      <c r="B9"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4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5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5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5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v>
      </c>
    </row>
    <row r="3" spans="1:2">
      <c r="A3" s="3" t="s">
        <v>265</v>
      </c>
    </row>
    <row r="4" spans="1:2">
      <c r="A4" s="4" t="s">
        <v>264</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1</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7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7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7</v>
      </c>
      <c r="B1" s="2" t="s">
        <v>2</v>
      </c>
      <c r="C1" s="2" t="s">
        <v>98</v>
      </c>
      <c r="D1" s="2" t="s">
        <v>64</v>
      </c>
    </row>
    <row r="2" spans="1:4">
      <c r="A2" s="3" t="s">
        <v>99</v>
      </c>
    </row>
    <row r="3" spans="1:4">
      <c r="A3" s="4" t="s">
        <v>100</v>
      </c>
      <c r="B3" s="6" t="n">
        <v>10522</v>
      </c>
      <c r="C3" s="6" t="n">
        <v>12633</v>
      </c>
      <c r="D3" s="6" t="n">
        <v>29965</v>
      </c>
    </row>
    <row r="4" spans="1:4">
      <c r="A4" s="4" t="s">
        <v>101</v>
      </c>
      <c r="B4" s="5" t="n">
        <v>29617</v>
      </c>
      <c r="C4" s="5" t="n">
        <v>66970</v>
      </c>
      <c r="D4" s="5" t="n">
        <v>25125</v>
      </c>
    </row>
    <row r="5" spans="1:4">
      <c r="A5" s="4" t="s">
        <v>102</v>
      </c>
      <c r="B5" s="5" t="n">
        <v>17934</v>
      </c>
      <c r="C5" s="5" t="n">
        <v>57827</v>
      </c>
      <c r="D5" s="5" t="n">
        <v>16351</v>
      </c>
    </row>
    <row r="6" spans="1:4">
      <c r="A6" s="4" t="s">
        <v>103</v>
      </c>
      <c r="B6" s="5" t="n">
        <v>-180</v>
      </c>
      <c r="C6" s="5" t="n">
        <v>-977</v>
      </c>
      <c r="D6" s="5" t="n">
        <v>-394</v>
      </c>
    </row>
    <row r="7" spans="1:4">
      <c r="A7" s="4" t="s">
        <v>104</v>
      </c>
      <c r="B7" s="5" t="n">
        <v>47996</v>
      </c>
      <c r="C7" s="5" t="n">
        <v>41930</v>
      </c>
      <c r="D7" s="5" t="n">
        <v>41241</v>
      </c>
    </row>
    <row r="8" spans="1:4">
      <c r="A8" s="4" t="s">
        <v>105</v>
      </c>
      <c r="B8" s="5" t="n">
        <v>5987</v>
      </c>
      <c r="C8" s="5" t="n">
        <v>9001</v>
      </c>
      <c r="D8" s="5" t="n">
        <v>2871</v>
      </c>
    </row>
    <row r="9" spans="1:4">
      <c r="A9" s="4" t="s">
        <v>106</v>
      </c>
      <c r="B9" s="5" t="n">
        <v>41230</v>
      </c>
      <c r="C9" s="5" t="n">
        <v>44149</v>
      </c>
      <c r="D9" s="5" t="n">
        <v>53064</v>
      </c>
    </row>
    <row r="10" spans="1:4">
      <c r="A10" s="4" t="s">
        <v>107</v>
      </c>
      <c r="B10" s="5" t="n">
        <v>16392</v>
      </c>
      <c r="C10" s="5" t="n">
        <v>16647</v>
      </c>
      <c r="D10" s="5" t="n">
        <v>16916</v>
      </c>
    </row>
    <row r="11" spans="1:4">
      <c r="A11" s="4" t="s">
        <v>108</v>
      </c>
      <c r="B11" s="5" t="n">
        <v>0</v>
      </c>
      <c r="C11" s="5" t="n">
        <v>6000</v>
      </c>
      <c r="D11" s="5" t="n">
        <v>0</v>
      </c>
    </row>
    <row r="12" spans="1:4">
      <c r="A12" s="4" t="s">
        <v>109</v>
      </c>
      <c r="B12" s="5" t="n">
        <v>18617</v>
      </c>
      <c r="C12" s="5" t="n">
        <v>28472</v>
      </c>
      <c r="D12" s="5" t="n">
        <v>20376</v>
      </c>
    </row>
    <row r="13" spans="1:4">
      <c r="A13" s="4" t="s">
        <v>110</v>
      </c>
      <c r="B13" s="5" t="n">
        <v>14612</v>
      </c>
      <c r="C13" s="5" t="n">
        <v>13269</v>
      </c>
      <c r="D13" s="5" t="n">
        <v>12644</v>
      </c>
    </row>
    <row r="14" spans="1:4">
      <c r="A14" s="4" t="s">
        <v>111</v>
      </c>
      <c r="B14" s="5" t="n">
        <v>202727</v>
      </c>
      <c r="C14" s="5" t="n">
        <v>295921</v>
      </c>
      <c r="D14" s="5" t="n">
        <v>218159</v>
      </c>
    </row>
    <row r="15" spans="1:4">
      <c r="A15" s="3" t="s">
        <v>112</v>
      </c>
    </row>
    <row r="16" spans="1:4">
      <c r="A16" s="4" t="s">
        <v>113</v>
      </c>
      <c r="B16" s="5" t="n">
        <v>3416718</v>
      </c>
      <c r="C16" s="5" t="n">
        <v>3414490</v>
      </c>
      <c r="D16" s="5" t="n">
        <v>3370388</v>
      </c>
    </row>
    <row r="17" spans="1:4">
      <c r="A17" s="4" t="s">
        <v>114</v>
      </c>
      <c r="B17" s="5" t="n">
        <v>1027330</v>
      </c>
      <c r="C17" s="5" t="n">
        <v>993118</v>
      </c>
      <c r="D17" s="5" t="n">
        <v>996994</v>
      </c>
    </row>
    <row r="18" spans="1:4">
      <c r="A18" s="4" t="s">
        <v>115</v>
      </c>
      <c r="B18" s="5" t="n">
        <v>2389388</v>
      </c>
      <c r="C18" s="5" t="n">
        <v>2421372</v>
      </c>
      <c r="D18" s="5" t="n">
        <v>2373394</v>
      </c>
    </row>
    <row r="19" spans="1:4">
      <c r="A19" s="4" t="s">
        <v>107</v>
      </c>
      <c r="B19" s="5" t="n">
        <v>51978</v>
      </c>
      <c r="C19" s="5" t="n">
        <v>66197</v>
      </c>
      <c r="D19" s="5" t="n">
        <v>70556</v>
      </c>
    </row>
    <row r="20" spans="1:4">
      <c r="A20" s="4" t="s">
        <v>104</v>
      </c>
      <c r="B20" s="5" t="n">
        <v>313890</v>
      </c>
      <c r="C20" s="5" t="n">
        <v>371786</v>
      </c>
      <c r="D20" s="5" t="n">
        <v>333917</v>
      </c>
    </row>
    <row r="21" spans="1:4">
      <c r="A21" s="4" t="s">
        <v>105</v>
      </c>
      <c r="B21" s="5" t="n">
        <v>1610</v>
      </c>
      <c r="C21" s="5" t="n">
        <v>725</v>
      </c>
      <c r="D21" s="5" t="n">
        <v>861</v>
      </c>
    </row>
    <row r="22" spans="1:4">
      <c r="A22" s="4" t="s">
        <v>116</v>
      </c>
      <c r="B22" s="5" t="n">
        <v>63018</v>
      </c>
      <c r="C22" s="5" t="n">
        <v>63558</v>
      </c>
      <c r="D22" s="5" t="n">
        <v>65113</v>
      </c>
    </row>
    <row r="23" spans="1:4">
      <c r="A23" s="4" t="s">
        <v>117</v>
      </c>
      <c r="B23" s="5" t="n">
        <v>3917</v>
      </c>
      <c r="C23" s="5" t="n">
        <v>0</v>
      </c>
      <c r="D23" s="5" t="n">
        <v>0</v>
      </c>
    </row>
    <row r="24" spans="1:4">
      <c r="A24" s="4" t="s">
        <v>118</v>
      </c>
      <c r="B24" s="5" t="n">
        <v>147918</v>
      </c>
      <c r="C24" s="5" t="n">
        <v>0</v>
      </c>
      <c r="D24" s="5" t="n">
        <v>0</v>
      </c>
    </row>
    <row r="25" spans="1:4">
      <c r="A25" s="4" t="s">
        <v>119</v>
      </c>
      <c r="B25" s="5" t="n">
        <v>49333</v>
      </c>
      <c r="C25" s="5" t="n">
        <v>8954</v>
      </c>
      <c r="D25" s="5" t="n">
        <v>6563</v>
      </c>
    </row>
    <row r="26" spans="1:4">
      <c r="A26" s="4" t="s">
        <v>120</v>
      </c>
      <c r="B26" s="5" t="n">
        <v>27839</v>
      </c>
      <c r="C26" s="5" t="n">
        <v>14149</v>
      </c>
      <c r="D26" s="5" t="n">
        <v>12844</v>
      </c>
    </row>
    <row r="27" spans="1:4">
      <c r="A27" s="4" t="s">
        <v>121</v>
      </c>
      <c r="B27" s="5" t="n">
        <v>3048891</v>
      </c>
      <c r="C27" s="5" t="n">
        <v>2946741</v>
      </c>
      <c r="D27" s="5" t="n">
        <v>2863248</v>
      </c>
    </row>
    <row r="28" spans="1:4">
      <c r="A28" s="4" t="s">
        <v>122</v>
      </c>
      <c r="B28" s="5" t="n">
        <v>3251618</v>
      </c>
      <c r="C28" s="5" t="n">
        <v>3242662</v>
      </c>
      <c r="D28" s="5" t="n">
        <v>3081407</v>
      </c>
    </row>
    <row r="29" spans="1:4">
      <c r="A29" s="3" t="s">
        <v>123</v>
      </c>
    </row>
    <row r="30" spans="1:4">
      <c r="A30" s="4" t="s">
        <v>124</v>
      </c>
      <c r="B30" s="5" t="n">
        <v>65580</v>
      </c>
      <c r="C30" s="5" t="n">
        <v>217620</v>
      </c>
      <c r="D30" s="5" t="n">
        <v>100500</v>
      </c>
    </row>
    <row r="31" spans="1:4">
      <c r="A31" s="4" t="s">
        <v>125</v>
      </c>
      <c r="B31" s="5" t="n">
        <v>94671</v>
      </c>
      <c r="C31" s="5" t="n">
        <v>29989</v>
      </c>
      <c r="D31" s="5" t="n">
        <v>84940</v>
      </c>
    </row>
    <row r="32" spans="1:4">
      <c r="A32" s="4" t="s">
        <v>126</v>
      </c>
      <c r="B32" s="5" t="n">
        <v>76197</v>
      </c>
      <c r="C32" s="5" t="n">
        <v>115878</v>
      </c>
      <c r="D32" s="5" t="n">
        <v>80143</v>
      </c>
    </row>
    <row r="33" spans="1:4">
      <c r="A33" s="4" t="s">
        <v>127</v>
      </c>
      <c r="B33" s="5" t="n">
        <v>13382</v>
      </c>
      <c r="C33" s="5" t="n">
        <v>11023</v>
      </c>
      <c r="D33" s="5" t="n">
        <v>13074</v>
      </c>
    </row>
    <row r="34" spans="1:4">
      <c r="A34" s="4" t="s">
        <v>128</v>
      </c>
      <c r="B34" s="5" t="n">
        <v>10406</v>
      </c>
      <c r="C34" s="5" t="n">
        <v>7306</v>
      </c>
      <c r="D34" s="5" t="n">
        <v>9453</v>
      </c>
    </row>
    <row r="35" spans="1:4">
      <c r="A35" s="4" t="s">
        <v>129</v>
      </c>
      <c r="B35" s="5" t="n">
        <v>37573</v>
      </c>
      <c r="C35" s="5" t="n">
        <v>47436</v>
      </c>
      <c r="D35" s="5" t="n">
        <v>37504</v>
      </c>
    </row>
    <row r="36" spans="1:4">
      <c r="A36" s="4" t="s">
        <v>105</v>
      </c>
      <c r="B36" s="5" t="n">
        <v>4156</v>
      </c>
      <c r="C36" s="5" t="n">
        <v>12381</v>
      </c>
      <c r="D36" s="5" t="n">
        <v>8828</v>
      </c>
    </row>
    <row r="37" spans="1:4">
      <c r="A37" s="4" t="s">
        <v>130</v>
      </c>
      <c r="B37" s="5" t="n">
        <v>3171</v>
      </c>
      <c r="C37" s="5" t="n">
        <v>0</v>
      </c>
      <c r="D37" s="5" t="n">
        <v>0</v>
      </c>
    </row>
    <row r="38" spans="1:4">
      <c r="A38" s="4" t="s">
        <v>131</v>
      </c>
      <c r="B38" s="5" t="n">
        <v>39873</v>
      </c>
      <c r="C38" s="5" t="n">
        <v>54492</v>
      </c>
      <c r="D38" s="5" t="n">
        <v>35497</v>
      </c>
    </row>
    <row r="39" spans="1:4">
      <c r="A39" s="4" t="s">
        <v>132</v>
      </c>
      <c r="B39" s="5" t="n">
        <v>13399</v>
      </c>
      <c r="C39" s="5" t="n">
        <v>12959</v>
      </c>
      <c r="D39" s="5" t="n">
        <v>13003</v>
      </c>
    </row>
    <row r="40" spans="1:4">
      <c r="A40" s="4" t="s">
        <v>133</v>
      </c>
      <c r="B40" s="5" t="n">
        <v>358408</v>
      </c>
      <c r="C40" s="5" t="n">
        <v>509084</v>
      </c>
      <c r="D40" s="5" t="n">
        <v>382942</v>
      </c>
    </row>
    <row r="41" spans="1:4">
      <c r="A41" s="4" t="s">
        <v>134</v>
      </c>
      <c r="B41" s="5" t="n">
        <v>806014</v>
      </c>
      <c r="C41" s="5" t="n">
        <v>706247</v>
      </c>
      <c r="D41" s="5" t="n">
        <v>724654</v>
      </c>
    </row>
    <row r="42" spans="1:4">
      <c r="A42" s="3" t="s">
        <v>135</v>
      </c>
    </row>
    <row r="43" spans="1:4">
      <c r="A43" s="4" t="s">
        <v>136</v>
      </c>
      <c r="B43" s="5" t="n">
        <v>284625</v>
      </c>
      <c r="C43" s="5" t="n">
        <v>280463</v>
      </c>
      <c r="D43" s="5" t="n">
        <v>274315</v>
      </c>
    </row>
    <row r="44" spans="1:4">
      <c r="A44" s="4" t="s">
        <v>129</v>
      </c>
      <c r="B44" s="5" t="n">
        <v>615813</v>
      </c>
      <c r="C44" s="5" t="n">
        <v>611560</v>
      </c>
      <c r="D44" s="5" t="n">
        <v>606175</v>
      </c>
    </row>
    <row r="45" spans="1:4">
      <c r="A45" s="4" t="s">
        <v>137</v>
      </c>
      <c r="B45" s="5" t="n">
        <v>215007</v>
      </c>
      <c r="C45" s="5" t="n">
        <v>221886</v>
      </c>
      <c r="D45" s="5" t="n">
        <v>212249</v>
      </c>
    </row>
    <row r="46" spans="1:4">
      <c r="A46" s="4" t="s">
        <v>105</v>
      </c>
      <c r="B46" s="5" t="n">
        <v>2998</v>
      </c>
      <c r="C46" s="5" t="n">
        <v>3025</v>
      </c>
      <c r="D46" s="5" t="n">
        <v>3016</v>
      </c>
    </row>
    <row r="47" spans="1:4">
      <c r="A47" s="4" t="s">
        <v>130</v>
      </c>
      <c r="B47" s="5" t="n">
        <v>732</v>
      </c>
      <c r="C47" s="5" t="n">
        <v>0</v>
      </c>
      <c r="D47" s="5" t="n">
        <v>0</v>
      </c>
    </row>
    <row r="48" spans="1:4">
      <c r="A48" s="4" t="s">
        <v>138</v>
      </c>
      <c r="B48" s="5" t="n">
        <v>123352</v>
      </c>
      <c r="C48" s="5" t="n">
        <v>147763</v>
      </c>
      <c r="D48" s="5" t="n">
        <v>140475</v>
      </c>
    </row>
    <row r="49" spans="1:4">
      <c r="A49" s="4" t="s">
        <v>139</v>
      </c>
      <c r="D49" s="5" t="n">
        <v>12600</v>
      </c>
    </row>
    <row r="50" spans="1:4">
      <c r="A50" s="4" t="s">
        <v>140</v>
      </c>
      <c r="B50" s="5" t="n">
        <v>1242527</v>
      </c>
      <c r="C50" s="5" t="n">
        <v>1264697</v>
      </c>
      <c r="D50" s="5" t="n">
        <v>1236230</v>
      </c>
    </row>
    <row r="51" spans="1:4">
      <c r="A51" s="4" t="s">
        <v>141</v>
      </c>
      <c r="B51" s="4" t="s">
        <v>142</v>
      </c>
      <c r="C51" s="4" t="s">
        <v>142</v>
      </c>
      <c r="D51" s="4" t="s">
        <v>142</v>
      </c>
    </row>
    <row r="52" spans="1:4">
      <c r="A52" s="3" t="s">
        <v>143</v>
      </c>
    </row>
    <row r="53" spans="1:4">
      <c r="A53" s="4" t="s">
        <v>144</v>
      </c>
      <c r="B53" s="5" t="n">
        <v>556623</v>
      </c>
      <c r="C53" s="5" t="n">
        <v>457640</v>
      </c>
      <c r="D53" s="5" t="n">
        <v>455499</v>
      </c>
    </row>
    <row r="54" spans="1:4">
      <c r="A54" s="4" t="s">
        <v>145</v>
      </c>
      <c r="B54" s="5" t="n">
        <v>296256</v>
      </c>
      <c r="C54" s="5" t="n">
        <v>312182</v>
      </c>
      <c r="D54" s="5" t="n">
        <v>290059</v>
      </c>
    </row>
    <row r="55" spans="1:4">
      <c r="A55" s="4" t="s">
        <v>146</v>
      </c>
      <c r="B55" s="5" t="n">
        <v>-8210</v>
      </c>
      <c r="C55" s="5" t="n">
        <v>-7188</v>
      </c>
      <c r="D55" s="5" t="n">
        <v>-7977</v>
      </c>
    </row>
    <row r="56" spans="1:4">
      <c r="A56" s="4" t="s">
        <v>147</v>
      </c>
      <c r="B56" s="5" t="n">
        <v>844669</v>
      </c>
      <c r="C56" s="5" t="n">
        <v>762634</v>
      </c>
      <c r="D56" s="5" t="n">
        <v>737581</v>
      </c>
    </row>
    <row r="57" spans="1:4">
      <c r="A57" s="4" t="s">
        <v>148</v>
      </c>
      <c r="B57" s="5" t="n">
        <v>3251618</v>
      </c>
      <c r="C57" s="5" t="n">
        <v>3242662</v>
      </c>
      <c r="D57" s="5" t="n">
        <v>3081407</v>
      </c>
    </row>
    <row r="58" spans="1:4">
      <c r="A58" s="4" t="s">
        <v>56</v>
      </c>
    </row>
    <row r="59" spans="1:4">
      <c r="A59" s="3" t="s">
        <v>99</v>
      </c>
    </row>
    <row r="60" spans="1:4">
      <c r="A60" s="4" t="s">
        <v>100</v>
      </c>
      <c r="B60" s="5" t="n">
        <v>6274</v>
      </c>
      <c r="C60" s="5" t="n">
        <v>7947</v>
      </c>
      <c r="D60" s="5" t="n">
        <v>8886</v>
      </c>
    </row>
    <row r="61" spans="1:4">
      <c r="A61" s="4" t="s">
        <v>101</v>
      </c>
      <c r="B61" s="5" t="n">
        <v>29065</v>
      </c>
      <c r="C61" s="5" t="n">
        <v>66824</v>
      </c>
      <c r="D61" s="5" t="n">
        <v>25003</v>
      </c>
    </row>
    <row r="62" spans="1:4">
      <c r="A62" s="4" t="s">
        <v>102</v>
      </c>
      <c r="B62" s="5" t="n">
        <v>17843</v>
      </c>
      <c r="C62" s="5" t="n">
        <v>57773</v>
      </c>
      <c r="D62" s="5" t="n">
        <v>16351</v>
      </c>
    </row>
    <row r="63" spans="1:4">
      <c r="A63" s="4" t="s">
        <v>149</v>
      </c>
      <c r="B63" s="5" t="n">
        <v>1106</v>
      </c>
      <c r="C63" s="5" t="n">
        <v>4166</v>
      </c>
      <c r="D63" s="5" t="n">
        <v>388</v>
      </c>
    </row>
    <row r="64" spans="1:4">
      <c r="A64" s="4" t="s">
        <v>103</v>
      </c>
      <c r="B64" s="5" t="n">
        <v>-178</v>
      </c>
      <c r="C64" s="5" t="n">
        <v>-975</v>
      </c>
      <c r="D64" s="5" t="n">
        <v>-392</v>
      </c>
    </row>
    <row r="65" spans="1:4">
      <c r="A65" s="4" t="s">
        <v>104</v>
      </c>
      <c r="B65" s="5" t="n">
        <v>47996</v>
      </c>
      <c r="C65" s="5" t="n">
        <v>41930</v>
      </c>
      <c r="D65" s="5" t="n">
        <v>41241</v>
      </c>
    </row>
    <row r="66" spans="1:4">
      <c r="A66" s="4" t="s">
        <v>105</v>
      </c>
      <c r="B66" s="5" t="n">
        <v>5987</v>
      </c>
      <c r="C66" s="5" t="n">
        <v>9001</v>
      </c>
      <c r="D66" s="5" t="n">
        <v>2871</v>
      </c>
    </row>
    <row r="67" spans="1:4">
      <c r="A67" s="4" t="s">
        <v>106</v>
      </c>
      <c r="B67" s="5" t="n">
        <v>41148</v>
      </c>
      <c r="C67" s="5" t="n">
        <v>44126</v>
      </c>
      <c r="D67" s="5" t="n">
        <v>53047</v>
      </c>
    </row>
    <row r="68" spans="1:4">
      <c r="A68" s="4" t="s">
        <v>107</v>
      </c>
      <c r="B68" s="5" t="n">
        <v>16392</v>
      </c>
      <c r="C68" s="5" t="n">
        <v>16647</v>
      </c>
      <c r="D68" s="5" t="n">
        <v>16916</v>
      </c>
    </row>
    <row r="69" spans="1:4">
      <c r="A69" s="4" t="s">
        <v>109</v>
      </c>
      <c r="B69" s="5" t="n">
        <v>17519</v>
      </c>
      <c r="C69" s="5" t="n">
        <v>25347</v>
      </c>
      <c r="D69" s="5" t="n">
        <v>20321</v>
      </c>
    </row>
    <row r="70" spans="1:4">
      <c r="A70" s="4" t="s">
        <v>110</v>
      </c>
      <c r="B70" s="5" t="n">
        <v>0</v>
      </c>
      <c r="C70" s="5" t="n">
        <v>0</v>
      </c>
      <c r="D70" s="5" t="n">
        <v>26227</v>
      </c>
    </row>
    <row r="71" spans="1:4">
      <c r="A71" s="4" t="s">
        <v>111</v>
      </c>
      <c r="B71" s="5" t="n">
        <v>183152</v>
      </c>
      <c r="C71" s="5" t="n">
        <v>272786</v>
      </c>
      <c r="D71" s="5" t="n">
        <v>210859</v>
      </c>
    </row>
    <row r="72" spans="1:4">
      <c r="A72" s="3" t="s">
        <v>112</v>
      </c>
    </row>
    <row r="73" spans="1:4">
      <c r="A73" s="4" t="s">
        <v>113</v>
      </c>
      <c r="B73" s="5" t="n">
        <v>3397053</v>
      </c>
      <c r="C73" s="5" t="n">
        <v>3410439</v>
      </c>
      <c r="D73" s="5" t="n">
        <v>3366896</v>
      </c>
    </row>
    <row r="74" spans="1:4">
      <c r="A74" s="4" t="s">
        <v>114</v>
      </c>
      <c r="B74" s="5" t="n">
        <v>1026631</v>
      </c>
      <c r="C74" s="5" t="n">
        <v>992855</v>
      </c>
      <c r="D74" s="5" t="n">
        <v>996780</v>
      </c>
    </row>
    <row r="75" spans="1:4">
      <c r="A75" s="4" t="s">
        <v>115</v>
      </c>
      <c r="B75" s="5" t="n">
        <v>2370422</v>
      </c>
      <c r="C75" s="5" t="n">
        <v>2417584</v>
      </c>
      <c r="D75" s="5" t="n">
        <v>2370116</v>
      </c>
    </row>
    <row r="76" spans="1:4">
      <c r="A76" s="4" t="s">
        <v>107</v>
      </c>
      <c r="B76" s="5" t="n">
        <v>51978</v>
      </c>
      <c r="C76" s="5" t="n">
        <v>66197</v>
      </c>
      <c r="D76" s="5" t="n">
        <v>70556</v>
      </c>
    </row>
    <row r="77" spans="1:4">
      <c r="A77" s="4" t="s">
        <v>104</v>
      </c>
      <c r="B77" s="5" t="n">
        <v>313890</v>
      </c>
      <c r="C77" s="5" t="n">
        <v>371786</v>
      </c>
      <c r="D77" s="5" t="n">
        <v>333917</v>
      </c>
    </row>
    <row r="78" spans="1:4">
      <c r="A78" s="4" t="s">
        <v>105</v>
      </c>
      <c r="B78" s="5" t="n">
        <v>1610</v>
      </c>
      <c r="C78" s="5" t="n">
        <v>725</v>
      </c>
      <c r="D78" s="5" t="n">
        <v>861</v>
      </c>
    </row>
    <row r="79" spans="1:4">
      <c r="A79" s="4" t="s">
        <v>116</v>
      </c>
      <c r="B79" s="5" t="n">
        <v>49503</v>
      </c>
      <c r="C79" s="5" t="n">
        <v>49922</v>
      </c>
      <c r="D79" s="5" t="n">
        <v>51459</v>
      </c>
    </row>
    <row r="80" spans="1:4">
      <c r="A80" s="4" t="s">
        <v>117</v>
      </c>
      <c r="B80" s="5" t="n">
        <v>3745</v>
      </c>
      <c r="C80" s="5" t="n">
        <v>0</v>
      </c>
      <c r="D80" s="5" t="n">
        <v>0</v>
      </c>
    </row>
    <row r="81" spans="1:4">
      <c r="A81" s="4" t="s">
        <v>118</v>
      </c>
      <c r="B81" s="5" t="n">
        <v>147918</v>
      </c>
      <c r="C81" s="5" t="n">
        <v>0</v>
      </c>
      <c r="D81" s="5" t="n">
        <v>0</v>
      </c>
    </row>
    <row r="82" spans="1:4">
      <c r="A82" s="4" t="s">
        <v>120</v>
      </c>
      <c r="B82" s="5" t="n">
        <v>27423</v>
      </c>
      <c r="C82" s="5" t="n">
        <v>13736</v>
      </c>
      <c r="D82" s="5" t="n">
        <v>12740</v>
      </c>
    </row>
    <row r="83" spans="1:4">
      <c r="A83" s="4" t="s">
        <v>150</v>
      </c>
      <c r="B83" s="5" t="n">
        <v>0</v>
      </c>
      <c r="C83" s="5" t="n">
        <v>0</v>
      </c>
      <c r="D83" s="5" t="n">
        <v>35079</v>
      </c>
    </row>
    <row r="84" spans="1:4">
      <c r="A84" s="4" t="s">
        <v>121</v>
      </c>
      <c r="B84" s="5" t="n">
        <v>2966489</v>
      </c>
      <c r="C84" s="5" t="n">
        <v>2919950</v>
      </c>
      <c r="D84" s="5" t="n">
        <v>2874728</v>
      </c>
    </row>
    <row r="85" spans="1:4">
      <c r="A85" s="4" t="s">
        <v>122</v>
      </c>
      <c r="B85" s="5" t="n">
        <v>3149641</v>
      </c>
      <c r="C85" s="5" t="n">
        <v>3192736</v>
      </c>
      <c r="D85" s="5" t="n">
        <v>3085587</v>
      </c>
    </row>
    <row r="86" spans="1:4">
      <c r="A86" s="3" t="s">
        <v>123</v>
      </c>
    </row>
    <row r="87" spans="1:4">
      <c r="A87" s="4" t="s">
        <v>124</v>
      </c>
      <c r="B87" s="5" t="n">
        <v>45500</v>
      </c>
      <c r="C87" s="5" t="n">
        <v>217500</v>
      </c>
      <c r="D87" s="5" t="n">
        <v>100500</v>
      </c>
    </row>
    <row r="88" spans="1:4">
      <c r="A88" s="4" t="s">
        <v>125</v>
      </c>
      <c r="B88" s="5" t="n">
        <v>94633</v>
      </c>
      <c r="C88" s="5" t="n">
        <v>29989</v>
      </c>
      <c r="D88" s="5" t="n">
        <v>84940</v>
      </c>
    </row>
    <row r="89" spans="1:4">
      <c r="A89" s="4" t="s">
        <v>126</v>
      </c>
      <c r="B89" s="5" t="n">
        <v>75126</v>
      </c>
      <c r="C89" s="5" t="n">
        <v>114937</v>
      </c>
      <c r="D89" s="5" t="n">
        <v>79608</v>
      </c>
    </row>
    <row r="90" spans="1:4">
      <c r="A90" s="4" t="s">
        <v>151</v>
      </c>
      <c r="B90" s="5" t="n">
        <v>4185</v>
      </c>
      <c r="C90" s="5" t="n">
        <v>523</v>
      </c>
      <c r="D90" s="5" t="n">
        <v>3235</v>
      </c>
    </row>
    <row r="91" spans="1:4">
      <c r="A91" s="4" t="s">
        <v>127</v>
      </c>
      <c r="B91" s="5" t="n">
        <v>12941</v>
      </c>
      <c r="C91" s="5" t="n">
        <v>10990</v>
      </c>
      <c r="D91" s="5" t="n">
        <v>13034</v>
      </c>
    </row>
    <row r="92" spans="1:4">
      <c r="A92" s="4" t="s">
        <v>128</v>
      </c>
      <c r="B92" s="5" t="n">
        <v>10405</v>
      </c>
      <c r="C92" s="5" t="n">
        <v>7273</v>
      </c>
      <c r="D92" s="5" t="n">
        <v>9453</v>
      </c>
    </row>
    <row r="93" spans="1:4">
      <c r="A93" s="4" t="s">
        <v>129</v>
      </c>
      <c r="B93" s="5" t="n">
        <v>37573</v>
      </c>
      <c r="C93" s="5" t="n">
        <v>47436</v>
      </c>
      <c r="D93" s="5" t="n">
        <v>37504</v>
      </c>
    </row>
    <row r="94" spans="1:4">
      <c r="A94" s="4" t="s">
        <v>105</v>
      </c>
      <c r="B94" s="5" t="n">
        <v>4156</v>
      </c>
      <c r="C94" s="5" t="n">
        <v>12381</v>
      </c>
      <c r="D94" s="5" t="n">
        <v>8828</v>
      </c>
    </row>
    <row r="95" spans="1:4">
      <c r="A95" s="4" t="s">
        <v>130</v>
      </c>
      <c r="B95" s="5" t="n">
        <v>3075</v>
      </c>
      <c r="C95" s="5" t="n">
        <v>0</v>
      </c>
      <c r="D95" s="5" t="n">
        <v>0</v>
      </c>
    </row>
    <row r="96" spans="1:4">
      <c r="A96" s="4" t="s">
        <v>131</v>
      </c>
      <c r="B96" s="5" t="n">
        <v>38328</v>
      </c>
      <c r="C96" s="5" t="n">
        <v>53027</v>
      </c>
      <c r="D96" s="5" t="n">
        <v>34403</v>
      </c>
    </row>
    <row r="97" spans="1:4">
      <c r="A97" s="4" t="s">
        <v>132</v>
      </c>
      <c r="B97" s="5" t="n">
        <v>0</v>
      </c>
      <c r="C97" s="5" t="n">
        <v>0</v>
      </c>
      <c r="D97" s="5" t="n">
        <v>3769</v>
      </c>
    </row>
    <row r="98" spans="1:4">
      <c r="A98" s="4" t="s">
        <v>133</v>
      </c>
      <c r="B98" s="5" t="n">
        <v>325922</v>
      </c>
      <c r="C98" s="5" t="n">
        <v>494056</v>
      </c>
      <c r="D98" s="5" t="n">
        <v>375274</v>
      </c>
    </row>
    <row r="99" spans="1:4">
      <c r="A99" s="4" t="s">
        <v>134</v>
      </c>
      <c r="B99" s="5" t="n">
        <v>768995</v>
      </c>
      <c r="C99" s="5" t="n">
        <v>704134</v>
      </c>
      <c r="D99" s="5" t="n">
        <v>723820</v>
      </c>
    </row>
    <row r="100" spans="1:4">
      <c r="A100" s="3" t="s">
        <v>135</v>
      </c>
    </row>
    <row r="101" spans="1:4">
      <c r="A101" s="4" t="s">
        <v>136</v>
      </c>
      <c r="B101" s="5" t="n">
        <v>298039</v>
      </c>
      <c r="C101" s="5" t="n">
        <v>294739</v>
      </c>
      <c r="D101" s="5" t="n">
        <v>289012</v>
      </c>
    </row>
    <row r="102" spans="1:4">
      <c r="A102" s="4" t="s">
        <v>129</v>
      </c>
      <c r="B102" s="5" t="n">
        <v>615813</v>
      </c>
      <c r="C102" s="5" t="n">
        <v>611560</v>
      </c>
      <c r="D102" s="5" t="n">
        <v>606175</v>
      </c>
    </row>
    <row r="103" spans="1:4">
      <c r="A103" s="4" t="s">
        <v>137</v>
      </c>
      <c r="B103" s="5" t="n">
        <v>215007</v>
      </c>
      <c r="C103" s="5" t="n">
        <v>221886</v>
      </c>
      <c r="D103" s="5" t="n">
        <v>212249</v>
      </c>
    </row>
    <row r="104" spans="1:4">
      <c r="A104" s="4" t="s">
        <v>105</v>
      </c>
      <c r="B104" s="5" t="n">
        <v>2998</v>
      </c>
      <c r="C104" s="5" t="n">
        <v>3025</v>
      </c>
      <c r="D104" s="5" t="n">
        <v>3016</v>
      </c>
    </row>
    <row r="105" spans="1:4">
      <c r="A105" s="4" t="s">
        <v>130</v>
      </c>
      <c r="B105" s="5" t="n">
        <v>654</v>
      </c>
      <c r="C105" s="5" t="n">
        <v>0</v>
      </c>
      <c r="D105" s="5" t="n">
        <v>0</v>
      </c>
    </row>
    <row r="106" spans="1:4">
      <c r="A106" s="4" t="s">
        <v>138</v>
      </c>
      <c r="B106" s="5" t="n">
        <v>123259</v>
      </c>
      <c r="C106" s="5" t="n">
        <v>147668</v>
      </c>
      <c r="D106" s="5" t="n">
        <v>140390</v>
      </c>
    </row>
    <row r="107" spans="1:4">
      <c r="A107" s="4" t="s">
        <v>139</v>
      </c>
      <c r="B107" s="5" t="n">
        <v>0</v>
      </c>
      <c r="C107" s="5" t="n">
        <v>0</v>
      </c>
      <c r="D107" s="5" t="n">
        <v>1930</v>
      </c>
    </row>
    <row r="108" spans="1:4">
      <c r="A108" s="4" t="s">
        <v>140</v>
      </c>
      <c r="B108" s="5" t="n">
        <v>1255770</v>
      </c>
      <c r="C108" s="5" t="n">
        <v>1278878</v>
      </c>
      <c r="D108" s="5" t="n">
        <v>1248912</v>
      </c>
    </row>
    <row r="109" spans="1:4">
      <c r="A109" s="3" t="s">
        <v>143</v>
      </c>
    </row>
    <row r="110" spans="1:4">
      <c r="A110" s="4" t="s">
        <v>144</v>
      </c>
      <c r="B110" s="5" t="n">
        <v>319634</v>
      </c>
      <c r="C110" s="5" t="n">
        <v>226452</v>
      </c>
      <c r="D110" s="5" t="n">
        <v>455499</v>
      </c>
    </row>
    <row r="111" spans="1:4">
      <c r="A111" s="4" t="s">
        <v>145</v>
      </c>
      <c r="B111" s="5" t="n">
        <v>487530</v>
      </c>
      <c r="C111" s="5" t="n">
        <v>496404</v>
      </c>
      <c r="D111" s="5" t="n">
        <v>290059</v>
      </c>
    </row>
    <row r="112" spans="1:4">
      <c r="A112" s="4" t="s">
        <v>146</v>
      </c>
      <c r="B112" s="5" t="n">
        <v>-8210</v>
      </c>
      <c r="C112" s="5" t="n">
        <v>-7188</v>
      </c>
      <c r="D112" s="5" t="n">
        <v>-7977</v>
      </c>
    </row>
    <row r="113" spans="1:4">
      <c r="A113" s="4" t="s">
        <v>147</v>
      </c>
      <c r="B113" s="5" t="n">
        <v>798954</v>
      </c>
      <c r="C113" s="5" t="n">
        <v>715668</v>
      </c>
      <c r="D113" s="5" t="n">
        <v>737581</v>
      </c>
    </row>
    <row r="114" spans="1:4">
      <c r="A114" s="4" t="s">
        <v>148</v>
      </c>
      <c r="B114" s="6" t="n">
        <v>3149641</v>
      </c>
      <c r="C114" s="6" t="n">
        <v>3192736</v>
      </c>
      <c r="D114" s="6" t="n">
        <v>3085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0</v>
      </c>
      <c r="B1" s="2" t="s">
        <v>1</v>
      </c>
    </row>
    <row r="2" spans="1:3">
      <c r="B2" s="2" t="s">
        <v>2</v>
      </c>
      <c r="C2" s="2" t="s">
        <v>64</v>
      </c>
    </row>
    <row r="3" spans="1:3">
      <c r="A3" s="3" t="s">
        <v>351</v>
      </c>
    </row>
    <row r="4" spans="1:3">
      <c r="A4" s="4" t="s">
        <v>280</v>
      </c>
      <c r="B4" s="4" t="s">
        <v>282</v>
      </c>
    </row>
    <row r="5" spans="1:3">
      <c r="A5" s="4" t="s">
        <v>56</v>
      </c>
    </row>
    <row r="6" spans="1:3">
      <c r="A6" s="3" t="s">
        <v>351</v>
      </c>
    </row>
    <row r="7" spans="1:3">
      <c r="A7" s="4" t="s">
        <v>352</v>
      </c>
      <c r="C7" s="4" t="s">
        <v>353</v>
      </c>
    </row>
    <row r="8" spans="1:3">
      <c r="A8" s="4" t="s">
        <v>354</v>
      </c>
    </row>
    <row r="9" spans="1:3">
      <c r="A9" s="3" t="s">
        <v>351</v>
      </c>
    </row>
    <row r="10" spans="1:3">
      <c r="A10" s="4" t="s">
        <v>352</v>
      </c>
      <c r="B10" s="4" t="s">
        <v>355</v>
      </c>
    </row>
    <row r="11" spans="1:3">
      <c r="A11" s="4" t="s">
        <v>56</v>
      </c>
    </row>
    <row r="12" spans="1:3">
      <c r="A12" s="3" t="s">
        <v>351</v>
      </c>
    </row>
    <row r="13" spans="1:3">
      <c r="A13" s="4" t="s">
        <v>352</v>
      </c>
      <c r="C13" s="4" t="s">
        <v>356</v>
      </c>
    </row>
    <row r="14" spans="1:3">
      <c r="A14" s="4" t="s">
        <v>354</v>
      </c>
    </row>
    <row r="15" spans="1:3">
      <c r="A15" s="3" t="s">
        <v>351</v>
      </c>
    </row>
    <row r="16" spans="1:3">
      <c r="A16" s="4" t="s">
        <v>352</v>
      </c>
      <c r="B16" s="4" t="s">
        <v>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98</v>
      </c>
      <c r="D1" s="2" t="s">
        <v>64</v>
      </c>
    </row>
    <row r="2" spans="1:4">
      <c r="A2" s="3" t="s">
        <v>359</v>
      </c>
    </row>
    <row r="3" spans="1:4">
      <c r="A3" s="4" t="s">
        <v>360</v>
      </c>
      <c r="B3" s="6" t="n">
        <v>47996</v>
      </c>
      <c r="C3" s="6" t="n">
        <v>41930</v>
      </c>
      <c r="D3" s="6" t="n">
        <v>41241</v>
      </c>
    </row>
    <row r="4" spans="1:4">
      <c r="A4" s="4" t="s">
        <v>361</v>
      </c>
      <c r="B4" s="5" t="n">
        <v>313890</v>
      </c>
      <c r="C4" s="5" t="n">
        <v>371786</v>
      </c>
      <c r="D4" s="5" t="n">
        <v>333917</v>
      </c>
    </row>
    <row r="5" spans="1:4">
      <c r="A5" s="4" t="s">
        <v>56</v>
      </c>
    </row>
    <row r="6" spans="1:4">
      <c r="A6" s="3" t="s">
        <v>359</v>
      </c>
    </row>
    <row r="7" spans="1:4">
      <c r="A7" s="4" t="s">
        <v>360</v>
      </c>
      <c r="B7" s="5" t="n">
        <v>47996</v>
      </c>
      <c r="C7" s="5" t="n">
        <v>41930</v>
      </c>
      <c r="D7" s="5" t="n">
        <v>41241</v>
      </c>
    </row>
    <row r="8" spans="1:4">
      <c r="A8" s="4" t="s">
        <v>361</v>
      </c>
      <c r="B8" s="5" t="n">
        <v>313890</v>
      </c>
      <c r="C8" s="5" t="n">
        <v>371786</v>
      </c>
      <c r="D8" s="5" t="n">
        <v>333917</v>
      </c>
    </row>
    <row r="9" spans="1:4">
      <c r="A9" s="4" t="s">
        <v>362</v>
      </c>
    </row>
    <row r="10" spans="1:4">
      <c r="A10" s="3" t="s">
        <v>359</v>
      </c>
    </row>
    <row r="11" spans="1:4">
      <c r="A11" s="4" t="s">
        <v>360</v>
      </c>
      <c r="B11" s="5" t="n">
        <v>4156</v>
      </c>
      <c r="C11" s="5" t="n">
        <v>12381</v>
      </c>
      <c r="D11" s="5" t="n">
        <v>8828</v>
      </c>
    </row>
    <row r="12" spans="1:4">
      <c r="A12" s="4" t="s">
        <v>361</v>
      </c>
      <c r="B12" s="5" t="n">
        <v>2998</v>
      </c>
      <c r="C12" s="5" t="n">
        <v>3025</v>
      </c>
      <c r="D12" s="5" t="n">
        <v>3016</v>
      </c>
    </row>
    <row r="13" spans="1:4">
      <c r="A13" s="4" t="s">
        <v>363</v>
      </c>
    </row>
    <row r="14" spans="1:4">
      <c r="A14" s="3" t="s">
        <v>359</v>
      </c>
    </row>
    <row r="15" spans="1:4">
      <c r="A15" s="4" t="s">
        <v>360</v>
      </c>
      <c r="B15" s="5" t="n">
        <v>21094</v>
      </c>
      <c r="C15" s="5" t="n">
        <v>2873</v>
      </c>
      <c r="D15" s="5" t="n">
        <v>461</v>
      </c>
    </row>
    <row r="16" spans="1:4">
      <c r="A16" s="4" t="s">
        <v>361</v>
      </c>
      <c r="B16" s="5" t="n">
        <v>921</v>
      </c>
      <c r="C16" s="5" t="n">
        <v>9978</v>
      </c>
      <c r="D16" s="5" t="n">
        <v>14</v>
      </c>
    </row>
    <row r="17" spans="1:4">
      <c r="A17" s="4" t="s">
        <v>364</v>
      </c>
    </row>
    <row r="18" spans="1:4">
      <c r="A18" s="3" t="s">
        <v>359</v>
      </c>
    </row>
    <row r="19" spans="1:4">
      <c r="A19" s="4" t="s">
        <v>360</v>
      </c>
      <c r="B19" s="5" t="n">
        <v>5100</v>
      </c>
      <c r="C19" s="5" t="n">
        <v>5601</v>
      </c>
      <c r="D19" s="5" t="n">
        <v>5633</v>
      </c>
    </row>
    <row r="20" spans="1:4">
      <c r="A20" s="4" t="s">
        <v>361</v>
      </c>
      <c r="B20" s="5" t="n">
        <v>69250</v>
      </c>
      <c r="C20" s="5" t="n">
        <v>76149</v>
      </c>
      <c r="D20" s="5" t="n">
        <v>63464</v>
      </c>
    </row>
    <row r="21" spans="1:4">
      <c r="A21" s="4" t="s">
        <v>365</v>
      </c>
    </row>
    <row r="22" spans="1:4">
      <c r="A22" s="3" t="s">
        <v>359</v>
      </c>
    </row>
    <row r="23" spans="1:4">
      <c r="A23" s="4" t="s">
        <v>360</v>
      </c>
      <c r="B23" s="5" t="n">
        <v>413</v>
      </c>
      <c r="C23" s="5" t="n">
        <v>9140</v>
      </c>
      <c r="D23" s="5" t="n">
        <v>11990</v>
      </c>
    </row>
    <row r="24" spans="1:4">
      <c r="A24" s="4" t="s">
        <v>361</v>
      </c>
      <c r="B24" s="5" t="n">
        <v>0</v>
      </c>
      <c r="C24" s="5" t="n">
        <v>2545</v>
      </c>
      <c r="D24" s="5" t="n">
        <v>829</v>
      </c>
    </row>
    <row r="25" spans="1:4">
      <c r="A25" s="4" t="s">
        <v>366</v>
      </c>
    </row>
    <row r="26" spans="1:4">
      <c r="A26" s="3" t="s">
        <v>359</v>
      </c>
    </row>
    <row r="27" spans="1:4">
      <c r="A27" s="4" t="s">
        <v>360</v>
      </c>
      <c r="B27" s="5" t="n">
        <v>5215</v>
      </c>
      <c r="C27" s="5" t="n">
        <v>0</v>
      </c>
      <c r="D27" s="5" t="n">
        <v>0</v>
      </c>
    </row>
    <row r="28" spans="1:4">
      <c r="A28" s="4" t="s">
        <v>361</v>
      </c>
      <c r="B28" s="5" t="n">
        <v>50019</v>
      </c>
      <c r="C28" s="5" t="n">
        <v>74173</v>
      </c>
      <c r="D28" s="5" t="n">
        <v>72291</v>
      </c>
    </row>
    <row r="29" spans="1:4">
      <c r="A29" s="4" t="s">
        <v>367</v>
      </c>
    </row>
    <row r="30" spans="1:4">
      <c r="A30" s="3" t="s">
        <v>359</v>
      </c>
    </row>
    <row r="31" spans="1:4">
      <c r="A31" s="4" t="s">
        <v>360</v>
      </c>
      <c r="B31" s="5" t="n">
        <v>2209</v>
      </c>
      <c r="C31" s="5" t="n">
        <v>2218</v>
      </c>
      <c r="D31" s="5" t="n">
        <v>2217</v>
      </c>
    </row>
    <row r="32" spans="1:4">
      <c r="A32" s="4" t="s">
        <v>361</v>
      </c>
      <c r="B32" s="5" t="n">
        <v>17758</v>
      </c>
      <c r="C32" s="5" t="n">
        <v>19185</v>
      </c>
      <c r="D32" s="5" t="n">
        <v>19267</v>
      </c>
    </row>
    <row r="33" spans="1:4">
      <c r="A33" s="4" t="s">
        <v>368</v>
      </c>
    </row>
    <row r="34" spans="1:4">
      <c r="A34" s="3" t="s">
        <v>359</v>
      </c>
    </row>
    <row r="35" spans="1:4">
      <c r="A35" s="4" t="s">
        <v>361</v>
      </c>
      <c r="B35" s="5" t="n">
        <v>164709</v>
      </c>
      <c r="C35" s="5" t="n">
        <v>174993</v>
      </c>
      <c r="D35" s="5" t="n">
        <v>165741</v>
      </c>
    </row>
    <row r="36" spans="1:4">
      <c r="A36" s="4" t="s">
        <v>369</v>
      </c>
    </row>
    <row r="37" spans="1:4">
      <c r="A37" s="3" t="s">
        <v>359</v>
      </c>
    </row>
    <row r="38" spans="1:4">
      <c r="A38" s="4" t="s">
        <v>360</v>
      </c>
      <c r="B38" s="5" t="n">
        <v>9809</v>
      </c>
      <c r="C38" s="5" t="n">
        <v>9717</v>
      </c>
      <c r="D38" s="5" t="n">
        <v>12112</v>
      </c>
    </row>
    <row r="39" spans="1:4">
      <c r="A39" s="4" t="s">
        <v>361</v>
      </c>
      <c r="B39" s="6" t="n">
        <v>8235</v>
      </c>
      <c r="C39" s="6" t="n">
        <v>11738</v>
      </c>
      <c r="D39" s="6" t="n">
        <v>9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98</v>
      </c>
      <c r="D1" s="2" t="s">
        <v>64</v>
      </c>
    </row>
    <row r="2" spans="1:4">
      <c r="A2" s="3" t="s">
        <v>371</v>
      </c>
    </row>
    <row r="3" spans="1:4">
      <c r="A3" s="4" t="s">
        <v>372</v>
      </c>
      <c r="B3" s="6" t="n">
        <v>37573</v>
      </c>
      <c r="C3" s="6" t="n">
        <v>47436</v>
      </c>
      <c r="D3" s="6" t="n">
        <v>37504</v>
      </c>
    </row>
    <row r="4" spans="1:4">
      <c r="A4" s="4" t="s">
        <v>373</v>
      </c>
      <c r="B4" s="5" t="n">
        <v>615813</v>
      </c>
      <c r="C4" s="5" t="n">
        <v>611560</v>
      </c>
      <c r="D4" s="5" t="n">
        <v>606175</v>
      </c>
    </row>
    <row r="5" spans="1:4">
      <c r="A5" s="4" t="s">
        <v>56</v>
      </c>
    </row>
    <row r="6" spans="1:4">
      <c r="A6" s="3" t="s">
        <v>371</v>
      </c>
    </row>
    <row r="7" spans="1:4">
      <c r="A7" s="4" t="s">
        <v>372</v>
      </c>
      <c r="B7" s="5" t="n">
        <v>37573</v>
      </c>
      <c r="C7" s="5" t="n">
        <v>47436</v>
      </c>
      <c r="D7" s="5" t="n">
        <v>37504</v>
      </c>
    </row>
    <row r="8" spans="1:4">
      <c r="A8" s="4" t="s">
        <v>373</v>
      </c>
      <c r="B8" s="5" t="n">
        <v>615813</v>
      </c>
      <c r="C8" s="5" t="n">
        <v>611560</v>
      </c>
      <c r="D8" s="5" t="n">
        <v>606175</v>
      </c>
    </row>
    <row r="9" spans="1:4">
      <c r="A9" s="4" t="s">
        <v>363</v>
      </c>
    </row>
    <row r="10" spans="1:4">
      <c r="A10" s="3" t="s">
        <v>371</v>
      </c>
    </row>
    <row r="11" spans="1:4">
      <c r="A11" s="4" t="s">
        <v>372</v>
      </c>
      <c r="B11" s="5" t="n">
        <v>3204</v>
      </c>
      <c r="C11" s="5" t="n">
        <v>17182</v>
      </c>
      <c r="D11" s="5" t="n">
        <v>20716</v>
      </c>
    </row>
    <row r="12" spans="1:4">
      <c r="A12" s="4" t="s">
        <v>373</v>
      </c>
      <c r="B12" s="5" t="n">
        <v>50</v>
      </c>
      <c r="C12" s="5" t="n">
        <v>552</v>
      </c>
      <c r="D12" s="5" t="n">
        <v>1409</v>
      </c>
    </row>
    <row r="13" spans="1:4">
      <c r="A13" s="4" t="s">
        <v>362</v>
      </c>
    </row>
    <row r="14" spans="1:4">
      <c r="A14" s="3" t="s">
        <v>371</v>
      </c>
    </row>
    <row r="15" spans="1:4">
      <c r="A15" s="4" t="s">
        <v>372</v>
      </c>
      <c r="B15" s="5" t="n">
        <v>5720</v>
      </c>
      <c r="C15" s="5" t="n">
        <v>8740</v>
      </c>
      <c r="D15" s="5" t="n">
        <v>2862</v>
      </c>
    </row>
    <row r="16" spans="1:4">
      <c r="A16" s="4" t="s">
        <v>373</v>
      </c>
      <c r="B16" s="5" t="n">
        <v>1610</v>
      </c>
      <c r="C16" s="5" t="n">
        <v>725</v>
      </c>
      <c r="D16" s="5" t="n">
        <v>861</v>
      </c>
    </row>
    <row r="17" spans="1:4">
      <c r="A17" s="4" t="s">
        <v>365</v>
      </c>
    </row>
    <row r="18" spans="1:4">
      <c r="A18" s="3" t="s">
        <v>371</v>
      </c>
    </row>
    <row r="19" spans="1:4">
      <c r="A19" s="4" t="s">
        <v>372</v>
      </c>
      <c r="B19" s="5" t="n">
        <v>2007</v>
      </c>
      <c r="C19" s="5" t="n">
        <v>2264</v>
      </c>
      <c r="D19" s="5" t="n">
        <v>1697</v>
      </c>
    </row>
    <row r="20" spans="1:4">
      <c r="A20" s="4" t="s">
        <v>373</v>
      </c>
      <c r="B20" s="5" t="n">
        <v>80</v>
      </c>
      <c r="C20" s="5" t="n">
        <v>0</v>
      </c>
      <c r="D20" s="5" t="n">
        <v>119</v>
      </c>
    </row>
    <row r="21" spans="1:4">
      <c r="A21" s="4" t="s">
        <v>367</v>
      </c>
    </row>
    <row r="22" spans="1:4">
      <c r="A22" s="3" t="s">
        <v>371</v>
      </c>
    </row>
    <row r="23" spans="1:4">
      <c r="A23" s="4" t="s">
        <v>372</v>
      </c>
      <c r="B23" s="5" t="n">
        <v>7763</v>
      </c>
      <c r="C23" s="5" t="n">
        <v>0</v>
      </c>
      <c r="D23" s="5" t="n">
        <v>0</v>
      </c>
    </row>
    <row r="24" spans="1:4">
      <c r="A24" s="4" t="s">
        <v>373</v>
      </c>
      <c r="B24" s="5" t="n">
        <v>206572</v>
      </c>
      <c r="C24" s="5" t="n">
        <v>225408</v>
      </c>
      <c r="D24" s="5" t="n">
        <v>223841</v>
      </c>
    </row>
    <row r="25" spans="1:4">
      <c r="A25" s="4" t="s">
        <v>369</v>
      </c>
    </row>
    <row r="26" spans="1:4">
      <c r="A26" s="3" t="s">
        <v>371</v>
      </c>
    </row>
    <row r="27" spans="1:4">
      <c r="A27" s="4" t="s">
        <v>372</v>
      </c>
      <c r="B27" s="5" t="n">
        <v>18879</v>
      </c>
      <c r="C27" s="5" t="n">
        <v>19250</v>
      </c>
      <c r="D27" s="5" t="n">
        <v>12229</v>
      </c>
    </row>
    <row r="28" spans="1:4">
      <c r="A28" s="4" t="s">
        <v>373</v>
      </c>
      <c r="B28" s="5" t="n">
        <v>11083</v>
      </c>
      <c r="C28" s="5" t="n">
        <v>4411</v>
      </c>
      <c r="D28" s="5" t="n">
        <v>4688</v>
      </c>
    </row>
    <row r="29" spans="1:4">
      <c r="A29" s="4" t="s">
        <v>374</v>
      </c>
    </row>
    <row r="30" spans="1:4">
      <c r="A30" s="3" t="s">
        <v>371</v>
      </c>
    </row>
    <row r="31" spans="1:4">
      <c r="A31" s="4" t="s">
        <v>373</v>
      </c>
      <c r="B31" s="6" t="n">
        <v>396418</v>
      </c>
      <c r="C31" s="6" t="n">
        <v>380464</v>
      </c>
      <c r="D31" s="6" t="n">
        <v>3752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5</v>
      </c>
      <c r="B1" s="2" t="s">
        <v>63</v>
      </c>
      <c r="E1" s="2" t="s">
        <v>1</v>
      </c>
    </row>
    <row r="2" spans="1:6">
      <c r="B2" s="2" t="s">
        <v>2</v>
      </c>
      <c r="C2" s="2" t="s">
        <v>376</v>
      </c>
      <c r="D2" s="2" t="s">
        <v>64</v>
      </c>
      <c r="E2" s="2" t="s">
        <v>2</v>
      </c>
      <c r="F2" s="2" t="s">
        <v>64</v>
      </c>
    </row>
    <row r="3" spans="1:6">
      <c r="A3" s="3" t="s">
        <v>377</v>
      </c>
    </row>
    <row r="4" spans="1:6">
      <c r="A4" s="4" t="s">
        <v>170</v>
      </c>
      <c r="B4" s="6" t="n">
        <v>0</v>
      </c>
      <c r="D4" s="6" t="n">
        <v>0</v>
      </c>
      <c r="E4" s="6" t="n">
        <v>1366</v>
      </c>
      <c r="F4" s="6" t="n">
        <v>0</v>
      </c>
    </row>
    <row r="5" spans="1:6">
      <c r="A5" s="4" t="s">
        <v>378</v>
      </c>
    </row>
    <row r="6" spans="1:6">
      <c r="A6" s="3" t="s">
        <v>377</v>
      </c>
    </row>
    <row r="7" spans="1:6">
      <c r="A7" s="4" t="s">
        <v>170</v>
      </c>
      <c r="C7" s="6" t="n">
        <v>14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98</v>
      </c>
      <c r="D2" s="2" t="s">
        <v>64</v>
      </c>
    </row>
    <row r="3" spans="1:4">
      <c r="A3" s="3" t="s">
        <v>377</v>
      </c>
    </row>
    <row r="4" spans="1:4">
      <c r="A4" s="4" t="s">
        <v>117</v>
      </c>
      <c r="B4" s="6" t="n">
        <v>3917000</v>
      </c>
      <c r="C4" s="6" t="n">
        <v>0</v>
      </c>
      <c r="D4" s="6" t="n">
        <v>0</v>
      </c>
    </row>
    <row r="5" spans="1:4">
      <c r="A5" s="4" t="s">
        <v>380</v>
      </c>
      <c r="B5" s="5" t="n">
        <v>3903000</v>
      </c>
    </row>
    <row r="6" spans="1:4">
      <c r="A6" s="4" t="s">
        <v>113</v>
      </c>
      <c r="B6" s="5" t="n">
        <v>3416718000</v>
      </c>
      <c r="C6" s="5" t="n">
        <v>3414490000</v>
      </c>
      <c r="D6" s="5" t="n">
        <v>3370388000</v>
      </c>
    </row>
    <row r="7" spans="1:4">
      <c r="A7" s="4" t="s">
        <v>381</v>
      </c>
      <c r="B7" s="5" t="n">
        <v>123352000</v>
      </c>
      <c r="C7" s="5" t="n">
        <v>147763000</v>
      </c>
      <c r="D7" s="5" t="n">
        <v>140475000</v>
      </c>
    </row>
    <row r="8" spans="1:4">
      <c r="A8" s="4" t="s">
        <v>56</v>
      </c>
    </row>
    <row r="9" spans="1:4">
      <c r="A9" s="3" t="s">
        <v>377</v>
      </c>
    </row>
    <row r="10" spans="1:4">
      <c r="A10" s="4" t="s">
        <v>117</v>
      </c>
      <c r="B10" s="5" t="n">
        <v>3745000</v>
      </c>
      <c r="C10" s="5" t="n">
        <v>0</v>
      </c>
      <c r="D10" s="5" t="n">
        <v>0</v>
      </c>
    </row>
    <row r="11" spans="1:4">
      <c r="A11" s="4" t="s">
        <v>380</v>
      </c>
      <c r="B11" s="5" t="n">
        <v>3729000</v>
      </c>
    </row>
    <row r="12" spans="1:4">
      <c r="A12" s="4" t="s">
        <v>113</v>
      </c>
      <c r="B12" s="5" t="n">
        <v>3397053000</v>
      </c>
      <c r="C12" s="5" t="n">
        <v>3410439000</v>
      </c>
      <c r="D12" s="5" t="n">
        <v>3366896000</v>
      </c>
    </row>
    <row r="13" spans="1:4">
      <c r="A13" s="4" t="s">
        <v>381</v>
      </c>
      <c r="B13" s="5" t="n">
        <v>123259000</v>
      </c>
      <c r="C13" s="5" t="n">
        <v>147668000</v>
      </c>
      <c r="D13" s="6" t="n">
        <v>140390000</v>
      </c>
    </row>
    <row r="14" spans="1:4">
      <c r="A14" s="4" t="s">
        <v>382</v>
      </c>
    </row>
    <row r="15" spans="1:4">
      <c r="A15" s="3" t="s">
        <v>377</v>
      </c>
    </row>
    <row r="16" spans="1:4">
      <c r="A16" s="4" t="s">
        <v>383</v>
      </c>
      <c r="B16" s="5" t="n">
        <v>0</v>
      </c>
    </row>
    <row r="17" spans="1:4">
      <c r="A17" s="4" t="s">
        <v>384</v>
      </c>
      <c r="B17" s="5" t="n">
        <v>0</v>
      </c>
    </row>
    <row r="18" spans="1:4">
      <c r="A18" s="4" t="s">
        <v>117</v>
      </c>
      <c r="B18" s="5" t="n">
        <v>7300000</v>
      </c>
    </row>
    <row r="19" spans="1:4">
      <c r="A19" s="4" t="s">
        <v>380</v>
      </c>
      <c r="B19" s="5" t="n">
        <v>7300000</v>
      </c>
    </row>
    <row r="20" spans="1:4">
      <c r="A20" s="4" t="s">
        <v>385</v>
      </c>
    </row>
    <row r="21" spans="1:4">
      <c r="A21" s="3" t="s">
        <v>377</v>
      </c>
    </row>
    <row r="22" spans="1:4">
      <c r="A22" s="4" t="s">
        <v>117</v>
      </c>
      <c r="B22" s="5" t="n">
        <v>7000000</v>
      </c>
    </row>
    <row r="23" spans="1:4">
      <c r="A23" s="4" t="s">
        <v>380</v>
      </c>
      <c r="B23" s="6" t="n">
        <v>7000000</v>
      </c>
    </row>
    <row r="24" spans="1:4">
      <c r="A24" s="4" t="s">
        <v>386</v>
      </c>
    </row>
    <row r="25" spans="1:4">
      <c r="A25" s="3" t="s">
        <v>377</v>
      </c>
    </row>
    <row r="26" spans="1:4">
      <c r="A26" s="4" t="s">
        <v>113</v>
      </c>
      <c r="C26" s="5" t="n">
        <v>26000000</v>
      </c>
    </row>
    <row r="27" spans="1:4">
      <c r="A27" s="4" t="s">
        <v>381</v>
      </c>
      <c r="C27" s="6" t="n">
        <v>26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3</v>
      </c>
      <c r="D1" s="2" t="s">
        <v>1</v>
      </c>
    </row>
    <row r="2" spans="1:5">
      <c r="B2" s="2" t="s">
        <v>2</v>
      </c>
      <c r="C2" s="2" t="s">
        <v>64</v>
      </c>
      <c r="D2" s="2" t="s">
        <v>2</v>
      </c>
      <c r="E2" s="2" t="s">
        <v>64</v>
      </c>
    </row>
    <row r="3" spans="1:5">
      <c r="A3" s="3" t="s">
        <v>388</v>
      </c>
    </row>
    <row r="4" spans="1:5">
      <c r="A4" s="4" t="s">
        <v>81</v>
      </c>
      <c r="B4" s="6" t="n">
        <v>-18506</v>
      </c>
      <c r="C4" s="6" t="n">
        <v>-11144</v>
      </c>
      <c r="D4" s="6" t="n">
        <v>26963</v>
      </c>
      <c r="E4" s="6" t="n">
        <v>30528</v>
      </c>
    </row>
    <row r="5" spans="1:5">
      <c r="A5" s="4" t="s">
        <v>82</v>
      </c>
      <c r="B5" s="5" t="n">
        <v>-795</v>
      </c>
      <c r="C5" s="5" t="n">
        <v>-650</v>
      </c>
      <c r="D5" s="5" t="n">
        <v>-1968</v>
      </c>
      <c r="E5" s="5" t="n">
        <v>-1783</v>
      </c>
    </row>
    <row r="6" spans="1:5">
      <c r="A6" s="4" t="s">
        <v>168</v>
      </c>
      <c r="B6" s="6" t="n">
        <v>-19301</v>
      </c>
      <c r="C6" s="6" t="n">
        <v>-11794</v>
      </c>
      <c r="D6" s="6" t="n">
        <v>24995</v>
      </c>
      <c r="E6" s="6" t="n">
        <v>28745</v>
      </c>
    </row>
    <row r="7" spans="1:5">
      <c r="A7" s="3" t="s">
        <v>87</v>
      </c>
    </row>
    <row r="8" spans="1:5">
      <c r="A8" s="4" t="s">
        <v>389</v>
      </c>
      <c r="B8" s="5" t="n">
        <v>30429</v>
      </c>
      <c r="C8" s="5" t="n">
        <v>28815</v>
      </c>
      <c r="D8" s="5" t="n">
        <v>29563</v>
      </c>
      <c r="E8" s="5" t="n">
        <v>28787</v>
      </c>
    </row>
    <row r="9" spans="1:5">
      <c r="A9" s="4" t="s">
        <v>390</v>
      </c>
      <c r="B9" s="5" t="n">
        <v>0</v>
      </c>
      <c r="C9" s="5" t="n">
        <v>0</v>
      </c>
      <c r="D9" s="5" t="n">
        <v>65</v>
      </c>
      <c r="E9" s="5" t="n">
        <v>59</v>
      </c>
    </row>
    <row r="10" spans="1:5">
      <c r="A10" s="4" t="s">
        <v>391</v>
      </c>
      <c r="B10" s="5" t="n">
        <v>30429</v>
      </c>
      <c r="C10" s="5" t="n">
        <v>28815</v>
      </c>
      <c r="D10" s="5" t="n">
        <v>29628</v>
      </c>
      <c r="E10" s="5" t="n">
        <v>28846</v>
      </c>
    </row>
    <row r="11" spans="1:5">
      <c r="A11" s="3" t="s">
        <v>90</v>
      </c>
    </row>
    <row r="12" spans="1:5">
      <c r="A12" s="4" t="s">
        <v>91</v>
      </c>
      <c r="B12" s="7" t="n">
        <v>-0.61</v>
      </c>
      <c r="C12" s="7" t="n">
        <v>-0.39</v>
      </c>
      <c r="D12" s="7" t="n">
        <v>0.91</v>
      </c>
      <c r="E12" s="7" t="n">
        <v>1.06</v>
      </c>
    </row>
    <row r="13" spans="1:5">
      <c r="A13" s="4" t="s">
        <v>92</v>
      </c>
      <c r="B13" s="8" t="n">
        <v>-0.61</v>
      </c>
      <c r="C13" s="8" t="n">
        <v>-0.39</v>
      </c>
      <c r="D13" s="8" t="n">
        <v>0.91</v>
      </c>
      <c r="E13" s="8" t="n">
        <v>1.06</v>
      </c>
    </row>
    <row r="14" spans="1:5">
      <c r="A14" s="3" t="s">
        <v>93</v>
      </c>
    </row>
    <row r="15" spans="1:5">
      <c r="A15" s="4" t="s">
        <v>91</v>
      </c>
      <c r="B15" s="8" t="n">
        <v>-0.02</v>
      </c>
      <c r="C15" s="8" t="n">
        <v>-0.02</v>
      </c>
      <c r="D15" s="8" t="n">
        <v>-0.07000000000000001</v>
      </c>
      <c r="E15" s="8" t="n">
        <v>-0.06</v>
      </c>
    </row>
    <row r="16" spans="1:5">
      <c r="A16" s="4" t="s">
        <v>92</v>
      </c>
      <c r="B16" s="8" t="n">
        <v>-0.02</v>
      </c>
      <c r="C16" s="8" t="n">
        <v>-0.02</v>
      </c>
      <c r="D16" s="8" t="n">
        <v>-0.07000000000000001</v>
      </c>
      <c r="E16" s="8" t="n">
        <v>-0.06</v>
      </c>
    </row>
    <row r="17" spans="1:5">
      <c r="A17" s="3" t="s">
        <v>392</v>
      </c>
    </row>
    <row r="18" spans="1:5">
      <c r="A18" s="4" t="s">
        <v>91</v>
      </c>
      <c r="B18" s="8" t="n">
        <v>-0.63</v>
      </c>
      <c r="C18" s="8" t="n">
        <v>-0.41</v>
      </c>
      <c r="D18" s="8" t="n">
        <v>0.84</v>
      </c>
      <c r="E18" s="5" t="n">
        <v>1</v>
      </c>
    </row>
    <row r="19" spans="1:5">
      <c r="A19" s="4" t="s">
        <v>92</v>
      </c>
      <c r="B19" s="7" t="n">
        <v>-0.63</v>
      </c>
      <c r="C19" s="7" t="n">
        <v>-0.41</v>
      </c>
      <c r="D19" s="7" t="n">
        <v>0.84</v>
      </c>
      <c r="E19" s="6" t="n">
        <v>1</v>
      </c>
    </row>
    <row r="20" spans="1:5">
      <c r="A20" s="4" t="s">
        <v>393</v>
      </c>
      <c r="B20" s="5" t="n">
        <v>69</v>
      </c>
      <c r="C20" s="5" t="n">
        <v>73</v>
      </c>
      <c r="D20" s="5" t="n">
        <v>1</v>
      </c>
      <c r="E20" s="5" t="n">
        <v>4</v>
      </c>
    </row>
    <row r="21" spans="1:5">
      <c r="A21" s="4" t="s">
        <v>394</v>
      </c>
    </row>
    <row r="22" spans="1:5">
      <c r="A22" s="3" t="s">
        <v>388</v>
      </c>
    </row>
    <row r="23" spans="1:5">
      <c r="A23" s="4" t="s">
        <v>82</v>
      </c>
      <c r="B23" s="6" t="n">
        <v>-795</v>
      </c>
      <c r="C23" s="6" t="n">
        <v>-650</v>
      </c>
      <c r="D23" s="6" t="n">
        <v>-1968</v>
      </c>
      <c r="E23" s="6" t="n">
        <v>-1783</v>
      </c>
    </row>
    <row r="24" spans="1:5">
      <c r="A24" s="3" t="s">
        <v>93</v>
      </c>
    </row>
    <row r="25" spans="1:5">
      <c r="A25" s="4" t="s">
        <v>91</v>
      </c>
      <c r="B25" s="7" t="n">
        <v>-0.02</v>
      </c>
      <c r="C25" s="7" t="n">
        <v>-0.02</v>
      </c>
      <c r="D25" s="7" t="n">
        <v>-0.07000000000000001</v>
      </c>
      <c r="E25" s="7" t="n">
        <v>-0.06</v>
      </c>
    </row>
    <row r="26" spans="1:5">
      <c r="A26" s="4" t="s">
        <v>92</v>
      </c>
      <c r="B26" s="7" t="n">
        <v>-0.02</v>
      </c>
      <c r="C26" s="7" t="n">
        <v>-0.02</v>
      </c>
      <c r="D26" s="7" t="n">
        <v>-0.07000000000000001</v>
      </c>
      <c r="E26" s="7" t="n">
        <v>-0.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95</v>
      </c>
      <c r="B1" s="2" t="s">
        <v>1</v>
      </c>
    </row>
    <row r="2" spans="1:2">
      <c r="B2" s="2" t="s">
        <v>2</v>
      </c>
    </row>
    <row r="3" spans="1:2">
      <c r="A3" s="4" t="s">
        <v>396</v>
      </c>
    </row>
    <row r="4" spans="1:2">
      <c r="A4" s="3" t="s">
        <v>397</v>
      </c>
    </row>
    <row r="5" spans="1:2">
      <c r="A5" s="4" t="s">
        <v>398</v>
      </c>
      <c r="B5" s="5" t="n">
        <v>1</v>
      </c>
    </row>
    <row r="6" spans="1:2">
      <c r="A6" s="4" t="s">
        <v>399</v>
      </c>
    </row>
    <row r="7" spans="1:2">
      <c r="A7" s="3" t="s">
        <v>397</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63</v>
      </c>
      <c r="D1" s="2" t="s">
        <v>1</v>
      </c>
    </row>
    <row r="2" spans="1:6">
      <c r="B2" s="2" t="s">
        <v>2</v>
      </c>
      <c r="C2" s="2" t="s">
        <v>64</v>
      </c>
      <c r="D2" s="2" t="s">
        <v>2</v>
      </c>
      <c r="E2" s="2" t="s">
        <v>64</v>
      </c>
      <c r="F2" s="2" t="s">
        <v>98</v>
      </c>
    </row>
    <row r="3" spans="1:6">
      <c r="A3" s="3" t="s">
        <v>397</v>
      </c>
    </row>
    <row r="4" spans="1:6">
      <c r="A4" s="4" t="s">
        <v>66</v>
      </c>
      <c r="B4" s="6" t="n">
        <v>90317</v>
      </c>
      <c r="C4" s="6" t="n">
        <v>91239</v>
      </c>
      <c r="D4" s="6" t="n">
        <v>499108</v>
      </c>
      <c r="E4" s="6" t="n">
        <v>479441</v>
      </c>
    </row>
    <row r="5" spans="1:6">
      <c r="A5" s="4" t="s">
        <v>73</v>
      </c>
      <c r="B5" s="5" t="n">
        <v>23375</v>
      </c>
      <c r="C5" s="5" t="n">
        <v>21485</v>
      </c>
      <c r="D5" s="5" t="n">
        <v>67334</v>
      </c>
      <c r="E5" s="5" t="n">
        <v>63507</v>
      </c>
    </row>
    <row r="6" spans="1:6">
      <c r="A6" s="4" t="s">
        <v>76</v>
      </c>
      <c r="B6" s="5" t="n">
        <v>-9634</v>
      </c>
      <c r="C6" s="5" t="n">
        <v>-6111</v>
      </c>
      <c r="D6" s="5" t="n">
        <v>82509</v>
      </c>
      <c r="E6" s="5" t="n">
        <v>69909</v>
      </c>
    </row>
    <row r="7" spans="1:6">
      <c r="A7" s="4" t="s">
        <v>409</v>
      </c>
      <c r="B7" s="5" t="n">
        <v>-18506</v>
      </c>
      <c r="C7" s="5" t="n">
        <v>-11144</v>
      </c>
      <c r="D7" s="5" t="n">
        <v>26963</v>
      </c>
      <c r="E7" s="5" t="n">
        <v>30528</v>
      </c>
    </row>
    <row r="8" spans="1:6">
      <c r="A8" s="4" t="s">
        <v>206</v>
      </c>
      <c r="D8" s="5" t="n">
        <v>152993</v>
      </c>
      <c r="E8" s="5" t="n">
        <v>158795</v>
      </c>
    </row>
    <row r="9" spans="1:6">
      <c r="A9" s="4" t="s">
        <v>122</v>
      </c>
      <c r="B9" s="5" t="n">
        <v>3251618</v>
      </c>
      <c r="C9" s="5" t="n">
        <v>3081407</v>
      </c>
      <c r="D9" s="5" t="n">
        <v>3251618</v>
      </c>
      <c r="E9" s="5" t="n">
        <v>3081407</v>
      </c>
      <c r="F9" s="6" t="n">
        <v>3242662</v>
      </c>
    </row>
    <row r="10" spans="1:6">
      <c r="A10" s="4" t="s">
        <v>110</v>
      </c>
      <c r="B10" s="5" t="n">
        <v>14612</v>
      </c>
      <c r="C10" s="5" t="n">
        <v>12644</v>
      </c>
      <c r="D10" s="5" t="n">
        <v>14612</v>
      </c>
      <c r="E10" s="5" t="n">
        <v>12644</v>
      </c>
      <c r="F10" s="5" t="n">
        <v>13269</v>
      </c>
    </row>
    <row r="11" spans="1:6">
      <c r="A11" s="4" t="s">
        <v>410</v>
      </c>
      <c r="C11" s="5" t="n">
        <v>12600</v>
      </c>
      <c r="E11" s="5" t="n">
        <v>12600</v>
      </c>
    </row>
    <row r="12" spans="1:6">
      <c r="A12" s="4" t="s">
        <v>411</v>
      </c>
    </row>
    <row r="13" spans="1:6">
      <c r="A13" s="3" t="s">
        <v>397</v>
      </c>
    </row>
    <row r="14" spans="1:6">
      <c r="A14" s="4" t="s">
        <v>66</v>
      </c>
      <c r="B14" s="5" t="n">
        <v>83063</v>
      </c>
      <c r="C14" s="5" t="n">
        <v>85077</v>
      </c>
      <c r="D14" s="5" t="n">
        <v>480088</v>
      </c>
      <c r="E14" s="5" t="n">
        <v>461525</v>
      </c>
    </row>
    <row r="15" spans="1:6">
      <c r="A15" s="4" t="s">
        <v>73</v>
      </c>
      <c r="B15" s="5" t="n">
        <v>22830</v>
      </c>
      <c r="C15" s="5" t="n">
        <v>21127</v>
      </c>
      <c r="D15" s="5" t="n">
        <v>66071</v>
      </c>
      <c r="E15" s="5" t="n">
        <v>62436</v>
      </c>
    </row>
    <row r="16" spans="1:6">
      <c r="A16" s="4" t="s">
        <v>76</v>
      </c>
      <c r="B16" s="5" t="n">
        <v>-11580</v>
      </c>
      <c r="C16" s="5" t="n">
        <v>-9780</v>
      </c>
      <c r="D16" s="5" t="n">
        <v>75975</v>
      </c>
      <c r="E16" s="5" t="n">
        <v>59521</v>
      </c>
    </row>
    <row r="17" spans="1:6">
      <c r="A17" s="4" t="s">
        <v>409</v>
      </c>
      <c r="B17" s="5" t="n">
        <v>-19570</v>
      </c>
      <c r="C17" s="5" t="n">
        <v>-11983</v>
      </c>
      <c r="D17" s="5" t="n">
        <v>22848</v>
      </c>
      <c r="E17" s="5" t="n">
        <v>24930</v>
      </c>
    </row>
    <row r="18" spans="1:6">
      <c r="A18" s="4" t="s">
        <v>206</v>
      </c>
      <c r="B18" s="5" t="n">
        <v>60596</v>
      </c>
      <c r="C18" s="5" t="n">
        <v>55914</v>
      </c>
      <c r="D18" s="5" t="n">
        <v>151114</v>
      </c>
      <c r="E18" s="5" t="n">
        <v>156609</v>
      </c>
    </row>
    <row r="19" spans="1:6">
      <c r="A19" s="4" t="s">
        <v>122</v>
      </c>
      <c r="B19" s="5" t="n">
        <v>3101372</v>
      </c>
      <c r="C19" s="5" t="n">
        <v>2972395</v>
      </c>
      <c r="D19" s="5" t="n">
        <v>3101372</v>
      </c>
      <c r="E19" s="5" t="n">
        <v>2972395</v>
      </c>
      <c r="F19" s="5" t="n">
        <v>3141969</v>
      </c>
    </row>
    <row r="20" spans="1:6">
      <c r="A20" s="4" t="s">
        <v>412</v>
      </c>
    </row>
    <row r="21" spans="1:6">
      <c r="A21" s="3" t="s">
        <v>397</v>
      </c>
    </row>
    <row r="22" spans="1:6">
      <c r="A22" s="4" t="s">
        <v>66</v>
      </c>
      <c r="B22" s="5" t="n">
        <v>4529</v>
      </c>
      <c r="C22" s="5" t="n">
        <v>6150</v>
      </c>
      <c r="D22" s="5" t="n">
        <v>14592</v>
      </c>
      <c r="E22" s="5" t="n">
        <v>17900</v>
      </c>
    </row>
    <row r="23" spans="1:6">
      <c r="A23" s="4" t="s">
        <v>73</v>
      </c>
      <c r="B23" s="5" t="n">
        <v>244</v>
      </c>
      <c r="C23" s="5" t="n">
        <v>327</v>
      </c>
      <c r="D23" s="5" t="n">
        <v>750</v>
      </c>
      <c r="E23" s="5" t="n">
        <v>976</v>
      </c>
    </row>
    <row r="24" spans="1:6">
      <c r="A24" s="4" t="s">
        <v>76</v>
      </c>
      <c r="B24" s="5" t="n">
        <v>2761</v>
      </c>
      <c r="C24" s="5" t="n">
        <v>3499</v>
      </c>
      <c r="D24" s="5" t="n">
        <v>9090</v>
      </c>
      <c r="E24" s="5" t="n">
        <v>10341</v>
      </c>
    </row>
    <row r="25" spans="1:6">
      <c r="A25" s="4" t="s">
        <v>409</v>
      </c>
      <c r="B25" s="5" t="n">
        <v>1982</v>
      </c>
      <c r="C25" s="5" t="n">
        <v>708</v>
      </c>
      <c r="D25" s="5" t="n">
        <v>6513</v>
      </c>
      <c r="E25" s="5" t="n">
        <v>5538</v>
      </c>
    </row>
    <row r="26" spans="1:6">
      <c r="A26" s="4" t="s">
        <v>206</v>
      </c>
      <c r="B26" s="5" t="n">
        <v>644</v>
      </c>
      <c r="C26" s="5" t="n">
        <v>511</v>
      </c>
      <c r="D26" s="5" t="n">
        <v>801</v>
      </c>
      <c r="E26" s="5" t="n">
        <v>2186</v>
      </c>
    </row>
    <row r="27" spans="1:6">
      <c r="A27" s="4" t="s">
        <v>122</v>
      </c>
      <c r="B27" s="5" t="n">
        <v>48269</v>
      </c>
      <c r="C27" s="5" t="n">
        <v>51886</v>
      </c>
      <c r="D27" s="5" t="n">
        <v>48269</v>
      </c>
      <c r="E27" s="5" t="n">
        <v>51886</v>
      </c>
      <c r="F27" s="5" t="n">
        <v>50767</v>
      </c>
    </row>
    <row r="28" spans="1:6">
      <c r="A28" s="4" t="s">
        <v>413</v>
      </c>
    </row>
    <row r="29" spans="1:6">
      <c r="A29" s="3" t="s">
        <v>397</v>
      </c>
    </row>
    <row r="30" spans="1:6">
      <c r="A30" s="4" t="s">
        <v>66</v>
      </c>
      <c r="B30" s="5" t="n">
        <v>87592</v>
      </c>
      <c r="C30" s="5" t="n">
        <v>91227</v>
      </c>
      <c r="D30" s="5" t="n">
        <v>494680</v>
      </c>
      <c r="E30" s="5" t="n">
        <v>479425</v>
      </c>
    </row>
    <row r="31" spans="1:6">
      <c r="A31" s="4" t="s">
        <v>73</v>
      </c>
      <c r="B31" s="5" t="n">
        <v>23074</v>
      </c>
      <c r="C31" s="5" t="n">
        <v>21454</v>
      </c>
      <c r="D31" s="5" t="n">
        <v>66821</v>
      </c>
      <c r="E31" s="5" t="n">
        <v>63412</v>
      </c>
    </row>
    <row r="32" spans="1:6">
      <c r="A32" s="4" t="s">
        <v>76</v>
      </c>
      <c r="B32" s="5" t="n">
        <v>-8819</v>
      </c>
      <c r="C32" s="5" t="n">
        <v>-6281</v>
      </c>
      <c r="D32" s="5" t="n">
        <v>85065</v>
      </c>
      <c r="E32" s="5" t="n">
        <v>69862</v>
      </c>
    </row>
    <row r="33" spans="1:6">
      <c r="A33" s="4" t="s">
        <v>409</v>
      </c>
      <c r="B33" s="5" t="n">
        <v>-17588</v>
      </c>
      <c r="C33" s="5" t="n">
        <v>-11275</v>
      </c>
      <c r="D33" s="5" t="n">
        <v>29361</v>
      </c>
      <c r="E33" s="5" t="n">
        <v>30468</v>
      </c>
    </row>
    <row r="34" spans="1:6">
      <c r="A34" s="4" t="s">
        <v>206</v>
      </c>
      <c r="B34" s="5" t="n">
        <v>61240</v>
      </c>
      <c r="C34" s="5" t="n">
        <v>56425</v>
      </c>
      <c r="D34" s="5" t="n">
        <v>151915</v>
      </c>
      <c r="E34" s="5" t="n">
        <v>158795</v>
      </c>
    </row>
    <row r="35" spans="1:6">
      <c r="A35" s="4" t="s">
        <v>122</v>
      </c>
      <c r="B35" s="5" t="n">
        <v>3149641</v>
      </c>
      <c r="C35" s="5" t="n">
        <v>3024281</v>
      </c>
      <c r="D35" s="5" t="n">
        <v>3149641</v>
      </c>
      <c r="E35" s="5" t="n">
        <v>3024281</v>
      </c>
      <c r="F35" s="5" t="n">
        <v>3192736</v>
      </c>
    </row>
    <row r="36" spans="1:6">
      <c r="A36" s="4" t="s">
        <v>414</v>
      </c>
    </row>
    <row r="37" spans="1:6">
      <c r="A37" s="3" t="s">
        <v>397</v>
      </c>
    </row>
    <row r="38" spans="1:6">
      <c r="A38" s="4" t="s">
        <v>66</v>
      </c>
      <c r="B38" s="5" t="n">
        <v>2725</v>
      </c>
      <c r="C38" s="5" t="n">
        <v>12</v>
      </c>
      <c r="D38" s="5" t="n">
        <v>4428</v>
      </c>
      <c r="E38" s="5" t="n">
        <v>16</v>
      </c>
    </row>
    <row r="39" spans="1:6">
      <c r="A39" s="4" t="s">
        <v>73</v>
      </c>
      <c r="B39" s="5" t="n">
        <v>301</v>
      </c>
      <c r="C39" s="5" t="n">
        <v>31</v>
      </c>
      <c r="D39" s="5" t="n">
        <v>513</v>
      </c>
      <c r="E39" s="5" t="n">
        <v>95</v>
      </c>
    </row>
    <row r="40" spans="1:6">
      <c r="A40" s="4" t="s">
        <v>76</v>
      </c>
      <c r="B40" s="5" t="n">
        <v>-815</v>
      </c>
      <c r="C40" s="5" t="n">
        <v>170</v>
      </c>
      <c r="D40" s="5" t="n">
        <v>-2556</v>
      </c>
      <c r="E40" s="5" t="n">
        <v>47</v>
      </c>
    </row>
    <row r="41" spans="1:6">
      <c r="A41" s="4" t="s">
        <v>409</v>
      </c>
      <c r="B41" s="5" t="n">
        <v>-918</v>
      </c>
      <c r="C41" s="5" t="n">
        <v>131</v>
      </c>
      <c r="D41" s="5" t="n">
        <v>-2398</v>
      </c>
      <c r="E41" s="5" t="n">
        <v>60</v>
      </c>
    </row>
    <row r="42" spans="1:6">
      <c r="A42" s="4" t="s">
        <v>206</v>
      </c>
      <c r="B42" s="5" t="n">
        <v>606</v>
      </c>
      <c r="C42" s="5" t="n">
        <v>0</v>
      </c>
      <c r="D42" s="5" t="n">
        <v>1078</v>
      </c>
      <c r="E42" s="5" t="n">
        <v>0</v>
      </c>
    </row>
    <row r="43" spans="1:6">
      <c r="A43" s="4" t="s">
        <v>122</v>
      </c>
      <c r="B43" s="5" t="n">
        <v>87365</v>
      </c>
      <c r="C43" s="5" t="n">
        <v>44482</v>
      </c>
      <c r="D43" s="5" t="n">
        <v>87365</v>
      </c>
      <c r="E43" s="5" t="n">
        <v>44482</v>
      </c>
      <c r="F43" s="5" t="n">
        <v>36657</v>
      </c>
    </row>
    <row r="44" spans="1:6">
      <c r="A44" s="4" t="s">
        <v>56</v>
      </c>
    </row>
    <row r="45" spans="1:6">
      <c r="A45" s="3" t="s">
        <v>397</v>
      </c>
    </row>
    <row r="46" spans="1:6">
      <c r="A46" s="4" t="s">
        <v>66</v>
      </c>
      <c r="B46" s="5" t="n">
        <v>87592</v>
      </c>
      <c r="C46" s="5" t="n">
        <v>91227</v>
      </c>
      <c r="D46" s="5" t="n">
        <v>494680</v>
      </c>
      <c r="E46" s="5" t="n">
        <v>479425</v>
      </c>
    </row>
    <row r="47" spans="1:6">
      <c r="A47" s="4" t="s">
        <v>73</v>
      </c>
      <c r="B47" s="5" t="n">
        <v>23074</v>
      </c>
      <c r="C47" s="5" t="n">
        <v>21454</v>
      </c>
      <c r="D47" s="5" t="n">
        <v>66821</v>
      </c>
      <c r="E47" s="5" t="n">
        <v>63412</v>
      </c>
    </row>
    <row r="48" spans="1:6">
      <c r="A48" s="4" t="s">
        <v>76</v>
      </c>
      <c r="B48" s="5" t="n">
        <v>-8819</v>
      </c>
      <c r="C48" s="5" t="n">
        <v>-6281</v>
      </c>
      <c r="D48" s="5" t="n">
        <v>85065</v>
      </c>
      <c r="E48" s="5" t="n">
        <v>69862</v>
      </c>
    </row>
    <row r="49" spans="1:6">
      <c r="A49" s="4" t="s">
        <v>409</v>
      </c>
      <c r="B49" s="5" t="n">
        <v>-17588</v>
      </c>
      <c r="C49" s="5" t="n">
        <v>-11275</v>
      </c>
      <c r="D49" s="5" t="n">
        <v>29361</v>
      </c>
      <c r="E49" s="5" t="n">
        <v>30468</v>
      </c>
    </row>
    <row r="50" spans="1:6">
      <c r="A50" s="4" t="s">
        <v>206</v>
      </c>
      <c r="D50" s="5" t="n">
        <v>151915</v>
      </c>
      <c r="E50" s="5" t="n">
        <v>158795</v>
      </c>
    </row>
    <row r="51" spans="1:6">
      <c r="A51" s="4" t="s">
        <v>122</v>
      </c>
      <c r="B51" s="5" t="n">
        <v>3149641</v>
      </c>
      <c r="C51" s="5" t="n">
        <v>3085587</v>
      </c>
      <c r="D51" s="5" t="n">
        <v>3149641</v>
      </c>
      <c r="E51" s="5" t="n">
        <v>3085587</v>
      </c>
      <c r="F51" s="5" t="n">
        <v>3192736</v>
      </c>
    </row>
    <row r="52" spans="1:6">
      <c r="A52" s="4" t="s">
        <v>110</v>
      </c>
      <c r="B52" s="5" t="n">
        <v>0</v>
      </c>
      <c r="C52" s="5" t="n">
        <v>26227</v>
      </c>
      <c r="D52" s="5" t="n">
        <v>0</v>
      </c>
      <c r="E52" s="5" t="n">
        <v>26227</v>
      </c>
      <c r="F52" s="5" t="n">
        <v>0</v>
      </c>
    </row>
    <row r="53" spans="1:6">
      <c r="A53" s="4" t="s">
        <v>410</v>
      </c>
      <c r="B53" s="5" t="n">
        <v>0</v>
      </c>
      <c r="C53" s="5" t="n">
        <v>1930</v>
      </c>
      <c r="D53" s="5" t="n">
        <v>0</v>
      </c>
      <c r="E53" s="5" t="n">
        <v>1930</v>
      </c>
      <c r="F53" s="5" t="n">
        <v>0</v>
      </c>
    </row>
    <row r="54" spans="1:6">
      <c r="A54" s="4" t="s">
        <v>415</v>
      </c>
    </row>
    <row r="55" spans="1:6">
      <c r="A55" s="3" t="s">
        <v>397</v>
      </c>
    </row>
    <row r="56" spans="1:6">
      <c r="A56" s="4" t="s">
        <v>66</v>
      </c>
      <c r="B56" s="5" t="n">
        <v>83063</v>
      </c>
      <c r="C56" s="5" t="n">
        <v>85077</v>
      </c>
      <c r="D56" s="5" t="n">
        <v>480088</v>
      </c>
      <c r="E56" s="5" t="n">
        <v>461525</v>
      </c>
    </row>
    <row r="57" spans="1:6">
      <c r="A57" s="4" t="s">
        <v>416</v>
      </c>
    </row>
    <row r="58" spans="1:6">
      <c r="A58" s="3" t="s">
        <v>397</v>
      </c>
    </row>
    <row r="59" spans="1:6">
      <c r="A59" s="4" t="s">
        <v>66</v>
      </c>
      <c r="B59" s="5" t="n">
        <v>4529</v>
      </c>
      <c r="C59" s="5" t="n">
        <v>6150</v>
      </c>
      <c r="D59" s="5" t="n">
        <v>14592</v>
      </c>
      <c r="E59" s="5" t="n">
        <v>17900</v>
      </c>
    </row>
    <row r="60" spans="1:6">
      <c r="A60" s="4" t="s">
        <v>417</v>
      </c>
    </row>
    <row r="61" spans="1:6">
      <c r="A61" s="3" t="s">
        <v>397</v>
      </c>
    </row>
    <row r="62" spans="1:6">
      <c r="A62" s="4" t="s">
        <v>66</v>
      </c>
      <c r="B62" s="5" t="n">
        <v>87592</v>
      </c>
      <c r="C62" s="5" t="n">
        <v>91227</v>
      </c>
      <c r="D62" s="5" t="n">
        <v>494680</v>
      </c>
      <c r="E62" s="5" t="n">
        <v>479425</v>
      </c>
    </row>
    <row r="63" spans="1:6">
      <c r="A63" s="4" t="s">
        <v>56</v>
      </c>
    </row>
    <row r="64" spans="1:6">
      <c r="A64" s="3" t="s">
        <v>397</v>
      </c>
    </row>
    <row r="65" spans="1:6">
      <c r="A65" s="4" t="s">
        <v>410</v>
      </c>
      <c r="C65" s="5" t="n">
        <v>61300</v>
      </c>
      <c r="E65" s="5" t="n">
        <v>61300</v>
      </c>
    </row>
    <row r="66" spans="1:6">
      <c r="A66" s="4" t="s">
        <v>418</v>
      </c>
    </row>
    <row r="67" spans="1:6">
      <c r="A67" s="3" t="s">
        <v>397</v>
      </c>
    </row>
    <row r="68" spans="1:6">
      <c r="A68" s="4" t="s">
        <v>66</v>
      </c>
      <c r="B68" s="5" t="n">
        <v>90317</v>
      </c>
      <c r="C68" s="5" t="n">
        <v>91239</v>
      </c>
      <c r="D68" s="5" t="n">
        <v>499108</v>
      </c>
      <c r="E68" s="5" t="n">
        <v>479441</v>
      </c>
    </row>
    <row r="69" spans="1:6">
      <c r="A69" s="4" t="s">
        <v>73</v>
      </c>
      <c r="B69" s="5" t="n">
        <v>23375</v>
      </c>
      <c r="C69" s="5" t="n">
        <v>21485</v>
      </c>
      <c r="D69" s="5" t="n">
        <v>67334</v>
      </c>
      <c r="E69" s="5" t="n">
        <v>63507</v>
      </c>
    </row>
    <row r="70" spans="1:6">
      <c r="A70" s="4" t="s">
        <v>76</v>
      </c>
      <c r="B70" s="5" t="n">
        <v>-9634</v>
      </c>
      <c r="C70" s="5" t="n">
        <v>-6111</v>
      </c>
      <c r="D70" s="5" t="n">
        <v>82509</v>
      </c>
      <c r="E70" s="5" t="n">
        <v>69909</v>
      </c>
    </row>
    <row r="71" spans="1:6">
      <c r="A71" s="4" t="s">
        <v>409</v>
      </c>
      <c r="B71" s="5" t="n">
        <v>-18506</v>
      </c>
      <c r="C71" s="5" t="n">
        <v>-11144</v>
      </c>
      <c r="D71" s="5" t="n">
        <v>26963</v>
      </c>
      <c r="E71" s="5" t="n">
        <v>30528</v>
      </c>
    </row>
    <row r="72" spans="1:6">
      <c r="A72" s="4" t="s">
        <v>206</v>
      </c>
      <c r="B72" s="5" t="n">
        <v>61846</v>
      </c>
      <c r="C72" s="5" t="n">
        <v>56425</v>
      </c>
      <c r="D72" s="5" t="n">
        <v>152993</v>
      </c>
      <c r="E72" s="5" t="n">
        <v>158795</v>
      </c>
    </row>
    <row r="73" spans="1:6">
      <c r="A73" s="4" t="s">
        <v>122</v>
      </c>
      <c r="B73" s="6" t="n">
        <v>3237006</v>
      </c>
      <c r="C73" s="6" t="n">
        <v>3068763</v>
      </c>
      <c r="D73" s="6" t="n">
        <v>3237006</v>
      </c>
      <c r="E73" s="6" t="n">
        <v>3068763</v>
      </c>
      <c r="F73" s="6" t="n">
        <v>32293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3</v>
      </c>
      <c r="D1" s="2" t="s">
        <v>1</v>
      </c>
    </row>
    <row r="2" spans="1:5">
      <c r="B2" s="2" t="s">
        <v>2</v>
      </c>
      <c r="C2" s="2" t="s">
        <v>64</v>
      </c>
      <c r="D2" s="2" t="s">
        <v>2</v>
      </c>
      <c r="E2" s="2" t="s">
        <v>64</v>
      </c>
    </row>
    <row r="3" spans="1:5">
      <c r="A3" s="3" t="s">
        <v>397</v>
      </c>
    </row>
    <row r="4" spans="1:5">
      <c r="A4" s="4" t="s">
        <v>66</v>
      </c>
      <c r="B4" s="6" t="n">
        <v>90317</v>
      </c>
      <c r="C4" s="6" t="n">
        <v>91239</v>
      </c>
      <c r="D4" s="6" t="n">
        <v>499108</v>
      </c>
      <c r="E4" s="6" t="n">
        <v>479441</v>
      </c>
    </row>
    <row r="5" spans="1:5">
      <c r="A5" s="4" t="s">
        <v>68</v>
      </c>
      <c r="B5" s="5" t="n">
        <v>22603</v>
      </c>
      <c r="C5" s="5" t="n">
        <v>25538</v>
      </c>
      <c r="D5" s="5" t="n">
        <v>163167</v>
      </c>
      <c r="E5" s="5" t="n">
        <v>175697</v>
      </c>
    </row>
    <row r="6" spans="1:5">
      <c r="A6" s="4" t="s">
        <v>70</v>
      </c>
      <c r="B6" s="5" t="n">
        <v>967</v>
      </c>
      <c r="C6" s="5" t="n">
        <v>1022</v>
      </c>
      <c r="D6" s="5" t="n">
        <v>7258</v>
      </c>
      <c r="E6" s="5" t="n">
        <v>7528</v>
      </c>
    </row>
    <row r="7" spans="1:5">
      <c r="A7" s="4" t="s">
        <v>420</v>
      </c>
    </row>
    <row r="8" spans="1:5">
      <c r="A8" s="3" t="s">
        <v>397</v>
      </c>
    </row>
    <row r="9" spans="1:5">
      <c r="A9" s="4" t="s">
        <v>421</v>
      </c>
      <c r="B9" s="5" t="n">
        <v>77916</v>
      </c>
      <c r="C9" s="5" t="n">
        <v>84965</v>
      </c>
      <c r="D9" s="5" t="n">
        <v>472691</v>
      </c>
      <c r="E9" s="5" t="n">
        <v>461306</v>
      </c>
    </row>
    <row r="10" spans="1:5">
      <c r="A10" s="4" t="s">
        <v>422</v>
      </c>
      <c r="B10" s="5" t="n">
        <v>5147</v>
      </c>
      <c r="C10" s="5" t="n">
        <v>112</v>
      </c>
      <c r="D10" s="5" t="n">
        <v>7397</v>
      </c>
      <c r="E10" s="5" t="n">
        <v>219</v>
      </c>
    </row>
    <row r="11" spans="1:5">
      <c r="A11" s="4" t="s">
        <v>66</v>
      </c>
      <c r="B11" s="5" t="n">
        <v>83063</v>
      </c>
      <c r="C11" s="5" t="n">
        <v>85077</v>
      </c>
      <c r="D11" s="5" t="n">
        <v>480088</v>
      </c>
      <c r="E11" s="5" t="n">
        <v>461525</v>
      </c>
    </row>
    <row r="12" spans="1:5">
      <c r="A12" s="4" t="s">
        <v>68</v>
      </c>
      <c r="B12" s="5" t="n">
        <v>22659</v>
      </c>
      <c r="C12" s="5" t="n">
        <v>25593</v>
      </c>
      <c r="D12" s="5" t="n">
        <v>163335</v>
      </c>
      <c r="E12" s="5" t="n">
        <v>175864</v>
      </c>
    </row>
    <row r="13" spans="1:5">
      <c r="A13" s="4" t="s">
        <v>70</v>
      </c>
      <c r="B13" s="5" t="n">
        <v>967</v>
      </c>
      <c r="C13" s="5" t="n">
        <v>1022</v>
      </c>
      <c r="D13" s="5" t="n">
        <v>7258</v>
      </c>
      <c r="E13" s="5" t="n">
        <v>7528</v>
      </c>
    </row>
    <row r="14" spans="1:5">
      <c r="A14" s="4" t="s">
        <v>72</v>
      </c>
      <c r="B14" s="5" t="n">
        <v>3534</v>
      </c>
      <c r="C14" s="5" t="n">
        <v>3522</v>
      </c>
      <c r="D14" s="5" t="n">
        <v>19956</v>
      </c>
      <c r="E14" s="5" t="n">
        <v>20731</v>
      </c>
    </row>
    <row r="15" spans="1:5">
      <c r="A15" s="4" t="s">
        <v>423</v>
      </c>
      <c r="B15" s="6" t="n">
        <v>55903</v>
      </c>
      <c r="C15" s="6" t="n">
        <v>54940</v>
      </c>
      <c r="D15" s="6" t="n">
        <v>289539</v>
      </c>
      <c r="E15" s="6" t="n">
        <v>2574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24</v>
      </c>
      <c r="B1" s="2" t="s">
        <v>425</v>
      </c>
      <c r="C1" s="2" t="s">
        <v>1</v>
      </c>
    </row>
    <row r="2" spans="1:3">
      <c r="B2" s="2" t="s">
        <v>426</v>
      </c>
      <c r="C2" s="2" t="s">
        <v>2</v>
      </c>
    </row>
    <row r="3" spans="1:3">
      <c r="A3" s="3" t="s">
        <v>427</v>
      </c>
    </row>
    <row r="4" spans="1:3">
      <c r="A4" s="4" t="s">
        <v>428</v>
      </c>
      <c r="B4" s="6" t="n">
        <v>67</v>
      </c>
    </row>
    <row r="5" spans="1:3">
      <c r="A5" s="4" t="s">
        <v>176</v>
      </c>
      <c r="C5" s="6" t="n">
        <v>93</v>
      </c>
    </row>
    <row r="6" spans="1:3">
      <c r="A6" s="4" t="s">
        <v>429</v>
      </c>
    </row>
    <row r="7" spans="1:3">
      <c r="A7" s="3" t="s">
        <v>427</v>
      </c>
    </row>
    <row r="8" spans="1:3">
      <c r="A8" s="4" t="s">
        <v>430</v>
      </c>
      <c r="C8" s="5" t="n">
        <v>1250000</v>
      </c>
    </row>
    <row r="9" spans="1:3">
      <c r="A9" s="4" t="s">
        <v>431</v>
      </c>
    </row>
    <row r="10" spans="1:3">
      <c r="A10" s="3" t="s">
        <v>427</v>
      </c>
    </row>
    <row r="11" spans="1:3">
      <c r="A11" s="4" t="s">
        <v>430</v>
      </c>
      <c r="C11" s="5" t="n">
        <v>187500</v>
      </c>
    </row>
    <row r="12" spans="1:3">
      <c r="A12" s="4" t="s">
        <v>432</v>
      </c>
      <c r="B12" s="4" t="s">
        <v>433</v>
      </c>
    </row>
    <row r="13" spans="1:3">
      <c r="A13" s="4" t="s">
        <v>434</v>
      </c>
    </row>
    <row r="14" spans="1:3">
      <c r="A14" s="3" t="s">
        <v>427</v>
      </c>
    </row>
    <row r="15" spans="1:3">
      <c r="A15" s="4" t="s">
        <v>430</v>
      </c>
      <c r="C15" s="5" t="n">
        <v>1437500</v>
      </c>
    </row>
    <row r="16" spans="1:3">
      <c r="A16" s="4" t="s">
        <v>435</v>
      </c>
    </row>
    <row r="17" spans="1:3">
      <c r="A17" s="3" t="s">
        <v>427</v>
      </c>
    </row>
    <row r="18" spans="1:3">
      <c r="A18" s="4" t="s">
        <v>436</v>
      </c>
      <c r="C18" s="10"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v>
      </c>
      <c r="B1" s="2" t="s">
        <v>2</v>
      </c>
      <c r="C1" s="2" t="s">
        <v>98</v>
      </c>
      <c r="D1" s="2" t="s">
        <v>64</v>
      </c>
    </row>
    <row r="2" spans="1:4">
      <c r="A2" s="3" t="s">
        <v>153</v>
      </c>
    </row>
    <row r="3" spans="1:4">
      <c r="A3" s="4" t="s">
        <v>154</v>
      </c>
      <c r="B3" s="5" t="n">
        <v>30435</v>
      </c>
      <c r="C3" s="5" t="n">
        <v>28880</v>
      </c>
      <c r="D3" s="5" t="n">
        <v>28844</v>
      </c>
    </row>
    <row r="4" spans="1:4">
      <c r="A4" s="4" t="s">
        <v>155</v>
      </c>
      <c r="B4" s="5" t="n">
        <v>100000</v>
      </c>
      <c r="C4" s="5" t="n">
        <v>100000</v>
      </c>
      <c r="D4" s="5" t="n">
        <v>100000</v>
      </c>
    </row>
    <row r="5" spans="1:4">
      <c r="A5" s="4" t="s">
        <v>156</v>
      </c>
      <c r="B5" s="5" t="n">
        <v>30435</v>
      </c>
      <c r="C5" s="5" t="n">
        <v>28880</v>
      </c>
      <c r="D5" s="5" t="n">
        <v>28844</v>
      </c>
    </row>
    <row r="6" spans="1:4">
      <c r="A6" s="4" t="s">
        <v>157</v>
      </c>
      <c r="B6" s="6" t="n">
        <v>0</v>
      </c>
      <c r="C6" s="6" t="n">
        <v>0</v>
      </c>
      <c r="D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37</v>
      </c>
      <c r="B1" s="2" t="s">
        <v>63</v>
      </c>
      <c r="C1" s="2" t="s">
        <v>1</v>
      </c>
    </row>
    <row r="2" spans="1:3">
      <c r="B2" s="2" t="s">
        <v>438</v>
      </c>
      <c r="C2" s="2" t="s">
        <v>438</v>
      </c>
    </row>
    <row r="3" spans="1:3">
      <c r="A3" s="3" t="s">
        <v>439</v>
      </c>
    </row>
    <row r="4" spans="1:3">
      <c r="A4" s="4" t="s">
        <v>440</v>
      </c>
      <c r="B4" s="4" t="s">
        <v>441</v>
      </c>
      <c r="C4" s="4" t="s">
        <v>441</v>
      </c>
    </row>
    <row r="5" spans="1:3">
      <c r="A5" s="4" t="s">
        <v>442</v>
      </c>
      <c r="B5" s="4" t="s">
        <v>443</v>
      </c>
      <c r="C5" s="4" t="s">
        <v>443</v>
      </c>
    </row>
    <row r="6" spans="1:3">
      <c r="A6" s="4" t="s">
        <v>444</v>
      </c>
      <c r="B6" s="6" t="n">
        <v>3900000</v>
      </c>
      <c r="C6" s="6" t="n">
        <v>3900000</v>
      </c>
    </row>
    <row r="7" spans="1:3">
      <c r="A7" s="3" t="s">
        <v>445</v>
      </c>
    </row>
    <row r="8" spans="1:3">
      <c r="A8" s="4" t="s">
        <v>446</v>
      </c>
      <c r="B8" s="5" t="n">
        <v>48000</v>
      </c>
      <c r="C8" s="5" t="n">
        <v>143000</v>
      </c>
    </row>
    <row r="9" spans="1:3">
      <c r="A9" s="4" t="s">
        <v>447</v>
      </c>
      <c r="B9" s="5" t="n">
        <v>4895000</v>
      </c>
      <c r="C9" s="5" t="n">
        <v>7039000</v>
      </c>
    </row>
    <row r="10" spans="1:3">
      <c r="A10" s="4" t="s">
        <v>448</v>
      </c>
      <c r="B10" s="5" t="n">
        <v>4943000</v>
      </c>
      <c r="C10" s="5" t="n">
        <v>7182000</v>
      </c>
    </row>
    <row r="11" spans="1:3">
      <c r="A11" s="3" t="s">
        <v>449</v>
      </c>
    </row>
    <row r="12" spans="1:3">
      <c r="A12" s="4" t="s">
        <v>450</v>
      </c>
      <c r="B12" s="5" t="n">
        <v>18000</v>
      </c>
      <c r="C12" s="5" t="n">
        <v>18000</v>
      </c>
    </row>
    <row r="13" spans="1:3">
      <c r="A13" s="4" t="s">
        <v>451</v>
      </c>
      <c r="B13" s="5" t="n">
        <v>61000</v>
      </c>
      <c r="C13" s="5" t="n">
        <v>61000</v>
      </c>
    </row>
    <row r="14" spans="1:3">
      <c r="A14" s="4" t="s">
        <v>452</v>
      </c>
      <c r="B14" s="5" t="n">
        <v>49000</v>
      </c>
      <c r="C14" s="5" t="n">
        <v>49000</v>
      </c>
    </row>
    <row r="15" spans="1:3">
      <c r="A15" s="4" t="s">
        <v>453</v>
      </c>
      <c r="B15" s="5" t="n">
        <v>45000</v>
      </c>
      <c r="C15" s="5" t="n">
        <v>45000</v>
      </c>
    </row>
    <row r="16" spans="1:3">
      <c r="A16" s="4" t="s">
        <v>454</v>
      </c>
      <c r="B16" s="5" t="n">
        <v>45000</v>
      </c>
      <c r="C16" s="5" t="n">
        <v>45000</v>
      </c>
    </row>
    <row r="17" spans="1:3">
      <c r="A17" s="4" t="s">
        <v>455</v>
      </c>
      <c r="B17" s="5" t="n">
        <v>138000</v>
      </c>
      <c r="C17" s="5" t="n">
        <v>138000</v>
      </c>
    </row>
    <row r="18" spans="1:3">
      <c r="A18" s="4" t="s">
        <v>448</v>
      </c>
      <c r="B18" s="5" t="n">
        <v>356000</v>
      </c>
      <c r="C18" s="5" t="n">
        <v>356000</v>
      </c>
    </row>
    <row r="19" spans="1:3">
      <c r="A19" s="3" t="s">
        <v>456</v>
      </c>
    </row>
    <row r="20" spans="1:3">
      <c r="A20" s="4" t="s">
        <v>457</v>
      </c>
      <c r="B20" s="5" t="n">
        <v>4859000</v>
      </c>
      <c r="C20" s="5" t="n">
        <v>4859000</v>
      </c>
    </row>
    <row r="21" spans="1:3">
      <c r="A21" s="4" t="s">
        <v>458</v>
      </c>
      <c r="B21" s="5" t="n">
        <v>18290000</v>
      </c>
      <c r="C21" s="5" t="n">
        <v>18290000</v>
      </c>
    </row>
    <row r="22" spans="1:3">
      <c r="A22" s="4" t="s">
        <v>459</v>
      </c>
      <c r="B22" s="5" t="n">
        <v>17567000</v>
      </c>
      <c r="C22" s="5" t="n">
        <v>17567000</v>
      </c>
    </row>
    <row r="23" spans="1:3">
      <c r="A23" s="4" t="s">
        <v>460</v>
      </c>
      <c r="B23" s="5" t="n">
        <v>17071000</v>
      </c>
      <c r="C23" s="5" t="n">
        <v>17071000</v>
      </c>
    </row>
    <row r="24" spans="1:3">
      <c r="A24" s="4" t="s">
        <v>461</v>
      </c>
      <c r="B24" s="5" t="n">
        <v>16602000</v>
      </c>
      <c r="C24" s="5" t="n">
        <v>16602000</v>
      </c>
    </row>
    <row r="25" spans="1:3">
      <c r="A25" s="4" t="s">
        <v>462</v>
      </c>
      <c r="B25" s="5" t="n">
        <v>281075000</v>
      </c>
      <c r="C25" s="5" t="n">
        <v>281075000</v>
      </c>
    </row>
    <row r="26" spans="1:3">
      <c r="A26" s="4" t="s">
        <v>448</v>
      </c>
      <c r="B26" s="6" t="n">
        <v>355464000</v>
      </c>
      <c r="C26" s="6" t="n">
        <v>355464000</v>
      </c>
    </row>
    <row r="27" spans="1:3">
      <c r="A27" s="4" t="s">
        <v>463</v>
      </c>
    </row>
    <row r="28" spans="1:3">
      <c r="A28" s="3" t="s">
        <v>439</v>
      </c>
    </row>
    <row r="29" spans="1:3">
      <c r="A29" s="4" t="s">
        <v>442</v>
      </c>
      <c r="B29" s="4" t="s">
        <v>464</v>
      </c>
      <c r="C29" s="4" t="s">
        <v>464</v>
      </c>
    </row>
    <row r="30" spans="1:3">
      <c r="A30" s="4" t="s">
        <v>444</v>
      </c>
      <c r="B30" s="6" t="n">
        <v>0</v>
      </c>
      <c r="C30" s="6" t="n">
        <v>0</v>
      </c>
    </row>
    <row r="31" spans="1:3">
      <c r="A31" s="4" t="s">
        <v>465</v>
      </c>
      <c r="C31" s="5" t="n">
        <v>0</v>
      </c>
    </row>
    <row r="32" spans="1:3">
      <c r="A32" s="4" t="s">
        <v>466</v>
      </c>
    </row>
    <row r="33" spans="1:3">
      <c r="A33" s="3" t="s">
        <v>439</v>
      </c>
    </row>
    <row r="34" spans="1:3">
      <c r="A34" s="4" t="s">
        <v>444</v>
      </c>
      <c r="B34" s="5" t="n">
        <v>0</v>
      </c>
      <c r="C34" s="5" t="n">
        <v>0</v>
      </c>
    </row>
    <row r="35" spans="1:3">
      <c r="A35" s="4" t="s">
        <v>465</v>
      </c>
      <c r="C35" s="5" t="n">
        <v>0</v>
      </c>
    </row>
    <row r="36" spans="1:3">
      <c r="A36" s="4" t="s">
        <v>467</v>
      </c>
    </row>
    <row r="37" spans="1:3">
      <c r="A37" s="3" t="s">
        <v>468</v>
      </c>
    </row>
    <row r="38" spans="1:3">
      <c r="A38" s="4" t="s">
        <v>469</v>
      </c>
      <c r="B38" s="5" t="n">
        <v>4841000</v>
      </c>
      <c r="C38" s="5" t="n">
        <v>4841000</v>
      </c>
    </row>
    <row r="39" spans="1:3">
      <c r="A39" s="4" t="s">
        <v>470</v>
      </c>
      <c r="B39" s="5" t="n">
        <v>18229000</v>
      </c>
      <c r="C39" s="5" t="n">
        <v>18229000</v>
      </c>
    </row>
    <row r="40" spans="1:3">
      <c r="A40" s="4" t="s">
        <v>471</v>
      </c>
      <c r="B40" s="5" t="n">
        <v>17518000</v>
      </c>
      <c r="C40" s="5" t="n">
        <v>17518000</v>
      </c>
    </row>
    <row r="41" spans="1:3">
      <c r="A41" s="4" t="s">
        <v>472</v>
      </c>
      <c r="B41" s="5" t="n">
        <v>17026000</v>
      </c>
      <c r="C41" s="5" t="n">
        <v>17026000</v>
      </c>
    </row>
    <row r="42" spans="1:3">
      <c r="A42" s="4" t="s">
        <v>473</v>
      </c>
      <c r="B42" s="5" t="n">
        <v>16557000</v>
      </c>
      <c r="C42" s="5" t="n">
        <v>16557000</v>
      </c>
    </row>
    <row r="43" spans="1:3">
      <c r="A43" s="4" t="s">
        <v>474</v>
      </c>
      <c r="B43" s="5" t="n">
        <v>280937000</v>
      </c>
      <c r="C43" s="5" t="n">
        <v>280937000</v>
      </c>
    </row>
    <row r="44" spans="1:3">
      <c r="A44" s="4" t="s">
        <v>448</v>
      </c>
      <c r="B44" s="5" t="n">
        <v>355108000</v>
      </c>
      <c r="C44" s="5" t="n">
        <v>355108000</v>
      </c>
    </row>
    <row r="45" spans="1:3">
      <c r="A45" s="4" t="s">
        <v>475</v>
      </c>
      <c r="B45" s="5" t="n">
        <v>205596000</v>
      </c>
      <c r="C45" s="5" t="n">
        <v>205596000</v>
      </c>
    </row>
    <row r="46" spans="1:3">
      <c r="A46" s="4" t="s">
        <v>476</v>
      </c>
      <c r="B46" s="6" t="n">
        <v>149512000</v>
      </c>
      <c r="C46" s="6" t="n">
        <v>14951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3</v>
      </c>
      <c r="D1" s="2" t="s">
        <v>1</v>
      </c>
    </row>
    <row r="2" spans="1:5">
      <c r="B2" s="2" t="s">
        <v>2</v>
      </c>
      <c r="C2" s="2" t="s">
        <v>64</v>
      </c>
      <c r="D2" s="2" t="s">
        <v>2</v>
      </c>
      <c r="E2" s="2" t="s">
        <v>64</v>
      </c>
    </row>
    <row r="3" spans="1:5">
      <c r="A3" s="3" t="s">
        <v>478</v>
      </c>
    </row>
    <row r="4" spans="1:5">
      <c r="A4" s="4" t="s">
        <v>479</v>
      </c>
      <c r="B4" s="6" t="n">
        <v>87981</v>
      </c>
      <c r="C4" s="6" t="n">
        <v>88520</v>
      </c>
      <c r="D4" s="6" t="n">
        <v>508052</v>
      </c>
      <c r="E4" s="6" t="n">
        <v>473228</v>
      </c>
    </row>
    <row r="5" spans="1:5">
      <c r="A5" s="4" t="s">
        <v>480</v>
      </c>
      <c r="B5" s="5" t="n">
        <v>90317</v>
      </c>
      <c r="C5" s="5" t="n">
        <v>91239</v>
      </c>
      <c r="D5" s="5" t="n">
        <v>499108</v>
      </c>
      <c r="E5" s="5" t="n">
        <v>479441</v>
      </c>
    </row>
    <row r="6" spans="1:5">
      <c r="A6" s="4" t="s">
        <v>446</v>
      </c>
      <c r="B6" s="5" t="n">
        <v>48</v>
      </c>
      <c r="D6" s="5" t="n">
        <v>143</v>
      </c>
    </row>
    <row r="7" spans="1:5">
      <c r="A7" s="4" t="s">
        <v>481</v>
      </c>
    </row>
    <row r="8" spans="1:5">
      <c r="A8" s="3" t="s">
        <v>478</v>
      </c>
    </row>
    <row r="9" spans="1:5">
      <c r="A9" s="4" t="s">
        <v>479</v>
      </c>
      <c r="B9" s="5" t="n">
        <v>80480</v>
      </c>
      <c r="C9" s="5" t="n">
        <v>82358</v>
      </c>
      <c r="D9" s="5" t="n">
        <v>488681</v>
      </c>
      <c r="E9" s="5" t="n">
        <v>455312</v>
      </c>
    </row>
    <row r="10" spans="1:5">
      <c r="A10" s="4" t="s">
        <v>482</v>
      </c>
    </row>
    <row r="11" spans="1:5">
      <c r="A11" s="3" t="s">
        <v>478</v>
      </c>
    </row>
    <row r="12" spans="1:5">
      <c r="A12" s="4" t="s">
        <v>479</v>
      </c>
      <c r="B12" s="5" t="n">
        <v>2333</v>
      </c>
      <c r="C12" s="5" t="n">
        <v>2415</v>
      </c>
      <c r="D12" s="5" t="n">
        <v>7856</v>
      </c>
      <c r="E12" s="5" t="n">
        <v>7189</v>
      </c>
    </row>
    <row r="13" spans="1:5">
      <c r="A13" s="4" t="s">
        <v>483</v>
      </c>
    </row>
    <row r="14" spans="1:5">
      <c r="A14" s="3" t="s">
        <v>478</v>
      </c>
    </row>
    <row r="15" spans="1:5">
      <c r="A15" s="4" t="s">
        <v>479</v>
      </c>
      <c r="B15" s="5" t="n">
        <v>1208</v>
      </c>
      <c r="C15" s="5" t="n">
        <v>2714</v>
      </c>
      <c r="D15" s="5" t="n">
        <v>3174</v>
      </c>
      <c r="E15" s="5" t="n">
        <v>6974</v>
      </c>
    </row>
    <row r="16" spans="1:5">
      <c r="A16" s="4" t="s">
        <v>484</v>
      </c>
    </row>
    <row r="17" spans="1:5">
      <c r="A17" s="3" t="s">
        <v>478</v>
      </c>
    </row>
    <row r="18" spans="1:5">
      <c r="A18" s="4" t="s">
        <v>479</v>
      </c>
      <c r="B18" s="5" t="n">
        <v>988</v>
      </c>
      <c r="C18" s="5" t="n">
        <v>1021</v>
      </c>
      <c r="D18" s="5" t="n">
        <v>3562</v>
      </c>
      <c r="E18" s="5" t="n">
        <v>3737</v>
      </c>
    </row>
    <row r="19" spans="1:5">
      <c r="A19" s="4" t="s">
        <v>485</v>
      </c>
    </row>
    <row r="20" spans="1:5">
      <c r="A20" s="3" t="s">
        <v>478</v>
      </c>
    </row>
    <row r="21" spans="1:5">
      <c r="A21" s="4" t="s">
        <v>479</v>
      </c>
      <c r="B21" s="5" t="n">
        <v>2972</v>
      </c>
      <c r="C21" s="5" t="n">
        <v>12</v>
      </c>
      <c r="D21" s="5" t="n">
        <v>4779</v>
      </c>
      <c r="E21" s="5" t="n">
        <v>16</v>
      </c>
    </row>
    <row r="22" spans="1:5">
      <c r="A22" s="4" t="s">
        <v>486</v>
      </c>
    </row>
    <row r="23" spans="1:5">
      <c r="A23" s="3" t="s">
        <v>478</v>
      </c>
    </row>
    <row r="24" spans="1:5">
      <c r="A24" s="4" t="s">
        <v>480</v>
      </c>
      <c r="B24" s="5" t="n">
        <v>-2607</v>
      </c>
      <c r="C24" s="5" t="n">
        <v>1994</v>
      </c>
      <c r="D24" s="5" t="n">
        <v>-16126</v>
      </c>
      <c r="E24" s="5" t="n">
        <v>5285</v>
      </c>
    </row>
    <row r="25" spans="1:5">
      <c r="A25" s="4" t="s">
        <v>487</v>
      </c>
    </row>
    <row r="26" spans="1:5">
      <c r="A26" s="3" t="s">
        <v>478</v>
      </c>
    </row>
    <row r="27" spans="1:5">
      <c r="A27" s="4" t="s">
        <v>446</v>
      </c>
      <c r="B27" s="5" t="n">
        <v>4943</v>
      </c>
      <c r="C27" s="5" t="n">
        <v>725</v>
      </c>
      <c r="D27" s="5" t="n">
        <v>7182</v>
      </c>
      <c r="E27" s="5" t="n">
        <v>928</v>
      </c>
    </row>
    <row r="28" spans="1:5">
      <c r="A28" s="4" t="s">
        <v>56</v>
      </c>
    </row>
    <row r="29" spans="1:5">
      <c r="A29" s="3" t="s">
        <v>478</v>
      </c>
    </row>
    <row r="30" spans="1:5">
      <c r="A30" s="4" t="s">
        <v>480</v>
      </c>
      <c r="B30" s="5" t="n">
        <v>87592</v>
      </c>
      <c r="C30" s="5" t="n">
        <v>91227</v>
      </c>
      <c r="D30" s="5" t="n">
        <v>494680</v>
      </c>
      <c r="E30" s="5" t="n">
        <v>479425</v>
      </c>
    </row>
    <row r="31" spans="1:5">
      <c r="A31" s="4" t="s">
        <v>417</v>
      </c>
    </row>
    <row r="32" spans="1:5">
      <c r="A32" s="3" t="s">
        <v>478</v>
      </c>
    </row>
    <row r="33" spans="1:5">
      <c r="A33" s="4" t="s">
        <v>479</v>
      </c>
      <c r="B33" s="5" t="n">
        <v>85256</v>
      </c>
      <c r="C33" s="5" t="n">
        <v>88508</v>
      </c>
      <c r="D33" s="5" t="n">
        <v>503624</v>
      </c>
      <c r="E33" s="5" t="n">
        <v>473212</v>
      </c>
    </row>
    <row r="34" spans="1:5">
      <c r="A34" s="4" t="s">
        <v>480</v>
      </c>
      <c r="B34" s="5" t="n">
        <v>87592</v>
      </c>
      <c r="C34" s="5" t="n">
        <v>91227</v>
      </c>
      <c r="D34" s="5" t="n">
        <v>494680</v>
      </c>
      <c r="E34" s="5" t="n">
        <v>479425</v>
      </c>
    </row>
    <row r="35" spans="1:5">
      <c r="A35" s="4" t="s">
        <v>488</v>
      </c>
    </row>
    <row r="36" spans="1:5">
      <c r="A36" s="3" t="s">
        <v>478</v>
      </c>
    </row>
    <row r="37" spans="1:5">
      <c r="A37" s="4" t="s">
        <v>479</v>
      </c>
      <c r="B37" s="5" t="n">
        <v>80480</v>
      </c>
      <c r="C37" s="5" t="n">
        <v>82358</v>
      </c>
      <c r="D37" s="5" t="n">
        <v>488681</v>
      </c>
      <c r="E37" s="5" t="n">
        <v>455312</v>
      </c>
    </row>
    <row r="38" spans="1:5">
      <c r="A38" s="4" t="s">
        <v>489</v>
      </c>
    </row>
    <row r="39" spans="1:5">
      <c r="A39" s="3" t="s">
        <v>478</v>
      </c>
    </row>
    <row r="40" spans="1:5">
      <c r="A40" s="4" t="s">
        <v>479</v>
      </c>
      <c r="B40" s="5" t="n">
        <v>2333</v>
      </c>
      <c r="C40" s="5" t="n">
        <v>2415</v>
      </c>
      <c r="D40" s="5" t="n">
        <v>7856</v>
      </c>
      <c r="E40" s="5" t="n">
        <v>7189</v>
      </c>
    </row>
    <row r="41" spans="1:5">
      <c r="A41" s="4" t="s">
        <v>490</v>
      </c>
    </row>
    <row r="42" spans="1:5">
      <c r="A42" s="3" t="s">
        <v>478</v>
      </c>
    </row>
    <row r="43" spans="1:5">
      <c r="A43" s="4" t="s">
        <v>479</v>
      </c>
      <c r="B43" s="5" t="n">
        <v>1208</v>
      </c>
      <c r="C43" s="5" t="n">
        <v>2714</v>
      </c>
      <c r="D43" s="5" t="n">
        <v>3174</v>
      </c>
      <c r="E43" s="5" t="n">
        <v>6974</v>
      </c>
    </row>
    <row r="44" spans="1:5">
      <c r="A44" s="4" t="s">
        <v>491</v>
      </c>
    </row>
    <row r="45" spans="1:5">
      <c r="A45" s="3" t="s">
        <v>478</v>
      </c>
    </row>
    <row r="46" spans="1:5">
      <c r="A46" s="4" t="s">
        <v>479</v>
      </c>
      <c r="B46" s="5" t="n">
        <v>988</v>
      </c>
      <c r="C46" s="5" t="n">
        <v>1021</v>
      </c>
      <c r="D46" s="5" t="n">
        <v>3562</v>
      </c>
      <c r="E46" s="5" t="n">
        <v>3737</v>
      </c>
    </row>
    <row r="47" spans="1:5">
      <c r="A47" s="4" t="s">
        <v>492</v>
      </c>
    </row>
    <row r="48" spans="1:5">
      <c r="A48" s="3" t="s">
        <v>478</v>
      </c>
    </row>
    <row r="49" spans="1:5">
      <c r="A49" s="4" t="s">
        <v>479</v>
      </c>
      <c r="B49" s="5" t="n">
        <v>247</v>
      </c>
      <c r="C49" s="5" t="n">
        <v>0</v>
      </c>
      <c r="D49" s="5" t="n">
        <v>351</v>
      </c>
      <c r="E49" s="5" t="n">
        <v>0</v>
      </c>
    </row>
    <row r="50" spans="1:5">
      <c r="A50" s="4" t="s">
        <v>493</v>
      </c>
    </row>
    <row r="51" spans="1:5">
      <c r="A51" s="3" t="s">
        <v>478</v>
      </c>
    </row>
    <row r="52" spans="1:5">
      <c r="A52" s="4" t="s">
        <v>480</v>
      </c>
      <c r="B52" s="5" t="n">
        <v>-2607</v>
      </c>
      <c r="C52" s="5" t="n">
        <v>1994</v>
      </c>
      <c r="D52" s="5" t="n">
        <v>-16126</v>
      </c>
      <c r="E52" s="5" t="n">
        <v>5285</v>
      </c>
    </row>
    <row r="53" spans="1:5">
      <c r="A53" s="4" t="s">
        <v>494</v>
      </c>
    </row>
    <row r="54" spans="1:5">
      <c r="A54" s="3" t="s">
        <v>478</v>
      </c>
    </row>
    <row r="55" spans="1:5">
      <c r="A55" s="4" t="s">
        <v>446</v>
      </c>
      <c r="B55" s="5" t="n">
        <v>4943</v>
      </c>
      <c r="C55" s="5" t="n">
        <v>725</v>
      </c>
      <c r="D55" s="5" t="n">
        <v>7182</v>
      </c>
      <c r="E55" s="5" t="n">
        <v>928</v>
      </c>
    </row>
    <row r="56" spans="1:5">
      <c r="A56" s="4" t="s">
        <v>420</v>
      </c>
    </row>
    <row r="57" spans="1:5">
      <c r="A57" s="3" t="s">
        <v>478</v>
      </c>
    </row>
    <row r="58" spans="1:5">
      <c r="A58" s="4" t="s">
        <v>480</v>
      </c>
      <c r="B58" s="5" t="n">
        <v>83063</v>
      </c>
      <c r="C58" s="5" t="n">
        <v>85077</v>
      </c>
      <c r="D58" s="5" t="n">
        <v>480088</v>
      </c>
      <c r="E58" s="5" t="n">
        <v>461525</v>
      </c>
    </row>
    <row r="59" spans="1:5">
      <c r="A59" s="4" t="s">
        <v>495</v>
      </c>
    </row>
    <row r="60" spans="1:5">
      <c r="A60" s="3" t="s">
        <v>478</v>
      </c>
    </row>
    <row r="61" spans="1:5">
      <c r="A61" s="4" t="s">
        <v>479</v>
      </c>
      <c r="B61" s="5" t="n">
        <v>80727</v>
      </c>
      <c r="C61" s="5" t="n">
        <v>82358</v>
      </c>
      <c r="D61" s="5" t="n">
        <v>489032</v>
      </c>
      <c r="E61" s="5" t="n">
        <v>455312</v>
      </c>
    </row>
    <row r="62" spans="1:5">
      <c r="A62" s="4" t="s">
        <v>480</v>
      </c>
      <c r="B62" s="5" t="n">
        <v>83063</v>
      </c>
      <c r="C62" s="5" t="n">
        <v>85077</v>
      </c>
      <c r="D62" s="5" t="n">
        <v>480088</v>
      </c>
      <c r="E62" s="5" t="n">
        <v>461525</v>
      </c>
    </row>
    <row r="63" spans="1:5">
      <c r="A63" s="4" t="s">
        <v>496</v>
      </c>
    </row>
    <row r="64" spans="1:5">
      <c r="A64" s="3" t="s">
        <v>478</v>
      </c>
    </row>
    <row r="65" spans="1:5">
      <c r="A65" s="4" t="s">
        <v>479</v>
      </c>
      <c r="B65" s="5" t="n">
        <v>80480</v>
      </c>
      <c r="C65" s="5" t="n">
        <v>82358</v>
      </c>
      <c r="D65" s="5" t="n">
        <v>488681</v>
      </c>
      <c r="E65" s="5" t="n">
        <v>455312</v>
      </c>
    </row>
    <row r="66" spans="1:5">
      <c r="A66" s="4" t="s">
        <v>497</v>
      </c>
    </row>
    <row r="67" spans="1:5">
      <c r="A67" s="3" t="s">
        <v>478</v>
      </c>
    </row>
    <row r="68" spans="1:5">
      <c r="A68" s="4" t="s">
        <v>479</v>
      </c>
      <c r="B68" s="5" t="n">
        <v>0</v>
      </c>
      <c r="C68" s="5" t="n">
        <v>0</v>
      </c>
      <c r="D68" s="5" t="n">
        <v>0</v>
      </c>
      <c r="E68" s="5" t="n">
        <v>0</v>
      </c>
    </row>
    <row r="69" spans="1:5">
      <c r="A69" s="4" t="s">
        <v>498</v>
      </c>
    </row>
    <row r="70" spans="1:5">
      <c r="A70" s="3" t="s">
        <v>478</v>
      </c>
    </row>
    <row r="71" spans="1:5">
      <c r="A71" s="4" t="s">
        <v>479</v>
      </c>
      <c r="B71" s="5" t="n">
        <v>0</v>
      </c>
      <c r="C71" s="5" t="n">
        <v>0</v>
      </c>
      <c r="D71" s="5" t="n">
        <v>0</v>
      </c>
      <c r="E71" s="5" t="n">
        <v>0</v>
      </c>
    </row>
    <row r="72" spans="1:5">
      <c r="A72" s="4" t="s">
        <v>499</v>
      </c>
    </row>
    <row r="73" spans="1:5">
      <c r="A73" s="3" t="s">
        <v>478</v>
      </c>
    </row>
    <row r="74" spans="1:5">
      <c r="A74" s="4" t="s">
        <v>479</v>
      </c>
      <c r="B74" s="5" t="n">
        <v>0</v>
      </c>
      <c r="C74" s="5" t="n">
        <v>0</v>
      </c>
      <c r="D74" s="5" t="n">
        <v>0</v>
      </c>
      <c r="E74" s="5" t="n">
        <v>0</v>
      </c>
    </row>
    <row r="75" spans="1:5">
      <c r="A75" s="4" t="s">
        <v>500</v>
      </c>
    </row>
    <row r="76" spans="1:5">
      <c r="A76" s="3" t="s">
        <v>478</v>
      </c>
    </row>
    <row r="77" spans="1:5">
      <c r="A77" s="4" t="s">
        <v>479</v>
      </c>
      <c r="B77" s="5" t="n">
        <v>247</v>
      </c>
      <c r="C77" s="5" t="n">
        <v>0</v>
      </c>
      <c r="D77" s="5" t="n">
        <v>351</v>
      </c>
      <c r="E77" s="5" t="n">
        <v>0</v>
      </c>
    </row>
    <row r="78" spans="1:5">
      <c r="A78" s="4" t="s">
        <v>501</v>
      </c>
    </row>
    <row r="79" spans="1:5">
      <c r="A79" s="3" t="s">
        <v>478</v>
      </c>
    </row>
    <row r="80" spans="1:5">
      <c r="A80" s="4" t="s">
        <v>480</v>
      </c>
      <c r="B80" s="5" t="n">
        <v>-2607</v>
      </c>
      <c r="C80" s="5" t="n">
        <v>1994</v>
      </c>
      <c r="D80" s="5" t="n">
        <v>-16126</v>
      </c>
      <c r="E80" s="5" t="n">
        <v>5285</v>
      </c>
    </row>
    <row r="81" spans="1:5">
      <c r="A81" s="4" t="s">
        <v>502</v>
      </c>
    </row>
    <row r="82" spans="1:5">
      <c r="A82" s="3" t="s">
        <v>478</v>
      </c>
    </row>
    <row r="83" spans="1:5">
      <c r="A83" s="4" t="s">
        <v>446</v>
      </c>
      <c r="B83" s="5" t="n">
        <v>4943</v>
      </c>
      <c r="C83" s="5" t="n">
        <v>725</v>
      </c>
      <c r="D83" s="5" t="n">
        <v>7182</v>
      </c>
      <c r="E83" s="5" t="n">
        <v>928</v>
      </c>
    </row>
    <row r="84" spans="1:5">
      <c r="A84" s="4" t="s">
        <v>503</v>
      </c>
    </row>
    <row r="85" spans="1:5">
      <c r="A85" s="3" t="s">
        <v>478</v>
      </c>
    </row>
    <row r="86" spans="1:5">
      <c r="A86" s="4" t="s">
        <v>480</v>
      </c>
      <c r="B86" s="5" t="n">
        <v>87592</v>
      </c>
      <c r="C86" s="5" t="n">
        <v>91227</v>
      </c>
      <c r="D86" s="5" t="n">
        <v>494680</v>
      </c>
      <c r="E86" s="5" t="n">
        <v>479425</v>
      </c>
    </row>
    <row r="87" spans="1:5">
      <c r="A87" s="4" t="s">
        <v>504</v>
      </c>
    </row>
    <row r="88" spans="1:5">
      <c r="A88" s="3" t="s">
        <v>478</v>
      </c>
    </row>
    <row r="89" spans="1:5">
      <c r="A89" s="4" t="s">
        <v>480</v>
      </c>
      <c r="B89" s="5" t="n">
        <v>4529</v>
      </c>
      <c r="C89" s="5" t="n">
        <v>6150</v>
      </c>
      <c r="D89" s="5" t="n">
        <v>14592</v>
      </c>
      <c r="E89" s="5" t="n">
        <v>17900</v>
      </c>
    </row>
    <row r="90" spans="1:5">
      <c r="A90" s="4" t="s">
        <v>505</v>
      </c>
    </row>
    <row r="91" spans="1:5">
      <c r="A91" s="3" t="s">
        <v>478</v>
      </c>
    </row>
    <row r="92" spans="1:5">
      <c r="A92" s="4" t="s">
        <v>506</v>
      </c>
      <c r="B92" s="5" t="n">
        <v>4529</v>
      </c>
      <c r="C92" s="5" t="n">
        <v>6150</v>
      </c>
      <c r="D92" s="5" t="n">
        <v>14592</v>
      </c>
      <c r="E92" s="5" t="n">
        <v>17900</v>
      </c>
    </row>
    <row r="93" spans="1:5">
      <c r="A93" s="4" t="s">
        <v>480</v>
      </c>
      <c r="B93" s="5" t="n">
        <v>4529</v>
      </c>
      <c r="C93" s="5" t="n">
        <v>6150</v>
      </c>
      <c r="D93" s="5" t="n">
        <v>14592</v>
      </c>
      <c r="E93" s="5" t="n">
        <v>17900</v>
      </c>
    </row>
    <row r="94" spans="1:5">
      <c r="A94" s="4" t="s">
        <v>507</v>
      </c>
    </row>
    <row r="95" spans="1:5">
      <c r="A95" s="3" t="s">
        <v>478</v>
      </c>
    </row>
    <row r="96" spans="1:5">
      <c r="A96" s="4" t="s">
        <v>506</v>
      </c>
      <c r="B96" s="5" t="n">
        <v>0</v>
      </c>
      <c r="C96" s="5" t="n">
        <v>0</v>
      </c>
      <c r="D96" s="5" t="n">
        <v>0</v>
      </c>
      <c r="E96" s="5" t="n">
        <v>0</v>
      </c>
    </row>
    <row r="97" spans="1:5">
      <c r="A97" s="4" t="s">
        <v>508</v>
      </c>
    </row>
    <row r="98" spans="1:5">
      <c r="A98" s="3" t="s">
        <v>478</v>
      </c>
    </row>
    <row r="99" spans="1:5">
      <c r="A99" s="4" t="s">
        <v>506</v>
      </c>
      <c r="B99" s="5" t="n">
        <v>2333</v>
      </c>
      <c r="C99" s="5" t="n">
        <v>2415</v>
      </c>
      <c r="D99" s="5" t="n">
        <v>7856</v>
      </c>
      <c r="E99" s="5" t="n">
        <v>7189</v>
      </c>
    </row>
    <row r="100" spans="1:5">
      <c r="A100" s="4" t="s">
        <v>509</v>
      </c>
    </row>
    <row r="101" spans="1:5">
      <c r="A101" s="3" t="s">
        <v>478</v>
      </c>
    </row>
    <row r="102" spans="1:5">
      <c r="A102" s="4" t="s">
        <v>506</v>
      </c>
      <c r="B102" s="5" t="n">
        <v>1208</v>
      </c>
      <c r="C102" s="5" t="n">
        <v>2714</v>
      </c>
      <c r="D102" s="5" t="n">
        <v>3174</v>
      </c>
      <c r="E102" s="5" t="n">
        <v>6974</v>
      </c>
    </row>
    <row r="103" spans="1:5">
      <c r="A103" s="4" t="s">
        <v>510</v>
      </c>
    </row>
    <row r="104" spans="1:5">
      <c r="A104" s="3" t="s">
        <v>478</v>
      </c>
    </row>
    <row r="105" spans="1:5">
      <c r="A105" s="4" t="s">
        <v>506</v>
      </c>
      <c r="B105" s="5" t="n">
        <v>988</v>
      </c>
      <c r="C105" s="5" t="n">
        <v>1021</v>
      </c>
      <c r="D105" s="5" t="n">
        <v>3562</v>
      </c>
      <c r="E105" s="5" t="n">
        <v>3737</v>
      </c>
    </row>
    <row r="106" spans="1:5">
      <c r="A106" s="4" t="s">
        <v>511</v>
      </c>
    </row>
    <row r="107" spans="1:5">
      <c r="A107" s="3" t="s">
        <v>478</v>
      </c>
    </row>
    <row r="108" spans="1:5">
      <c r="A108" s="4" t="s">
        <v>506</v>
      </c>
      <c r="B108" s="5" t="n">
        <v>0</v>
      </c>
      <c r="C108" s="5" t="n">
        <v>0</v>
      </c>
      <c r="D108" s="5" t="n">
        <v>0</v>
      </c>
      <c r="E108" s="5" t="n">
        <v>0</v>
      </c>
    </row>
    <row r="109" spans="1:5">
      <c r="A109" s="4" t="s">
        <v>512</v>
      </c>
    </row>
    <row r="110" spans="1:5">
      <c r="A110" s="3" t="s">
        <v>478</v>
      </c>
    </row>
    <row r="111" spans="1:5">
      <c r="A111" s="4" t="s">
        <v>480</v>
      </c>
      <c r="B111" s="5" t="n">
        <v>0</v>
      </c>
      <c r="C111" s="5" t="n">
        <v>0</v>
      </c>
      <c r="D111" s="5" t="n">
        <v>0</v>
      </c>
      <c r="E111" s="5" t="n">
        <v>0</v>
      </c>
    </row>
    <row r="112" spans="1:5">
      <c r="A112" s="4" t="s">
        <v>513</v>
      </c>
    </row>
    <row r="113" spans="1:5">
      <c r="A113" s="3" t="s">
        <v>478</v>
      </c>
    </row>
    <row r="114" spans="1:5">
      <c r="A114" s="4" t="s">
        <v>446</v>
      </c>
      <c r="B114" s="5" t="n">
        <v>0</v>
      </c>
      <c r="C114" s="5" t="n">
        <v>0</v>
      </c>
      <c r="D114" s="5" t="n">
        <v>0</v>
      </c>
      <c r="E114" s="5" t="n">
        <v>0</v>
      </c>
    </row>
    <row r="115" spans="1:5">
      <c r="A115" s="4" t="s">
        <v>514</v>
      </c>
    </row>
    <row r="116" spans="1:5">
      <c r="A116" s="3" t="s">
        <v>478</v>
      </c>
    </row>
    <row r="117" spans="1:5">
      <c r="A117" s="4" t="s">
        <v>506</v>
      </c>
      <c r="B117" s="5" t="n">
        <v>2725</v>
      </c>
      <c r="C117" s="5" t="n">
        <v>12</v>
      </c>
      <c r="D117" s="5" t="n">
        <v>4428</v>
      </c>
      <c r="E117" s="5" t="n">
        <v>16</v>
      </c>
    </row>
    <row r="118" spans="1:5">
      <c r="A118" s="4" t="s">
        <v>480</v>
      </c>
      <c r="B118" s="5" t="n">
        <v>2725</v>
      </c>
      <c r="C118" s="5" t="n">
        <v>12</v>
      </c>
      <c r="D118" s="5" t="n">
        <v>4428</v>
      </c>
      <c r="E118" s="5" t="n">
        <v>16</v>
      </c>
    </row>
    <row r="119" spans="1:5">
      <c r="A119" s="4" t="s">
        <v>515</v>
      </c>
    </row>
    <row r="120" spans="1:5">
      <c r="A120" s="3" t="s">
        <v>478</v>
      </c>
    </row>
    <row r="121" spans="1:5">
      <c r="A121" s="4" t="s">
        <v>506</v>
      </c>
      <c r="B121" s="5" t="n">
        <v>0</v>
      </c>
      <c r="C121" s="5" t="n">
        <v>0</v>
      </c>
      <c r="D121" s="5" t="n">
        <v>0</v>
      </c>
      <c r="E121" s="5" t="n">
        <v>0</v>
      </c>
    </row>
    <row r="122" spans="1:5">
      <c r="A122" s="4" t="s">
        <v>516</v>
      </c>
    </row>
    <row r="123" spans="1:5">
      <c r="A123" s="3" t="s">
        <v>478</v>
      </c>
    </row>
    <row r="124" spans="1:5">
      <c r="A124" s="4" t="s">
        <v>506</v>
      </c>
      <c r="B124" s="5" t="n">
        <v>0</v>
      </c>
      <c r="C124" s="5" t="n">
        <v>0</v>
      </c>
      <c r="D124" s="5" t="n">
        <v>0</v>
      </c>
      <c r="E124" s="5" t="n">
        <v>0</v>
      </c>
    </row>
    <row r="125" spans="1:5">
      <c r="A125" s="4" t="s">
        <v>517</v>
      </c>
    </row>
    <row r="126" spans="1:5">
      <c r="A126" s="3" t="s">
        <v>478</v>
      </c>
    </row>
    <row r="127" spans="1:5">
      <c r="A127" s="4" t="s">
        <v>506</v>
      </c>
      <c r="B127" s="5" t="n">
        <v>0</v>
      </c>
      <c r="C127" s="5" t="n">
        <v>0</v>
      </c>
      <c r="D127" s="5" t="n">
        <v>0</v>
      </c>
      <c r="E127" s="5" t="n">
        <v>0</v>
      </c>
    </row>
    <row r="128" spans="1:5">
      <c r="A128" s="4" t="s">
        <v>518</v>
      </c>
    </row>
    <row r="129" spans="1:5">
      <c r="A129" s="3" t="s">
        <v>478</v>
      </c>
    </row>
    <row r="130" spans="1:5">
      <c r="A130" s="4" t="s">
        <v>506</v>
      </c>
      <c r="B130" s="5" t="n">
        <v>0</v>
      </c>
      <c r="C130" s="5" t="n">
        <v>0</v>
      </c>
      <c r="D130" s="5" t="n">
        <v>0</v>
      </c>
      <c r="E130" s="5" t="n">
        <v>0</v>
      </c>
    </row>
    <row r="131" spans="1:5">
      <c r="A131" s="4" t="s">
        <v>519</v>
      </c>
    </row>
    <row r="132" spans="1:5">
      <c r="A132" s="3" t="s">
        <v>478</v>
      </c>
    </row>
    <row r="133" spans="1:5">
      <c r="A133" s="4" t="s">
        <v>506</v>
      </c>
      <c r="B133" s="5" t="n">
        <v>2725</v>
      </c>
      <c r="C133" s="5" t="n">
        <v>12</v>
      </c>
      <c r="D133" s="5" t="n">
        <v>4428</v>
      </c>
      <c r="E133" s="5" t="n">
        <v>16</v>
      </c>
    </row>
    <row r="134" spans="1:5">
      <c r="A134" s="4" t="s">
        <v>520</v>
      </c>
    </row>
    <row r="135" spans="1:5">
      <c r="A135" s="3" t="s">
        <v>478</v>
      </c>
    </row>
    <row r="136" spans="1:5">
      <c r="A136" s="4" t="s">
        <v>480</v>
      </c>
      <c r="B136" s="5" t="n">
        <v>0</v>
      </c>
      <c r="C136" s="5" t="n">
        <v>0</v>
      </c>
      <c r="D136" s="5" t="n">
        <v>0</v>
      </c>
      <c r="E136" s="5" t="n">
        <v>0</v>
      </c>
    </row>
    <row r="137" spans="1:5">
      <c r="A137" s="4" t="s">
        <v>521</v>
      </c>
    </row>
    <row r="138" spans="1:5">
      <c r="A138" s="3" t="s">
        <v>478</v>
      </c>
    </row>
    <row r="139" spans="1:5">
      <c r="A139" s="4" t="s">
        <v>446</v>
      </c>
      <c r="B139" s="6" t="n">
        <v>0</v>
      </c>
      <c r="C139" s="6" t="n">
        <v>0</v>
      </c>
      <c r="D139" s="6" t="n">
        <v>0</v>
      </c>
      <c r="E139"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22</v>
      </c>
      <c r="B1" s="2" t="s">
        <v>63</v>
      </c>
      <c r="C1" s="2" t="s">
        <v>1</v>
      </c>
    </row>
    <row r="2" spans="1:3">
      <c r="B2" s="2" t="s">
        <v>438</v>
      </c>
      <c r="C2" s="2" t="s">
        <v>438</v>
      </c>
    </row>
    <row r="3" spans="1:3">
      <c r="A3" s="3" t="s">
        <v>523</v>
      </c>
    </row>
    <row r="4" spans="1:3">
      <c r="A4" s="4" t="s">
        <v>444</v>
      </c>
      <c r="B4" s="6" t="n">
        <v>3900</v>
      </c>
      <c r="C4" s="6" t="n">
        <v>3900</v>
      </c>
    </row>
    <row r="5" spans="1:3">
      <c r="A5" s="3" t="s">
        <v>524</v>
      </c>
    </row>
    <row r="6" spans="1:3">
      <c r="A6" s="4" t="s">
        <v>525</v>
      </c>
      <c r="B6" s="5" t="n">
        <v>1205</v>
      </c>
      <c r="C6" s="5" t="n">
        <v>3594</v>
      </c>
    </row>
    <row r="7" spans="1:3">
      <c r="A7" s="4" t="s">
        <v>526</v>
      </c>
      <c r="B7" s="6" t="n">
        <v>323</v>
      </c>
      <c r="C7" s="6" t="n">
        <v>814</v>
      </c>
    </row>
    <row r="8" spans="1:3">
      <c r="A8" s="4" t="s">
        <v>527</v>
      </c>
    </row>
    <row r="9" spans="1:3">
      <c r="A9" s="3" t="s">
        <v>528</v>
      </c>
    </row>
    <row r="10" spans="1:3">
      <c r="A10" s="4" t="s">
        <v>529</v>
      </c>
      <c r="B10" s="4" t="s">
        <v>530</v>
      </c>
      <c r="C10" s="4" t="s">
        <v>530</v>
      </c>
    </row>
    <row r="11" spans="1:3">
      <c r="A11" s="4" t="s">
        <v>435</v>
      </c>
    </row>
    <row r="12" spans="1:3">
      <c r="A12" s="3" t="s">
        <v>528</v>
      </c>
    </row>
    <row r="13" spans="1:3">
      <c r="A13" s="4" t="s">
        <v>529</v>
      </c>
      <c r="B13" s="4" t="s">
        <v>531</v>
      </c>
      <c r="C13" s="4" t="s">
        <v>531</v>
      </c>
    </row>
    <row r="14" spans="1:3">
      <c r="A14" s="4" t="s">
        <v>56</v>
      </c>
    </row>
    <row r="15" spans="1:3">
      <c r="A15" s="3" t="s">
        <v>524</v>
      </c>
    </row>
    <row r="16" spans="1:3">
      <c r="A16" s="4" t="s">
        <v>525</v>
      </c>
      <c r="B16" s="6" t="n">
        <v>1158</v>
      </c>
      <c r="C16" s="6" t="n">
        <v>3455</v>
      </c>
    </row>
    <row r="17" spans="1:3">
      <c r="A17" s="4" t="s">
        <v>526</v>
      </c>
      <c r="B17" s="5" t="n">
        <v>323</v>
      </c>
      <c r="C17" s="5" t="n">
        <v>814</v>
      </c>
    </row>
    <row r="18" spans="1:3">
      <c r="A18" s="4" t="s">
        <v>414</v>
      </c>
    </row>
    <row r="19" spans="1:3">
      <c r="A19" s="3" t="s">
        <v>524</v>
      </c>
    </row>
    <row r="20" spans="1:3">
      <c r="A20" s="4" t="s">
        <v>525</v>
      </c>
      <c r="B20" s="5" t="n">
        <v>47</v>
      </c>
      <c r="C20" s="5" t="n">
        <v>139</v>
      </c>
    </row>
    <row r="21" spans="1:3">
      <c r="A21" s="4" t="s">
        <v>526</v>
      </c>
      <c r="B21" s="6" t="n">
        <v>0</v>
      </c>
      <c r="C21"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38</v>
      </c>
    </row>
    <row r="2" spans="1:2">
      <c r="A2" s="3" t="s">
        <v>533</v>
      </c>
    </row>
    <row r="3" spans="1:2">
      <c r="A3" s="4" t="s">
        <v>442</v>
      </c>
      <c r="B3" s="4" t="s">
        <v>443</v>
      </c>
    </row>
    <row r="4" spans="1:2">
      <c r="A4" s="4" t="s">
        <v>440</v>
      </c>
      <c r="B4" s="4" t="s">
        <v>441</v>
      </c>
    </row>
    <row r="5" spans="1:2">
      <c r="A5" s="4" t="s">
        <v>534</v>
      </c>
    </row>
    <row r="6" spans="1:2">
      <c r="A6" s="3" t="s">
        <v>533</v>
      </c>
    </row>
    <row r="7" spans="1:2">
      <c r="A7" s="4" t="s">
        <v>535</v>
      </c>
      <c r="B7" s="4" t="s">
        <v>50</v>
      </c>
    </row>
    <row r="8" spans="1:2">
      <c r="A8" s="4" t="s">
        <v>536</v>
      </c>
      <c r="B8" s="10" t="n">
        <v>3.7</v>
      </c>
    </row>
    <row r="9" spans="1:2">
      <c r="A9" s="4" t="s">
        <v>537</v>
      </c>
    </row>
    <row r="10" spans="1:2">
      <c r="A10" s="3" t="s">
        <v>533</v>
      </c>
    </row>
    <row r="11" spans="1:2">
      <c r="A11" s="4" t="s">
        <v>535</v>
      </c>
      <c r="B11" s="4" t="s">
        <v>538</v>
      </c>
    </row>
    <row r="12" spans="1:2">
      <c r="A12" s="4" t="s">
        <v>536</v>
      </c>
      <c r="B12" s="10" t="n">
        <v>13.7</v>
      </c>
    </row>
    <row r="13" spans="1:2">
      <c r="A13" s="4" t="s">
        <v>539</v>
      </c>
    </row>
    <row r="14" spans="1:2">
      <c r="A14" s="3" t="s">
        <v>533</v>
      </c>
    </row>
    <row r="15" spans="1:2">
      <c r="A15" s="4" t="s">
        <v>535</v>
      </c>
      <c r="B15" s="4" t="s">
        <v>540</v>
      </c>
    </row>
    <row r="16" spans="1:2">
      <c r="A16" s="4" t="s">
        <v>536</v>
      </c>
      <c r="B16" s="10" t="n">
        <v>12.8</v>
      </c>
    </row>
    <row r="17" spans="1:2">
      <c r="A17" s="4" t="s">
        <v>541</v>
      </c>
    </row>
    <row r="18" spans="1:2">
      <c r="A18" s="3" t="s">
        <v>533</v>
      </c>
    </row>
    <row r="19" spans="1:2">
      <c r="A19" s="4" t="s">
        <v>535</v>
      </c>
      <c r="B19" s="4" t="s">
        <v>542</v>
      </c>
    </row>
    <row r="20" spans="1:2">
      <c r="A20" s="4" t="s">
        <v>536</v>
      </c>
      <c r="B20" s="10" t="n">
        <v>9.1</v>
      </c>
    </row>
    <row r="21" spans="1:2">
      <c r="A21" s="4" t="s">
        <v>543</v>
      </c>
    </row>
    <row r="22" spans="1:2">
      <c r="A22" s="3" t="s">
        <v>533</v>
      </c>
    </row>
    <row r="23" spans="1:2">
      <c r="A23" s="4" t="s">
        <v>535</v>
      </c>
      <c r="B23" s="4" t="s">
        <v>544</v>
      </c>
    </row>
    <row r="24" spans="1:2">
      <c r="A24" s="4" t="s">
        <v>536</v>
      </c>
      <c r="B24" s="10" t="n">
        <v>7.6</v>
      </c>
    </row>
    <row r="25" spans="1:2">
      <c r="A25" s="4" t="s">
        <v>545</v>
      </c>
    </row>
    <row r="26" spans="1:2">
      <c r="A26" s="3" t="s">
        <v>533</v>
      </c>
    </row>
    <row r="27" spans="1:2">
      <c r="A27" s="4" t="s">
        <v>536</v>
      </c>
      <c r="B27" s="10" t="n">
        <v>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46</v>
      </c>
      <c r="B1" s="2" t="s">
        <v>63</v>
      </c>
      <c r="C1" s="2" t="s">
        <v>1</v>
      </c>
      <c r="D1" s="2" t="s">
        <v>302</v>
      </c>
    </row>
    <row r="2" spans="1:7">
      <c r="B2" s="2" t="s">
        <v>2</v>
      </c>
      <c r="C2" s="2" t="s">
        <v>2</v>
      </c>
      <c r="D2" s="2" t="s">
        <v>98</v>
      </c>
      <c r="E2" s="2" t="s">
        <v>547</v>
      </c>
      <c r="F2" s="2" t="s">
        <v>548</v>
      </c>
      <c r="G2" s="2" t="s">
        <v>64</v>
      </c>
    </row>
    <row r="3" spans="1:7">
      <c r="A3" s="3" t="s">
        <v>549</v>
      </c>
    </row>
    <row r="4" spans="1:7">
      <c r="A4" s="4" t="s">
        <v>117</v>
      </c>
      <c r="B4" s="6" t="n">
        <v>3917</v>
      </c>
      <c r="C4" s="6" t="n">
        <v>3917</v>
      </c>
      <c r="D4" s="6" t="n">
        <v>0</v>
      </c>
      <c r="G4" s="6" t="n">
        <v>0</v>
      </c>
    </row>
    <row r="5" spans="1:7">
      <c r="A5" s="4" t="s">
        <v>550</v>
      </c>
      <c r="B5" s="5" t="n">
        <v>3171</v>
      </c>
      <c r="C5" s="5" t="n">
        <v>3171</v>
      </c>
      <c r="D5" s="5" t="n">
        <v>0</v>
      </c>
      <c r="G5" s="5" t="n">
        <v>0</v>
      </c>
    </row>
    <row r="6" spans="1:7">
      <c r="A6" s="4" t="s">
        <v>551</v>
      </c>
      <c r="B6" s="5" t="n">
        <v>732</v>
      </c>
      <c r="C6" s="5" t="n">
        <v>732</v>
      </c>
      <c r="D6" s="5" t="n">
        <v>0</v>
      </c>
      <c r="G6" s="5" t="n">
        <v>0</v>
      </c>
    </row>
    <row r="7" spans="1:7">
      <c r="A7" s="4" t="s">
        <v>552</v>
      </c>
      <c r="B7" s="5" t="n">
        <v>3903</v>
      </c>
      <c r="C7" s="5" t="n">
        <v>3903</v>
      </c>
    </row>
    <row r="8" spans="1:7">
      <c r="A8" s="3" t="s">
        <v>553</v>
      </c>
    </row>
    <row r="9" spans="1:7">
      <c r="A9" s="4" t="s">
        <v>554</v>
      </c>
      <c r="B9" s="5" t="n">
        <v>1205</v>
      </c>
      <c r="C9" s="5" t="n">
        <v>1205</v>
      </c>
    </row>
    <row r="10" spans="1:7">
      <c r="A10" s="4" t="s">
        <v>555</v>
      </c>
      <c r="B10" s="5" t="n">
        <v>2115</v>
      </c>
      <c r="C10" s="5" t="n">
        <v>2115</v>
      </c>
    </row>
    <row r="11" spans="1:7">
      <c r="A11" s="4" t="s">
        <v>556</v>
      </c>
      <c r="B11" s="5" t="n">
        <v>154</v>
      </c>
      <c r="C11" s="5" t="n">
        <v>154</v>
      </c>
    </row>
    <row r="12" spans="1:7">
      <c r="A12" s="4" t="s">
        <v>557</v>
      </c>
      <c r="B12" s="5" t="n">
        <v>93</v>
      </c>
      <c r="C12" s="5" t="n">
        <v>93</v>
      </c>
    </row>
    <row r="13" spans="1:7">
      <c r="A13" s="4" t="s">
        <v>558</v>
      </c>
      <c r="B13" s="5" t="n">
        <v>71</v>
      </c>
      <c r="C13" s="5" t="n">
        <v>71</v>
      </c>
    </row>
    <row r="14" spans="1:7">
      <c r="A14" s="4" t="s">
        <v>559</v>
      </c>
      <c r="B14" s="5" t="n">
        <v>497</v>
      </c>
      <c r="C14" s="5" t="n">
        <v>497</v>
      </c>
    </row>
    <row r="15" spans="1:7">
      <c r="A15" s="4" t="s">
        <v>560</v>
      </c>
      <c r="B15" s="5" t="n">
        <v>4135</v>
      </c>
      <c r="C15" s="5" t="n">
        <v>4135</v>
      </c>
    </row>
    <row r="16" spans="1:7">
      <c r="A16" s="4" t="s">
        <v>561</v>
      </c>
      <c r="B16" s="5" t="n">
        <v>232</v>
      </c>
      <c r="C16" s="5" t="n">
        <v>232</v>
      </c>
    </row>
    <row r="17" spans="1:7">
      <c r="A17" s="4" t="s">
        <v>552</v>
      </c>
      <c r="B17" s="5" t="n">
        <v>3903</v>
      </c>
      <c r="C17" s="5" t="n">
        <v>3903</v>
      </c>
    </row>
    <row r="18" spans="1:7">
      <c r="A18" s="4" t="s">
        <v>550</v>
      </c>
      <c r="B18" s="5" t="n">
        <v>3171</v>
      </c>
      <c r="C18" s="5" t="n">
        <v>3171</v>
      </c>
      <c r="D18" s="5" t="n">
        <v>0</v>
      </c>
      <c r="G18" s="5" t="n">
        <v>0</v>
      </c>
    </row>
    <row r="19" spans="1:7">
      <c r="A19" s="4" t="s">
        <v>551</v>
      </c>
      <c r="B19" s="5" t="n">
        <v>732</v>
      </c>
      <c r="C19" s="5" t="n">
        <v>732</v>
      </c>
      <c r="D19" s="5" t="n">
        <v>0</v>
      </c>
      <c r="G19" s="5" t="n">
        <v>0</v>
      </c>
    </row>
    <row r="20" spans="1:7">
      <c r="A20" s="3" t="s">
        <v>562</v>
      </c>
    </row>
    <row r="21" spans="1:7">
      <c r="A21" s="4" t="s">
        <v>560</v>
      </c>
      <c r="B21" s="5" t="n">
        <v>4135</v>
      </c>
      <c r="C21" s="5" t="n">
        <v>4135</v>
      </c>
    </row>
    <row r="22" spans="1:7">
      <c r="A22" s="3" t="s">
        <v>563</v>
      </c>
    </row>
    <row r="23" spans="1:7">
      <c r="A23" s="4" t="s">
        <v>564</v>
      </c>
      <c r="B23" s="5" t="n">
        <v>1158</v>
      </c>
      <c r="C23" s="5" t="n">
        <v>3451</v>
      </c>
    </row>
    <row r="24" spans="1:7">
      <c r="A24" s="4" t="s">
        <v>446</v>
      </c>
      <c r="C24" s="5" t="n">
        <v>7358</v>
      </c>
    </row>
    <row r="25" spans="1:7">
      <c r="A25" s="3" t="s">
        <v>565</v>
      </c>
    </row>
    <row r="26" spans="1:7">
      <c r="A26" s="4" t="s">
        <v>566</v>
      </c>
      <c r="B26" s="5" t="n">
        <v>300</v>
      </c>
      <c r="C26" s="5" t="n">
        <v>300</v>
      </c>
    </row>
    <row r="27" spans="1:7">
      <c r="A27" s="3" t="s">
        <v>567</v>
      </c>
    </row>
    <row r="28" spans="1:7">
      <c r="A28" s="4" t="s">
        <v>568</v>
      </c>
      <c r="D28" s="5" t="n">
        <v>5900</v>
      </c>
      <c r="E28" s="6" t="n">
        <v>7300</v>
      </c>
      <c r="F28" s="6" t="n">
        <v>5900</v>
      </c>
    </row>
    <row r="29" spans="1:7">
      <c r="A29" s="4" t="s">
        <v>414</v>
      </c>
    </row>
    <row r="30" spans="1:7">
      <c r="A30" s="3" t="s">
        <v>549</v>
      </c>
    </row>
    <row r="31" spans="1:7">
      <c r="A31" s="4" t="s">
        <v>117</v>
      </c>
      <c r="B31" s="5" t="n">
        <v>172</v>
      </c>
      <c r="C31" s="5" t="n">
        <v>172</v>
      </c>
    </row>
    <row r="32" spans="1:7">
      <c r="A32" s="4" t="s">
        <v>550</v>
      </c>
      <c r="B32" s="5" t="n">
        <v>96</v>
      </c>
      <c r="C32" s="5" t="n">
        <v>96</v>
      </c>
    </row>
    <row r="33" spans="1:7">
      <c r="A33" s="4" t="s">
        <v>551</v>
      </c>
      <c r="B33" s="5" t="n">
        <v>78</v>
      </c>
      <c r="C33" s="5" t="n">
        <v>78</v>
      </c>
    </row>
    <row r="34" spans="1:7">
      <c r="A34" s="4" t="s">
        <v>552</v>
      </c>
      <c r="B34" s="5" t="n">
        <v>174</v>
      </c>
      <c r="C34" s="5" t="n">
        <v>174</v>
      </c>
    </row>
    <row r="35" spans="1:7">
      <c r="A35" s="3" t="s">
        <v>553</v>
      </c>
    </row>
    <row r="36" spans="1:7">
      <c r="A36" s="4" t="s">
        <v>554</v>
      </c>
      <c r="B36" s="5" t="n">
        <v>48</v>
      </c>
      <c r="C36" s="5" t="n">
        <v>48</v>
      </c>
    </row>
    <row r="37" spans="1:7">
      <c r="A37" s="4" t="s">
        <v>555</v>
      </c>
      <c r="B37" s="5" t="n">
        <v>102</v>
      </c>
      <c r="C37" s="5" t="n">
        <v>102</v>
      </c>
    </row>
    <row r="38" spans="1:7">
      <c r="A38" s="4" t="s">
        <v>556</v>
      </c>
      <c r="B38" s="5" t="n">
        <v>28</v>
      </c>
      <c r="C38" s="5" t="n">
        <v>28</v>
      </c>
    </row>
    <row r="39" spans="1:7">
      <c r="A39" s="4" t="s">
        <v>557</v>
      </c>
      <c r="B39" s="5" t="n">
        <v>0</v>
      </c>
      <c r="C39" s="5" t="n">
        <v>0</v>
      </c>
    </row>
    <row r="40" spans="1:7">
      <c r="A40" s="4" t="s">
        <v>558</v>
      </c>
      <c r="B40" s="5" t="n">
        <v>0</v>
      </c>
      <c r="C40" s="5" t="n">
        <v>0</v>
      </c>
    </row>
    <row r="41" spans="1:7">
      <c r="A41" s="4" t="s">
        <v>559</v>
      </c>
      <c r="B41" s="5" t="n">
        <v>0</v>
      </c>
      <c r="C41" s="5" t="n">
        <v>0</v>
      </c>
    </row>
    <row r="42" spans="1:7">
      <c r="A42" s="4" t="s">
        <v>560</v>
      </c>
      <c r="B42" s="5" t="n">
        <v>178</v>
      </c>
      <c r="C42" s="5" t="n">
        <v>178</v>
      </c>
    </row>
    <row r="43" spans="1:7">
      <c r="A43" s="4" t="s">
        <v>561</v>
      </c>
      <c r="B43" s="5" t="n">
        <v>4</v>
      </c>
      <c r="C43" s="5" t="n">
        <v>4</v>
      </c>
    </row>
    <row r="44" spans="1:7">
      <c r="A44" s="4" t="s">
        <v>552</v>
      </c>
      <c r="B44" s="5" t="n">
        <v>174</v>
      </c>
      <c r="C44" s="5" t="n">
        <v>174</v>
      </c>
    </row>
    <row r="45" spans="1:7">
      <c r="A45" s="4" t="s">
        <v>550</v>
      </c>
      <c r="B45" s="5" t="n">
        <v>96</v>
      </c>
      <c r="C45" s="5" t="n">
        <v>96</v>
      </c>
    </row>
    <row r="46" spans="1:7">
      <c r="A46" s="4" t="s">
        <v>551</v>
      </c>
      <c r="B46" s="5" t="n">
        <v>78</v>
      </c>
      <c r="C46" s="5" t="n">
        <v>78</v>
      </c>
    </row>
    <row r="47" spans="1:7">
      <c r="A47" s="3" t="s">
        <v>562</v>
      </c>
    </row>
    <row r="48" spans="1:7">
      <c r="A48" s="4" t="s">
        <v>560</v>
      </c>
      <c r="B48" s="5" t="n">
        <v>178</v>
      </c>
      <c r="C48" s="5" t="n">
        <v>178</v>
      </c>
    </row>
    <row r="49" spans="1:7">
      <c r="A49" s="3" t="s">
        <v>563</v>
      </c>
    </row>
    <row r="50" spans="1:7">
      <c r="A50" s="4" t="s">
        <v>564</v>
      </c>
      <c r="B50" s="5" t="n">
        <v>45</v>
      </c>
      <c r="C50" s="5" t="n">
        <v>132</v>
      </c>
    </row>
    <row r="51" spans="1:7">
      <c r="A51" s="4" t="s">
        <v>446</v>
      </c>
      <c r="C51" s="5" t="n">
        <v>304</v>
      </c>
    </row>
    <row r="52" spans="1:7">
      <c r="A52" s="4" t="s">
        <v>56</v>
      </c>
    </row>
    <row r="53" spans="1:7">
      <c r="A53" s="3" t="s">
        <v>549</v>
      </c>
    </row>
    <row r="54" spans="1:7">
      <c r="A54" s="4" t="s">
        <v>117</v>
      </c>
      <c r="B54" s="5" t="n">
        <v>3745</v>
      </c>
      <c r="C54" s="5" t="n">
        <v>3745</v>
      </c>
      <c r="D54" s="5" t="n">
        <v>0</v>
      </c>
      <c r="G54" s="5" t="n">
        <v>0</v>
      </c>
    </row>
    <row r="55" spans="1:7">
      <c r="A55" s="4" t="s">
        <v>550</v>
      </c>
      <c r="B55" s="5" t="n">
        <v>3075</v>
      </c>
      <c r="C55" s="5" t="n">
        <v>3075</v>
      </c>
      <c r="D55" s="5" t="n">
        <v>0</v>
      </c>
      <c r="G55" s="5" t="n">
        <v>0</v>
      </c>
    </row>
    <row r="56" spans="1:7">
      <c r="A56" s="4" t="s">
        <v>551</v>
      </c>
      <c r="B56" s="5" t="n">
        <v>654</v>
      </c>
      <c r="C56" s="5" t="n">
        <v>654</v>
      </c>
      <c r="D56" s="5" t="n">
        <v>0</v>
      </c>
      <c r="G56" s="5" t="n">
        <v>0</v>
      </c>
    </row>
    <row r="57" spans="1:7">
      <c r="A57" s="4" t="s">
        <v>552</v>
      </c>
      <c r="B57" s="6" t="n">
        <v>3729</v>
      </c>
      <c r="C57" s="6" t="n">
        <v>3729</v>
      </c>
    </row>
    <row r="58" spans="1:7">
      <c r="A58" s="4" t="s">
        <v>569</v>
      </c>
      <c r="B58" s="4" t="s">
        <v>570</v>
      </c>
      <c r="C58" s="4" t="s">
        <v>570</v>
      </c>
    </row>
    <row r="59" spans="1:7">
      <c r="A59" s="3" t="s">
        <v>553</v>
      </c>
    </row>
    <row r="60" spans="1:7">
      <c r="A60" s="4" t="s">
        <v>554</v>
      </c>
      <c r="B60" s="6" t="n">
        <v>1157</v>
      </c>
      <c r="C60" s="6" t="n">
        <v>1157</v>
      </c>
    </row>
    <row r="61" spans="1:7">
      <c r="A61" s="4" t="s">
        <v>571</v>
      </c>
      <c r="D61" s="5" t="n">
        <v>5368</v>
      </c>
    </row>
    <row r="62" spans="1:7">
      <c r="A62" s="4" t="s">
        <v>555</v>
      </c>
      <c r="B62" s="5" t="n">
        <v>2013</v>
      </c>
      <c r="C62" s="5" t="n">
        <v>2013</v>
      </c>
      <c r="D62" s="5" t="n">
        <v>4812</v>
      </c>
    </row>
    <row r="63" spans="1:7">
      <c r="A63" s="4" t="s">
        <v>556</v>
      </c>
      <c r="B63" s="5" t="n">
        <v>126</v>
      </c>
      <c r="C63" s="5" t="n">
        <v>126</v>
      </c>
      <c r="D63" s="5" t="n">
        <v>7077</v>
      </c>
    </row>
    <row r="64" spans="1:7">
      <c r="A64" s="4" t="s">
        <v>557</v>
      </c>
      <c r="B64" s="5" t="n">
        <v>93</v>
      </c>
      <c r="C64" s="5" t="n">
        <v>93</v>
      </c>
      <c r="D64" s="5" t="n">
        <v>7223</v>
      </c>
    </row>
    <row r="65" spans="1:7">
      <c r="A65" s="4" t="s">
        <v>558</v>
      </c>
      <c r="B65" s="5" t="n">
        <v>71</v>
      </c>
      <c r="C65" s="5" t="n">
        <v>71</v>
      </c>
      <c r="D65" s="5" t="n">
        <v>7304</v>
      </c>
    </row>
    <row r="66" spans="1:7">
      <c r="A66" s="4" t="s">
        <v>559</v>
      </c>
      <c r="B66" s="5" t="n">
        <v>497</v>
      </c>
      <c r="C66" s="5" t="n">
        <v>497</v>
      </c>
      <c r="D66" s="5" t="n">
        <v>149881</v>
      </c>
    </row>
    <row r="67" spans="1:7">
      <c r="A67" s="4" t="s">
        <v>560</v>
      </c>
      <c r="B67" s="5" t="n">
        <v>3957</v>
      </c>
      <c r="C67" s="5" t="n">
        <v>3957</v>
      </c>
      <c r="D67" s="5" t="n">
        <v>181665</v>
      </c>
    </row>
    <row r="68" spans="1:7">
      <c r="A68" s="4" t="s">
        <v>561</v>
      </c>
      <c r="B68" s="5" t="n">
        <v>228</v>
      </c>
      <c r="C68" s="5" t="n">
        <v>228</v>
      </c>
    </row>
    <row r="69" spans="1:7">
      <c r="A69" s="4" t="s">
        <v>552</v>
      </c>
      <c r="B69" s="5" t="n">
        <v>3729</v>
      </c>
      <c r="C69" s="5" t="n">
        <v>3729</v>
      </c>
    </row>
    <row r="70" spans="1:7">
      <c r="A70" s="4" t="s">
        <v>550</v>
      </c>
      <c r="B70" s="5" t="n">
        <v>3075</v>
      </c>
      <c r="C70" s="5" t="n">
        <v>3075</v>
      </c>
      <c r="D70" s="5" t="n">
        <v>0</v>
      </c>
      <c r="G70" s="5" t="n">
        <v>0</v>
      </c>
    </row>
    <row r="71" spans="1:7">
      <c r="A71" s="4" t="s">
        <v>551</v>
      </c>
      <c r="B71" s="5" t="n">
        <v>654</v>
      </c>
      <c r="C71" s="5" t="n">
        <v>654</v>
      </c>
      <c r="D71" s="5" t="n">
        <v>0</v>
      </c>
      <c r="G71" s="6" t="n">
        <v>0</v>
      </c>
    </row>
    <row r="72" spans="1:7">
      <c r="A72" s="3" t="s">
        <v>562</v>
      </c>
    </row>
    <row r="73" spans="1:7">
      <c r="A73" s="4" t="s">
        <v>560</v>
      </c>
      <c r="B73" s="5" t="n">
        <v>3957</v>
      </c>
      <c r="C73" s="5" t="n">
        <v>3957</v>
      </c>
      <c r="D73" s="6" t="n">
        <v>181665</v>
      </c>
    </row>
    <row r="74" spans="1:7">
      <c r="A74" s="3" t="s">
        <v>563</v>
      </c>
    </row>
    <row r="75" spans="1:7">
      <c r="A75" s="4" t="s">
        <v>564</v>
      </c>
      <c r="B75" s="5" t="n">
        <v>1113</v>
      </c>
      <c r="C75" s="5" t="n">
        <v>3319</v>
      </c>
    </row>
    <row r="76" spans="1:7">
      <c r="A76" s="4" t="s">
        <v>446</v>
      </c>
      <c r="C76" s="5" t="n">
        <v>7054</v>
      </c>
    </row>
    <row r="77" spans="1:7">
      <c r="A77" s="4" t="s">
        <v>572</v>
      </c>
    </row>
    <row r="78" spans="1:7">
      <c r="A78" s="3" t="s">
        <v>553</v>
      </c>
    </row>
    <row r="79" spans="1:7">
      <c r="A79" s="4" t="s">
        <v>560</v>
      </c>
      <c r="B79" s="6" t="n">
        <v>160000</v>
      </c>
      <c r="C79" s="6" t="n">
        <v>160000</v>
      </c>
    </row>
    <row r="80" spans="1:7">
      <c r="A80" s="3" t="s">
        <v>562</v>
      </c>
    </row>
    <row r="81" spans="1:7">
      <c r="A81" s="4" t="s">
        <v>573</v>
      </c>
      <c r="B81" s="4" t="s">
        <v>574</v>
      </c>
      <c r="C81" s="4" t="s">
        <v>574</v>
      </c>
    </row>
    <row r="82" spans="1:7">
      <c r="A82" s="4" t="s">
        <v>560</v>
      </c>
      <c r="B82" s="6" t="n">
        <v>160000</v>
      </c>
      <c r="C82" s="6" t="n">
        <v>160000</v>
      </c>
    </row>
    <row r="83" spans="1:7">
      <c r="A83" s="4" t="s">
        <v>575</v>
      </c>
    </row>
    <row r="84" spans="1:7">
      <c r="A84" s="3" t="s">
        <v>562</v>
      </c>
    </row>
    <row r="85" spans="1:7">
      <c r="A85" s="4" t="s">
        <v>576</v>
      </c>
      <c r="B85" s="4" t="s">
        <v>577</v>
      </c>
      <c r="C85" s="4" t="s">
        <v>577</v>
      </c>
    </row>
    <row r="86" spans="1:7">
      <c r="A86" s="4" t="s">
        <v>578</v>
      </c>
    </row>
    <row r="87" spans="1:7">
      <c r="A87" s="3" t="s">
        <v>562</v>
      </c>
    </row>
    <row r="88" spans="1:7">
      <c r="A88" s="4" t="s">
        <v>576</v>
      </c>
      <c r="B88" s="4" t="s">
        <v>577</v>
      </c>
      <c r="C88" s="4" t="s">
        <v>577</v>
      </c>
    </row>
    <row r="89" spans="1:7">
      <c r="A89" s="4" t="s">
        <v>579</v>
      </c>
    </row>
    <row r="90" spans="1:7">
      <c r="A90" s="3" t="s">
        <v>549</v>
      </c>
    </row>
    <row r="91" spans="1:7">
      <c r="A91" s="4" t="s">
        <v>580</v>
      </c>
      <c r="B91" s="4" t="s">
        <v>530</v>
      </c>
      <c r="C91" s="4" t="s">
        <v>53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582</v>
      </c>
    </row>
    <row r="3" spans="1:2">
      <c r="A3" s="4" t="s">
        <v>583</v>
      </c>
    </row>
    <row r="4" spans="1:2">
      <c r="A4" s="3" t="s">
        <v>584</v>
      </c>
    </row>
    <row r="5" spans="1:2">
      <c r="A5" s="4" t="s">
        <v>585</v>
      </c>
      <c r="B5" s="5" t="n">
        <v>0</v>
      </c>
    </row>
    <row r="6" spans="1:2">
      <c r="A6" s="4" t="s">
        <v>586</v>
      </c>
      <c r="B6" s="4" t="s">
        <v>587</v>
      </c>
    </row>
    <row r="7" spans="1:2">
      <c r="A7" s="4" t="s">
        <v>588</v>
      </c>
      <c r="B7" s="6" t="n">
        <v>400</v>
      </c>
    </row>
    <row r="8" spans="1:2">
      <c r="A8" s="4" t="s">
        <v>589</v>
      </c>
    </row>
    <row r="9" spans="1:2">
      <c r="A9" s="3" t="s">
        <v>584</v>
      </c>
    </row>
    <row r="10" spans="1:2">
      <c r="A10" s="4" t="s">
        <v>590</v>
      </c>
      <c r="B10" s="4" t="s">
        <v>591</v>
      </c>
    </row>
    <row r="11" spans="1:2">
      <c r="A11" s="4" t="s">
        <v>592</v>
      </c>
    </row>
    <row r="12" spans="1:2">
      <c r="A12" s="3" t="s">
        <v>584</v>
      </c>
    </row>
    <row r="13" spans="1:2">
      <c r="A13" s="4" t="s">
        <v>590</v>
      </c>
      <c r="B13" s="4" t="s">
        <v>593</v>
      </c>
    </row>
    <row r="14" spans="1:2">
      <c r="A14" s="4" t="s">
        <v>594</v>
      </c>
    </row>
    <row r="15" spans="1:2">
      <c r="A15" s="3" t="s">
        <v>584</v>
      </c>
    </row>
    <row r="16" spans="1:2">
      <c r="A16" s="4" t="s">
        <v>586</v>
      </c>
      <c r="B16" s="4" t="s">
        <v>595</v>
      </c>
    </row>
    <row r="17" spans="1:2">
      <c r="A17" s="4" t="s">
        <v>596</v>
      </c>
      <c r="B17" s="5" t="n">
        <v>33458</v>
      </c>
    </row>
    <row r="18" spans="1:2">
      <c r="A18" s="4" t="s">
        <v>597</v>
      </c>
      <c r="B18" s="7" t="n">
        <v>65.31999999999999</v>
      </c>
    </row>
    <row r="19" spans="1:2">
      <c r="A19" s="4" t="s">
        <v>588</v>
      </c>
      <c r="B19" s="6" t="n">
        <v>3700</v>
      </c>
    </row>
    <row r="20" spans="1:2">
      <c r="A20" s="4" t="s">
        <v>598</v>
      </c>
      <c r="B20" s="4" t="s">
        <v>599</v>
      </c>
    </row>
    <row r="21" spans="1:2">
      <c r="A21" s="4" t="s">
        <v>600</v>
      </c>
    </row>
    <row r="22" spans="1:2">
      <c r="A22" s="3" t="s">
        <v>584</v>
      </c>
    </row>
    <row r="23" spans="1:2">
      <c r="A23" s="4" t="s">
        <v>601</v>
      </c>
      <c r="B23" s="6" t="n">
        <v>0</v>
      </c>
    </row>
    <row r="24" spans="1:2">
      <c r="A24" s="4" t="s">
        <v>602</v>
      </c>
    </row>
    <row r="25" spans="1:2">
      <c r="A25" s="3" t="s">
        <v>584</v>
      </c>
    </row>
    <row r="26" spans="1:2">
      <c r="A26" s="4" t="s">
        <v>603</v>
      </c>
      <c r="B26" s="5" t="n">
        <v>31825</v>
      </c>
    </row>
    <row r="27" spans="1:2">
      <c r="A27" s="4" t="s">
        <v>604</v>
      </c>
    </row>
    <row r="28" spans="1:2">
      <c r="A28" s="3" t="s">
        <v>584</v>
      </c>
    </row>
    <row r="29" spans="1:2">
      <c r="A29" s="4" t="s">
        <v>603</v>
      </c>
      <c r="B29" s="5" t="n">
        <v>351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05</v>
      </c>
      <c r="B1" s="2" t="s">
        <v>1</v>
      </c>
    </row>
    <row r="2" spans="1:4">
      <c r="B2" s="2" t="s">
        <v>2</v>
      </c>
      <c r="C2" s="2" t="s">
        <v>98</v>
      </c>
      <c r="D2" s="2" t="s">
        <v>64</v>
      </c>
    </row>
    <row r="3" spans="1:4">
      <c r="A3" s="3" t="s">
        <v>606</v>
      </c>
    </row>
    <row r="4" spans="1:4">
      <c r="A4" s="4" t="s">
        <v>124</v>
      </c>
      <c r="B4" s="6" t="n">
        <v>65580</v>
      </c>
      <c r="C4" s="6" t="n">
        <v>217620</v>
      </c>
      <c r="D4" s="6" t="n">
        <v>100500</v>
      </c>
    </row>
    <row r="5" spans="1:4">
      <c r="A5" s="4" t="s">
        <v>56</v>
      </c>
    </row>
    <row r="6" spans="1:4">
      <c r="A6" s="3" t="s">
        <v>606</v>
      </c>
    </row>
    <row r="7" spans="1:4">
      <c r="A7" s="4" t="s">
        <v>124</v>
      </c>
      <c r="B7" s="5" t="n">
        <v>45500</v>
      </c>
      <c r="C7" s="6" t="n">
        <v>217500</v>
      </c>
      <c r="D7" s="6" t="n">
        <v>100500</v>
      </c>
    </row>
    <row r="8" spans="1:4">
      <c r="A8" s="4" t="s">
        <v>607</v>
      </c>
      <c r="B8" s="6" t="n">
        <v>45500</v>
      </c>
    </row>
    <row r="9" spans="1:4">
      <c r="A9" s="4" t="s">
        <v>608</v>
      </c>
      <c r="B9" s="4" t="s">
        <v>609</v>
      </c>
    </row>
    <row r="10" spans="1:4">
      <c r="A10" s="4" t="s">
        <v>610</v>
      </c>
      <c r="B10" s="4" t="s">
        <v>6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 customWidth="1" max="5" min="5" width="14"/>
  </cols>
  <sheetData>
    <row r="1" spans="1:5">
      <c r="A1" s="1" t="s">
        <v>612</v>
      </c>
      <c r="B1" s="2" t="s">
        <v>63</v>
      </c>
      <c r="C1" s="2" t="s">
        <v>1</v>
      </c>
    </row>
    <row r="2" spans="1:5">
      <c r="B2" s="2" t="s">
        <v>2</v>
      </c>
      <c r="C2" s="2" t="s">
        <v>2</v>
      </c>
      <c r="D2" s="2" t="s">
        <v>98</v>
      </c>
      <c r="E2" s="2" t="s">
        <v>64</v>
      </c>
    </row>
    <row r="3" spans="1:5">
      <c r="A3" s="3" t="s">
        <v>613</v>
      </c>
    </row>
    <row r="4" spans="1:5">
      <c r="A4" s="4" t="s">
        <v>614</v>
      </c>
      <c r="B4" s="6" t="n">
        <v>900685</v>
      </c>
      <c r="C4" s="6" t="n">
        <v>900685</v>
      </c>
      <c r="D4" s="6" t="n">
        <v>736236</v>
      </c>
      <c r="E4" s="6" t="n">
        <v>809594</v>
      </c>
    </row>
    <row r="5" spans="1:5">
      <c r="A5" s="4" t="s">
        <v>615</v>
      </c>
      <c r="B5" s="6" t="n">
        <v>6072</v>
      </c>
      <c r="C5" s="6" t="n">
        <v>6072</v>
      </c>
      <c r="D5" s="5" t="n">
        <v>5577</v>
      </c>
      <c r="E5" s="5" t="n">
        <v>5940</v>
      </c>
    </row>
    <row r="6" spans="1:5">
      <c r="A6" s="4" t="s">
        <v>616</v>
      </c>
      <c r="B6" s="11" t="n">
        <v>0.534</v>
      </c>
      <c r="C6" s="11" t="n">
        <v>0.534</v>
      </c>
    </row>
    <row r="7" spans="1:5">
      <c r="A7" s="4" t="s">
        <v>56</v>
      </c>
    </row>
    <row r="8" spans="1:5">
      <c r="A8" s="3" t="s">
        <v>613</v>
      </c>
    </row>
    <row r="9" spans="1:5">
      <c r="A9" s="4" t="s">
        <v>614</v>
      </c>
      <c r="B9" s="6" t="n">
        <v>863628</v>
      </c>
      <c r="C9" s="6" t="n">
        <v>863628</v>
      </c>
      <c r="D9" s="5" t="n">
        <v>734123</v>
      </c>
      <c r="E9" s="5" t="n">
        <v>808760</v>
      </c>
    </row>
    <row r="10" spans="1:5">
      <c r="A10" s="4" t="s">
        <v>615</v>
      </c>
      <c r="B10" s="6" t="n">
        <v>6072</v>
      </c>
      <c r="C10" s="6" t="n">
        <v>6072</v>
      </c>
      <c r="D10" s="6" t="n">
        <v>5577</v>
      </c>
      <c r="E10" s="6" t="n">
        <v>5940</v>
      </c>
    </row>
    <row r="11" spans="1:5">
      <c r="A11" s="4" t="s">
        <v>617</v>
      </c>
    </row>
    <row r="12" spans="1:5">
      <c r="A12" s="3" t="s">
        <v>613</v>
      </c>
    </row>
    <row r="13" spans="1:5">
      <c r="A13" s="4" t="s">
        <v>618</v>
      </c>
      <c r="B13" s="4" t="s">
        <v>619</v>
      </c>
      <c r="C13" s="4" t="s">
        <v>619</v>
      </c>
    </row>
    <row r="14" spans="1:5">
      <c r="A14" s="4" t="s">
        <v>620</v>
      </c>
      <c r="B14" s="4" t="s">
        <v>621</v>
      </c>
      <c r="C14" s="4" t="s">
        <v>621</v>
      </c>
    </row>
    <row r="15" spans="1:5">
      <c r="A15" s="4" t="s">
        <v>622</v>
      </c>
    </row>
    <row r="16" spans="1:5">
      <c r="A16" s="3" t="s">
        <v>613</v>
      </c>
    </row>
    <row r="17" spans="1:5">
      <c r="A17" s="4" t="s">
        <v>618</v>
      </c>
      <c r="B17" s="4" t="s">
        <v>623</v>
      </c>
      <c r="C17" s="4" t="s">
        <v>623</v>
      </c>
    </row>
    <row r="18" spans="1:5">
      <c r="A18" s="4" t="s">
        <v>624</v>
      </c>
    </row>
    <row r="19" spans="1:5">
      <c r="A19" s="3" t="s">
        <v>613</v>
      </c>
    </row>
    <row r="20" spans="1:5">
      <c r="A20" s="4" t="s">
        <v>618</v>
      </c>
      <c r="B20" s="4" t="s">
        <v>625</v>
      </c>
      <c r="C20" s="4" t="s">
        <v>625</v>
      </c>
    </row>
    <row r="21" spans="1:5">
      <c r="A21" s="4" t="s">
        <v>626</v>
      </c>
      <c r="C21" s="6" t="n">
        <v>90000</v>
      </c>
    </row>
    <row r="22" spans="1:5">
      <c r="A22" s="4" t="s">
        <v>627</v>
      </c>
    </row>
    <row r="23" spans="1:5">
      <c r="A23" s="3" t="s">
        <v>613</v>
      </c>
    </row>
    <row r="24" spans="1:5">
      <c r="A24" s="4" t="s">
        <v>618</v>
      </c>
      <c r="B24" s="4" t="s">
        <v>628</v>
      </c>
      <c r="C24" s="4" t="s">
        <v>628</v>
      </c>
    </row>
    <row r="25" spans="1:5">
      <c r="A25" s="4" t="s">
        <v>626</v>
      </c>
      <c r="C25" s="6" t="n">
        <v>50000</v>
      </c>
    </row>
    <row r="26" spans="1:5">
      <c r="A26" s="4" t="s">
        <v>629</v>
      </c>
    </row>
    <row r="27" spans="1:5">
      <c r="A27" s="3" t="s">
        <v>613</v>
      </c>
    </row>
    <row r="28" spans="1:5">
      <c r="A28" s="4" t="s">
        <v>618</v>
      </c>
      <c r="B28" s="4" t="s">
        <v>630</v>
      </c>
      <c r="C28" s="4" t="s">
        <v>630</v>
      </c>
    </row>
    <row r="29" spans="1:5">
      <c r="A29" s="4" t="s">
        <v>631</v>
      </c>
      <c r="B29" s="6" t="n">
        <v>10000</v>
      </c>
    </row>
    <row r="30" spans="1:5">
      <c r="A30" s="4" t="s">
        <v>632</v>
      </c>
    </row>
    <row r="31" spans="1:5">
      <c r="A31" s="3" t="s">
        <v>613</v>
      </c>
    </row>
    <row r="32" spans="1:5">
      <c r="A32" s="4" t="s">
        <v>618</v>
      </c>
      <c r="B32" s="4" t="s">
        <v>633</v>
      </c>
      <c r="C32" s="4" t="s">
        <v>633</v>
      </c>
    </row>
    <row r="33" spans="1:5">
      <c r="A33" s="4" t="s">
        <v>626</v>
      </c>
      <c r="C33" s="6" t="n">
        <v>35000</v>
      </c>
    </row>
    <row r="34" spans="1:5">
      <c r="A34" s="4" t="s">
        <v>634</v>
      </c>
      <c r="C34" s="4" t="s">
        <v>6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6</v>
      </c>
      <c r="B1" s="2" t="s">
        <v>2</v>
      </c>
      <c r="C1" s="2" t="s">
        <v>98</v>
      </c>
      <c r="D1" s="2" t="s">
        <v>64</v>
      </c>
    </row>
    <row r="2" spans="1:4">
      <c r="A2" s="3" t="s">
        <v>613</v>
      </c>
    </row>
    <row r="3" spans="1:4">
      <c r="A3" s="4" t="s">
        <v>637</v>
      </c>
      <c r="B3" s="6" t="n">
        <v>906757</v>
      </c>
      <c r="C3" s="6" t="n">
        <v>741813</v>
      </c>
      <c r="D3" s="6" t="n">
        <v>815534</v>
      </c>
    </row>
    <row r="4" spans="1:4">
      <c r="A4" s="4" t="s">
        <v>615</v>
      </c>
      <c r="B4" s="5" t="n">
        <v>-6072</v>
      </c>
      <c r="C4" s="5" t="n">
        <v>-5577</v>
      </c>
      <c r="D4" s="5" t="n">
        <v>-5940</v>
      </c>
    </row>
    <row r="5" spans="1:4">
      <c r="A5" s="4" t="s">
        <v>638</v>
      </c>
      <c r="B5" s="5" t="n">
        <v>900685</v>
      </c>
      <c r="C5" s="5" t="n">
        <v>736236</v>
      </c>
      <c r="D5" s="5" t="n">
        <v>809594</v>
      </c>
    </row>
    <row r="6" spans="1:4">
      <c r="A6" s="4" t="s">
        <v>639</v>
      </c>
      <c r="B6" s="5" t="n">
        <v>997096</v>
      </c>
      <c r="C6" s="5" t="n">
        <v>762335</v>
      </c>
      <c r="D6" s="5" t="n">
        <v>834796</v>
      </c>
    </row>
    <row r="7" spans="1:4">
      <c r="A7" s="4" t="s">
        <v>56</v>
      </c>
    </row>
    <row r="8" spans="1:4">
      <c r="A8" s="3" t="s">
        <v>613</v>
      </c>
    </row>
    <row r="9" spans="1:4">
      <c r="A9" s="4" t="s">
        <v>637</v>
      </c>
      <c r="B9" s="5" t="n">
        <v>869700</v>
      </c>
      <c r="C9" s="5" t="n">
        <v>739700</v>
      </c>
      <c r="D9" s="5" t="n">
        <v>814700</v>
      </c>
    </row>
    <row r="10" spans="1:4">
      <c r="A10" s="4" t="s">
        <v>615</v>
      </c>
      <c r="B10" s="5" t="n">
        <v>-6072</v>
      </c>
      <c r="C10" s="5" t="n">
        <v>-5577</v>
      </c>
      <c r="D10" s="5" t="n">
        <v>-5940</v>
      </c>
    </row>
    <row r="11" spans="1:4">
      <c r="A11" s="4" t="s">
        <v>638</v>
      </c>
      <c r="B11" s="5" t="n">
        <v>863628</v>
      </c>
      <c r="C11" s="5" t="n">
        <v>734123</v>
      </c>
      <c r="D11" s="5" t="n">
        <v>808760</v>
      </c>
    </row>
    <row r="12" spans="1:4">
      <c r="A12" s="4" t="s">
        <v>639</v>
      </c>
      <c r="B12" s="6" t="n">
        <v>959906</v>
      </c>
      <c r="C12" s="6" t="n">
        <v>760222</v>
      </c>
      <c r="D12" s="6" t="n">
        <v>8339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0</v>
      </c>
      <c r="B1" s="2" t="s">
        <v>63</v>
      </c>
      <c r="E1" s="2" t="s">
        <v>1</v>
      </c>
    </row>
    <row r="2" spans="1:6">
      <c r="B2" s="2" t="s">
        <v>2</v>
      </c>
      <c r="C2" s="2" t="s">
        <v>376</v>
      </c>
      <c r="D2" s="2" t="s">
        <v>64</v>
      </c>
      <c r="E2" s="2" t="s">
        <v>2</v>
      </c>
      <c r="F2" s="2" t="s">
        <v>64</v>
      </c>
    </row>
    <row r="3" spans="1:6">
      <c r="A3" s="4" t="s">
        <v>641</v>
      </c>
    </row>
    <row r="4" spans="1:6">
      <c r="A4" s="3" t="s">
        <v>642</v>
      </c>
    </row>
    <row r="5" spans="1:6">
      <c r="A5" s="4" t="s">
        <v>643</v>
      </c>
      <c r="B5" s="6" t="n">
        <v>1516</v>
      </c>
      <c r="D5" s="6" t="n">
        <v>1757</v>
      </c>
      <c r="E5" s="6" t="n">
        <v>4549</v>
      </c>
      <c r="F5" s="6" t="n">
        <v>5371</v>
      </c>
    </row>
    <row r="6" spans="1:6">
      <c r="A6" s="4" t="s">
        <v>644</v>
      </c>
      <c r="B6" s="5" t="n">
        <v>4662</v>
      </c>
      <c r="D6" s="5" t="n">
        <v>4336</v>
      </c>
      <c r="E6" s="5" t="n">
        <v>13985</v>
      </c>
      <c r="F6" s="5" t="n">
        <v>12702</v>
      </c>
    </row>
    <row r="7" spans="1:6">
      <c r="A7" s="4" t="s">
        <v>645</v>
      </c>
      <c r="B7" s="5" t="n">
        <v>-5207</v>
      </c>
      <c r="D7" s="5" t="n">
        <v>-5143</v>
      </c>
      <c r="E7" s="5" t="n">
        <v>-15621</v>
      </c>
      <c r="F7" s="5" t="n">
        <v>-15444</v>
      </c>
    </row>
    <row r="8" spans="1:6">
      <c r="A8" s="4" t="s">
        <v>646</v>
      </c>
      <c r="B8" s="5" t="n">
        <v>1</v>
      </c>
      <c r="D8" s="5" t="n">
        <v>11</v>
      </c>
      <c r="E8" s="5" t="n">
        <v>5</v>
      </c>
      <c r="F8" s="5" t="n">
        <v>32</v>
      </c>
    </row>
    <row r="9" spans="1:6">
      <c r="A9" s="4" t="s">
        <v>647</v>
      </c>
      <c r="B9" s="5" t="n">
        <v>3604</v>
      </c>
      <c r="D9" s="5" t="n">
        <v>5650</v>
      </c>
      <c r="E9" s="5" t="n">
        <v>10810</v>
      </c>
      <c r="F9" s="5" t="n">
        <v>14697</v>
      </c>
    </row>
    <row r="10" spans="1:6">
      <c r="A10" s="4" t="s">
        <v>648</v>
      </c>
      <c r="B10" s="5" t="n">
        <v>4576</v>
      </c>
      <c r="D10" s="5" t="n">
        <v>6611</v>
      </c>
      <c r="E10" s="5" t="n">
        <v>13728</v>
      </c>
      <c r="F10" s="5" t="n">
        <v>17358</v>
      </c>
    </row>
    <row r="11" spans="1:6">
      <c r="A11" s="4" t="s">
        <v>649</v>
      </c>
      <c r="B11" s="5" t="n">
        <v>-608</v>
      </c>
      <c r="D11" s="5" t="n">
        <v>-659</v>
      </c>
      <c r="E11" s="5" t="n">
        <v>-1790</v>
      </c>
      <c r="F11" s="5" t="n">
        <v>-2026</v>
      </c>
    </row>
    <row r="12" spans="1:6">
      <c r="A12" s="4" t="s">
        <v>650</v>
      </c>
      <c r="B12" s="5" t="n">
        <v>0</v>
      </c>
      <c r="D12" s="5" t="n">
        <v>-3878</v>
      </c>
      <c r="E12" s="5" t="n">
        <v>0</v>
      </c>
      <c r="F12" s="5" t="n">
        <v>-9381</v>
      </c>
    </row>
    <row r="13" spans="1:6">
      <c r="A13" s="4" t="s">
        <v>651</v>
      </c>
      <c r="B13" s="5" t="n">
        <v>3968</v>
      </c>
      <c r="D13" s="5" t="n">
        <v>2074</v>
      </c>
      <c r="E13" s="5" t="n">
        <v>11938</v>
      </c>
      <c r="F13" s="5" t="n">
        <v>5951</v>
      </c>
    </row>
    <row r="14" spans="1:6">
      <c r="A14" s="4" t="s">
        <v>652</v>
      </c>
      <c r="B14" s="5" t="n">
        <v>0</v>
      </c>
      <c r="D14" s="5" t="n">
        <v>0</v>
      </c>
      <c r="E14" s="5" t="n">
        <v>10500</v>
      </c>
      <c r="F14" s="5" t="n">
        <v>0</v>
      </c>
    </row>
    <row r="15" spans="1:6">
      <c r="A15" s="4" t="s">
        <v>653</v>
      </c>
      <c r="B15" s="5" t="n">
        <v>675</v>
      </c>
      <c r="C15" s="6" t="n">
        <v>12500</v>
      </c>
      <c r="D15" s="5" t="n">
        <v>0</v>
      </c>
      <c r="E15" s="5" t="n">
        <v>14467</v>
      </c>
      <c r="F15" s="5" t="n">
        <v>0</v>
      </c>
    </row>
    <row r="16" spans="1:6">
      <c r="A16" s="4" t="s">
        <v>654</v>
      </c>
      <c r="B16" s="5" t="n">
        <v>4643</v>
      </c>
      <c r="D16" s="5" t="n">
        <v>2074</v>
      </c>
      <c r="E16" s="5" t="n">
        <v>36905</v>
      </c>
      <c r="F16" s="5" t="n">
        <v>5951</v>
      </c>
    </row>
    <row r="17" spans="1:6">
      <c r="A17" s="4" t="s">
        <v>655</v>
      </c>
    </row>
    <row r="18" spans="1:6">
      <c r="A18" s="3" t="s">
        <v>642</v>
      </c>
    </row>
    <row r="19" spans="1:6">
      <c r="A19" s="4" t="s">
        <v>643</v>
      </c>
      <c r="B19" s="5" t="n">
        <v>67</v>
      </c>
      <c r="D19" s="5" t="n">
        <v>80</v>
      </c>
      <c r="E19" s="5" t="n">
        <v>202</v>
      </c>
      <c r="F19" s="5" t="n">
        <v>239</v>
      </c>
    </row>
    <row r="20" spans="1:6">
      <c r="A20" s="4" t="s">
        <v>644</v>
      </c>
      <c r="B20" s="5" t="n">
        <v>281</v>
      </c>
      <c r="D20" s="5" t="n">
        <v>241</v>
      </c>
      <c r="E20" s="5" t="n">
        <v>845</v>
      </c>
      <c r="F20" s="5" t="n">
        <v>723</v>
      </c>
    </row>
    <row r="21" spans="1:6">
      <c r="A21" s="4" t="s">
        <v>645</v>
      </c>
      <c r="B21" s="5" t="n">
        <v>0</v>
      </c>
      <c r="D21" s="5" t="n">
        <v>0</v>
      </c>
      <c r="E21" s="5" t="n">
        <v>0</v>
      </c>
      <c r="F21" s="5" t="n">
        <v>0</v>
      </c>
    </row>
    <row r="22" spans="1:6">
      <c r="A22" s="4" t="s">
        <v>646</v>
      </c>
      <c r="B22" s="5" t="n">
        <v>-117</v>
      </c>
      <c r="D22" s="5" t="n">
        <v>-117</v>
      </c>
      <c r="E22" s="5" t="n">
        <v>-351</v>
      </c>
      <c r="F22" s="5" t="n">
        <v>-351</v>
      </c>
    </row>
    <row r="23" spans="1:6">
      <c r="A23" s="4" t="s">
        <v>647</v>
      </c>
      <c r="B23" s="5" t="n">
        <v>97</v>
      </c>
      <c r="D23" s="5" t="n">
        <v>110</v>
      </c>
      <c r="E23" s="5" t="n">
        <v>290</v>
      </c>
      <c r="F23" s="5" t="n">
        <v>332</v>
      </c>
    </row>
    <row r="24" spans="1:6">
      <c r="A24" s="4" t="s">
        <v>648</v>
      </c>
      <c r="B24" s="5" t="n">
        <v>328</v>
      </c>
      <c r="D24" s="5" t="n">
        <v>314</v>
      </c>
      <c r="E24" s="5" t="n">
        <v>986</v>
      </c>
      <c r="F24" s="5" t="n">
        <v>943</v>
      </c>
    </row>
    <row r="25" spans="1:6">
      <c r="A25" s="4" t="s">
        <v>649</v>
      </c>
      <c r="B25" s="5" t="n">
        <v>-25</v>
      </c>
      <c r="D25" s="5" t="n">
        <v>-27</v>
      </c>
      <c r="E25" s="5" t="n">
        <v>-72</v>
      </c>
      <c r="F25" s="5" t="n">
        <v>-82</v>
      </c>
    </row>
    <row r="26" spans="1:6">
      <c r="A26" s="4" t="s">
        <v>650</v>
      </c>
      <c r="B26" s="5" t="n">
        <v>0</v>
      </c>
      <c r="D26" s="5" t="n">
        <v>0</v>
      </c>
      <c r="E26" s="5" t="n">
        <v>0</v>
      </c>
      <c r="F26" s="5" t="n">
        <v>0</v>
      </c>
    </row>
    <row r="27" spans="1:6">
      <c r="A27" s="4" t="s">
        <v>651</v>
      </c>
      <c r="B27" s="5" t="n">
        <v>303</v>
      </c>
      <c r="D27" s="5" t="n">
        <v>287</v>
      </c>
      <c r="E27" s="5" t="n">
        <v>914</v>
      </c>
      <c r="F27" s="5" t="n">
        <v>861</v>
      </c>
    </row>
    <row r="28" spans="1:6">
      <c r="A28" s="4" t="s">
        <v>652</v>
      </c>
      <c r="B28" s="5" t="n">
        <v>0</v>
      </c>
      <c r="D28" s="5" t="n">
        <v>0</v>
      </c>
      <c r="E28" s="5" t="n">
        <v>0</v>
      </c>
      <c r="F28" s="5" t="n">
        <v>0</v>
      </c>
    </row>
    <row r="29" spans="1:6">
      <c r="A29" s="4" t="s">
        <v>653</v>
      </c>
      <c r="B29" s="5" t="n">
        <v>0</v>
      </c>
      <c r="D29" s="5" t="n">
        <v>0</v>
      </c>
      <c r="E29" s="5" t="n">
        <v>0</v>
      </c>
      <c r="F29" s="5" t="n">
        <v>0</v>
      </c>
    </row>
    <row r="30" spans="1:6">
      <c r="A30" s="4" t="s">
        <v>654</v>
      </c>
      <c r="B30" s="6" t="n">
        <v>303</v>
      </c>
      <c r="D30" s="6" t="n">
        <v>287</v>
      </c>
      <c r="E30" s="6" t="n">
        <v>914</v>
      </c>
      <c r="F30" s="6" t="n">
        <v>861</v>
      </c>
    </row>
    <row r="31" spans="1:6">
      <c r="A31" s="4" t="s">
        <v>527</v>
      </c>
    </row>
    <row r="32" spans="1:6">
      <c r="A32" s="3" t="s">
        <v>642</v>
      </c>
    </row>
    <row r="33" spans="1:6">
      <c r="A33" s="4" t="s">
        <v>656</v>
      </c>
      <c r="E33" s="4" t="s">
        <v>657</v>
      </c>
    </row>
    <row r="34" spans="1:6">
      <c r="A34" s="4" t="s">
        <v>435</v>
      </c>
    </row>
    <row r="35" spans="1:6">
      <c r="A35" s="3" t="s">
        <v>642</v>
      </c>
    </row>
    <row r="36" spans="1:6">
      <c r="A36" s="4" t="s">
        <v>656</v>
      </c>
      <c r="E36" s="4" t="s">
        <v>65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7"/>
    <col customWidth="1" max="5" min="5" width="55"/>
    <col customWidth="1" max="6" min="6" width="39"/>
    <col customWidth="1" max="7" min="7" width="75"/>
    <col customWidth="1" max="8" min="8" width="65"/>
    <col customWidth="1" max="9" min="9" width="80"/>
  </cols>
  <sheetData>
    <row r="1" spans="1:9">
      <c r="A1" s="1" t="s">
        <v>158</v>
      </c>
      <c r="B1" s="2" t="s">
        <v>159</v>
      </c>
      <c r="C1" s="2" t="s">
        <v>160</v>
      </c>
      <c r="D1" s="2" t="s">
        <v>161</v>
      </c>
      <c r="E1" s="2" t="s">
        <v>162</v>
      </c>
      <c r="F1" s="2" t="s">
        <v>56</v>
      </c>
      <c r="G1" s="2" t="s">
        <v>163</v>
      </c>
      <c r="H1" s="2" t="s">
        <v>164</v>
      </c>
      <c r="I1" s="2" t="s">
        <v>165</v>
      </c>
    </row>
    <row r="2" spans="1:9">
      <c r="A2" s="4" t="s">
        <v>166</v>
      </c>
      <c r="B2" s="6" t="n">
        <v>742776</v>
      </c>
      <c r="C2" s="6" t="n">
        <v>448865</v>
      </c>
      <c r="D2" s="6" t="n">
        <v>302349</v>
      </c>
      <c r="E2" s="6" t="n">
        <v>-8438</v>
      </c>
      <c r="F2" s="6" t="n">
        <v>742776</v>
      </c>
      <c r="G2" s="6" t="n">
        <v>448865</v>
      </c>
      <c r="H2" s="6" t="n">
        <v>302349</v>
      </c>
      <c r="I2" s="6" t="n">
        <v>-8438</v>
      </c>
    </row>
    <row r="3" spans="1:9">
      <c r="A3" s="3" t="s">
        <v>167</v>
      </c>
    </row>
    <row r="4" spans="1:9">
      <c r="A4" s="4" t="s">
        <v>168</v>
      </c>
      <c r="B4" s="5" t="n">
        <v>28745</v>
      </c>
      <c r="D4" s="5" t="n">
        <v>28745</v>
      </c>
      <c r="F4" s="5" t="n">
        <v>28745</v>
      </c>
      <c r="H4" s="5" t="n">
        <v>28745</v>
      </c>
    </row>
    <row r="5" spans="1:9">
      <c r="A5" s="4" t="s">
        <v>169</v>
      </c>
      <c r="D5" s="5" t="n">
        <v>-41035</v>
      </c>
      <c r="H5" s="5" t="n">
        <v>-41035</v>
      </c>
    </row>
    <row r="6" spans="1:9">
      <c r="A6" s="4" t="s">
        <v>170</v>
      </c>
      <c r="B6" s="5" t="n">
        <v>0</v>
      </c>
    </row>
    <row r="7" spans="1:9">
      <c r="A7" s="4" t="s">
        <v>171</v>
      </c>
      <c r="D7" s="5" t="n">
        <v>0</v>
      </c>
      <c r="E7" s="5" t="n">
        <v>0</v>
      </c>
      <c r="H7" s="5" t="n">
        <v>0</v>
      </c>
      <c r="I7" s="5" t="n">
        <v>0</v>
      </c>
    </row>
    <row r="8" spans="1:9">
      <c r="A8" s="4" t="s">
        <v>172</v>
      </c>
      <c r="B8" s="5" t="n">
        <v>29206</v>
      </c>
      <c r="E8" s="5" t="n">
        <v>461</v>
      </c>
      <c r="F8" s="5" t="n">
        <v>29206</v>
      </c>
      <c r="I8" s="5" t="n">
        <v>461</v>
      </c>
    </row>
    <row r="9" spans="1:9">
      <c r="A9" s="4" t="s">
        <v>173</v>
      </c>
      <c r="C9" s="5" t="n">
        <v>2161</v>
      </c>
      <c r="G9" s="5" t="n">
        <v>2161</v>
      </c>
    </row>
    <row r="10" spans="1:9">
      <c r="A10" s="4" t="s">
        <v>174</v>
      </c>
      <c r="C10" s="5" t="n">
        <v>3893</v>
      </c>
      <c r="G10" s="5" t="n">
        <v>3893</v>
      </c>
    </row>
    <row r="11" spans="1:9">
      <c r="A11" s="4" t="s">
        <v>175</v>
      </c>
      <c r="F11" s="5" t="n">
        <v>0</v>
      </c>
      <c r="G11" s="5" t="n">
        <v>0</v>
      </c>
    </row>
    <row r="12" spans="1:9">
      <c r="A12" s="4" t="s">
        <v>176</v>
      </c>
      <c r="C12" s="5" t="n">
        <v>0</v>
      </c>
    </row>
    <row r="13" spans="1:9">
      <c r="A13" s="4" t="s">
        <v>177</v>
      </c>
      <c r="B13" s="6" t="n">
        <v>737581</v>
      </c>
      <c r="C13" s="5" t="n">
        <v>455499</v>
      </c>
      <c r="D13" s="5" t="n">
        <v>290059</v>
      </c>
      <c r="E13" s="5" t="n">
        <v>-7977</v>
      </c>
      <c r="F13" s="5" t="n">
        <v>737581</v>
      </c>
      <c r="G13" s="5" t="n">
        <v>455499</v>
      </c>
      <c r="H13" s="5" t="n">
        <v>290059</v>
      </c>
      <c r="I13" s="5" t="n">
        <v>-7977</v>
      </c>
    </row>
    <row r="14" spans="1:9">
      <c r="A14" s="3" t="s">
        <v>167</v>
      </c>
    </row>
    <row r="15" spans="1:9">
      <c r="A15" s="4" t="s">
        <v>178</v>
      </c>
      <c r="C15" s="5" t="n">
        <v>-7945</v>
      </c>
      <c r="G15" s="5" t="n">
        <v>-7945</v>
      </c>
    </row>
    <row r="16" spans="1:9">
      <c r="A16" s="4" t="s">
        <v>179</v>
      </c>
      <c r="B16" s="9" t="n">
        <v>1.4175</v>
      </c>
    </row>
    <row r="17" spans="1:9">
      <c r="A17" s="4" t="s">
        <v>180</v>
      </c>
      <c r="C17" s="5" t="n">
        <v>8525</v>
      </c>
      <c r="G17" s="5" t="n">
        <v>8525</v>
      </c>
    </row>
    <row r="18" spans="1:9">
      <c r="A18" s="4" t="s">
        <v>181</v>
      </c>
      <c r="B18" s="6" t="n">
        <v>759526</v>
      </c>
      <c r="C18" s="5" t="n">
        <v>452195</v>
      </c>
      <c r="D18" s="5" t="n">
        <v>315462</v>
      </c>
      <c r="E18" s="5" t="n">
        <v>-8131</v>
      </c>
      <c r="F18" s="5" t="n">
        <v>759526</v>
      </c>
      <c r="G18" s="5" t="n">
        <v>452195</v>
      </c>
      <c r="H18" s="5" t="n">
        <v>315462</v>
      </c>
      <c r="I18" s="5" t="n">
        <v>-8131</v>
      </c>
    </row>
    <row r="19" spans="1:9">
      <c r="A19" s="3" t="s">
        <v>167</v>
      </c>
    </row>
    <row r="20" spans="1:9">
      <c r="A20" s="4" t="s">
        <v>168</v>
      </c>
      <c r="B20" s="5" t="n">
        <v>-11794</v>
      </c>
      <c r="D20" s="5" t="n">
        <v>-11794</v>
      </c>
      <c r="F20" s="5" t="n">
        <v>-11794</v>
      </c>
      <c r="H20" s="5" t="n">
        <v>-11794</v>
      </c>
    </row>
    <row r="21" spans="1:9">
      <c r="A21" s="4" t="s">
        <v>169</v>
      </c>
      <c r="D21" s="5" t="n">
        <v>-13609</v>
      </c>
      <c r="H21" s="5" t="n">
        <v>-13609</v>
      </c>
    </row>
    <row r="22" spans="1:9">
      <c r="A22" s="4" t="s">
        <v>170</v>
      </c>
      <c r="B22" s="5" t="n">
        <v>0</v>
      </c>
    </row>
    <row r="23" spans="1:9">
      <c r="A23" s="4" t="s">
        <v>171</v>
      </c>
      <c r="D23" s="5" t="n">
        <v>0</v>
      </c>
      <c r="E23" s="5" t="n">
        <v>0</v>
      </c>
      <c r="H23" s="5" t="n">
        <v>0</v>
      </c>
      <c r="I23" s="5" t="n">
        <v>0</v>
      </c>
    </row>
    <row r="24" spans="1:9">
      <c r="A24" s="4" t="s">
        <v>172</v>
      </c>
      <c r="B24" s="5" t="n">
        <v>-11640</v>
      </c>
      <c r="E24" s="5" t="n">
        <v>154</v>
      </c>
      <c r="F24" s="5" t="n">
        <v>-11640</v>
      </c>
      <c r="I24" s="5" t="n">
        <v>154</v>
      </c>
    </row>
    <row r="25" spans="1:9">
      <c r="A25" s="4" t="s">
        <v>173</v>
      </c>
      <c r="C25" s="5" t="n">
        <v>237</v>
      </c>
      <c r="G25" s="5" t="n">
        <v>237</v>
      </c>
    </row>
    <row r="26" spans="1:9">
      <c r="A26" s="4" t="s">
        <v>174</v>
      </c>
      <c r="C26" s="5" t="n">
        <v>2487</v>
      </c>
      <c r="G26" s="5" t="n">
        <v>2487</v>
      </c>
    </row>
    <row r="27" spans="1:9">
      <c r="A27" s="4" t="s">
        <v>175</v>
      </c>
      <c r="G27" s="5" t="n">
        <v>0</v>
      </c>
    </row>
    <row r="28" spans="1:9">
      <c r="A28" s="4" t="s">
        <v>176</v>
      </c>
      <c r="C28" s="5" t="n">
        <v>0</v>
      </c>
    </row>
    <row r="29" spans="1:9">
      <c r="A29" s="4" t="s">
        <v>177</v>
      </c>
      <c r="B29" s="6" t="n">
        <v>737581</v>
      </c>
      <c r="C29" s="5" t="n">
        <v>455499</v>
      </c>
      <c r="D29" s="5" t="n">
        <v>290059</v>
      </c>
      <c r="E29" s="5" t="n">
        <v>-7977</v>
      </c>
      <c r="F29" s="5" t="n">
        <v>737581</v>
      </c>
      <c r="G29" s="5" t="n">
        <v>455499</v>
      </c>
      <c r="H29" s="5" t="n">
        <v>290059</v>
      </c>
      <c r="I29" s="5" t="n">
        <v>-7977</v>
      </c>
    </row>
    <row r="30" spans="1:9">
      <c r="A30" s="3" t="s">
        <v>167</v>
      </c>
    </row>
    <row r="31" spans="1:9">
      <c r="A31" s="4" t="s">
        <v>178</v>
      </c>
      <c r="C31" s="5" t="n">
        <v>-7945</v>
      </c>
      <c r="G31" s="5" t="n">
        <v>-7945</v>
      </c>
    </row>
    <row r="32" spans="1:9">
      <c r="A32" s="4" t="s">
        <v>179</v>
      </c>
      <c r="B32" s="9" t="n">
        <v>0.4725</v>
      </c>
    </row>
    <row r="33" spans="1:9">
      <c r="A33" s="4" t="s">
        <v>180</v>
      </c>
      <c r="C33" s="5" t="n">
        <v>8525</v>
      </c>
      <c r="G33" s="5" t="n">
        <v>8525</v>
      </c>
    </row>
    <row r="34" spans="1:9">
      <c r="A34" s="4" t="s">
        <v>182</v>
      </c>
      <c r="B34" s="6" t="n">
        <v>762634</v>
      </c>
      <c r="C34" s="5" t="n">
        <v>457640</v>
      </c>
      <c r="D34" s="5" t="n">
        <v>312182</v>
      </c>
      <c r="E34" s="5" t="n">
        <v>-7188</v>
      </c>
      <c r="F34" s="5" t="n">
        <v>715668</v>
      </c>
      <c r="G34" s="5" t="n">
        <v>226452</v>
      </c>
      <c r="H34" s="5" t="n">
        <v>496404</v>
      </c>
      <c r="I34" s="5" t="n">
        <v>-7188</v>
      </c>
    </row>
    <row r="35" spans="1:9">
      <c r="A35" s="3" t="s">
        <v>167</v>
      </c>
    </row>
    <row r="36" spans="1:9">
      <c r="A36" s="4" t="s">
        <v>168</v>
      </c>
      <c r="B36" s="5" t="n">
        <v>24995</v>
      </c>
      <c r="D36" s="5" t="n">
        <v>24995</v>
      </c>
      <c r="F36" s="5" t="n">
        <v>29361</v>
      </c>
      <c r="H36" s="5" t="n">
        <v>29361</v>
      </c>
    </row>
    <row r="37" spans="1:9">
      <c r="A37" s="4" t="s">
        <v>169</v>
      </c>
      <c r="D37" s="5" t="n">
        <v>-42287</v>
      </c>
      <c r="H37" s="5" t="n">
        <v>-39601</v>
      </c>
    </row>
    <row r="38" spans="1:9">
      <c r="A38" s="4" t="s">
        <v>170</v>
      </c>
      <c r="B38" s="5" t="n">
        <v>1366</v>
      </c>
    </row>
    <row r="39" spans="1:9">
      <c r="A39" s="4" t="s">
        <v>171</v>
      </c>
      <c r="D39" s="5" t="n">
        <v>1366</v>
      </c>
      <c r="E39" s="5" t="n">
        <v>-1366</v>
      </c>
      <c r="H39" s="5" t="n">
        <v>1366</v>
      </c>
      <c r="I39" s="5" t="n">
        <v>-1366</v>
      </c>
    </row>
    <row r="40" spans="1:9">
      <c r="A40" s="4" t="s">
        <v>172</v>
      </c>
      <c r="B40" s="5" t="n">
        <v>25339</v>
      </c>
      <c r="E40" s="5" t="n">
        <v>344</v>
      </c>
      <c r="F40" s="5" t="n">
        <v>29705</v>
      </c>
      <c r="I40" s="5" t="n">
        <v>344</v>
      </c>
    </row>
    <row r="41" spans="1:9">
      <c r="A41" s="4" t="s">
        <v>173</v>
      </c>
      <c r="C41" s="5" t="n">
        <v>2309</v>
      </c>
      <c r="G41" s="5" t="n">
        <v>0</v>
      </c>
    </row>
    <row r="42" spans="1:9">
      <c r="A42" s="4" t="s">
        <v>174</v>
      </c>
      <c r="C42" s="5" t="n">
        <v>3718</v>
      </c>
      <c r="G42" s="5" t="n">
        <v>0</v>
      </c>
    </row>
    <row r="43" spans="1:9">
      <c r="A43" s="4" t="s">
        <v>175</v>
      </c>
      <c r="F43" s="5" t="n">
        <v>93182</v>
      </c>
      <c r="G43" s="5" t="n">
        <v>93182</v>
      </c>
    </row>
    <row r="44" spans="1:9">
      <c r="A44" s="4" t="s">
        <v>176</v>
      </c>
      <c r="B44" s="5" t="n">
        <v>93000</v>
      </c>
      <c r="C44" s="5" t="n">
        <v>92956</v>
      </c>
    </row>
    <row r="45" spans="1:9">
      <c r="A45" s="4" t="s">
        <v>183</v>
      </c>
      <c r="B45" s="6" t="n">
        <v>844669</v>
      </c>
      <c r="C45" s="5" t="n">
        <v>556623</v>
      </c>
      <c r="D45" s="5" t="n">
        <v>296256</v>
      </c>
      <c r="E45" s="5" t="n">
        <v>-8210</v>
      </c>
      <c r="F45" s="5" t="n">
        <v>798954</v>
      </c>
      <c r="G45" s="5" t="n">
        <v>319634</v>
      </c>
      <c r="H45" s="5" t="n">
        <v>487530</v>
      </c>
      <c r="I45" s="5" t="n">
        <v>-8210</v>
      </c>
    </row>
    <row r="46" spans="1:9">
      <c r="A46" s="3" t="s">
        <v>167</v>
      </c>
    </row>
    <row r="47" spans="1:9">
      <c r="A47" s="4" t="s">
        <v>178</v>
      </c>
      <c r="C47" s="5" t="n">
        <v>0</v>
      </c>
      <c r="G47" s="5" t="n">
        <v>0</v>
      </c>
    </row>
    <row r="48" spans="1:9">
      <c r="A48" s="4" t="s">
        <v>179</v>
      </c>
      <c r="B48" s="9" t="n">
        <v>1.425</v>
      </c>
    </row>
    <row r="49" spans="1:9">
      <c r="A49" s="4" t="s">
        <v>180</v>
      </c>
      <c r="C49" s="5" t="n">
        <v>0</v>
      </c>
      <c r="G49" s="5" t="n">
        <v>0</v>
      </c>
    </row>
    <row r="50" spans="1:9">
      <c r="A50" s="4" t="s">
        <v>184</v>
      </c>
      <c r="B50" s="6" t="n">
        <v>876746</v>
      </c>
      <c r="C50" s="5" t="n">
        <v>555052</v>
      </c>
      <c r="D50" s="5" t="n">
        <v>330018</v>
      </c>
      <c r="E50" s="5" t="n">
        <v>-8324</v>
      </c>
      <c r="F50" s="5" t="n">
        <v>830115</v>
      </c>
      <c r="G50" s="5" t="n">
        <v>319634</v>
      </c>
      <c r="H50" s="5" t="n">
        <v>518805</v>
      </c>
      <c r="I50" s="5" t="n">
        <v>-8324</v>
      </c>
    </row>
    <row r="51" spans="1:9">
      <c r="A51" s="3" t="s">
        <v>167</v>
      </c>
    </row>
    <row r="52" spans="1:9">
      <c r="A52" s="4" t="s">
        <v>168</v>
      </c>
      <c r="B52" s="5" t="n">
        <v>-19301</v>
      </c>
      <c r="D52" s="5" t="n">
        <v>-19301</v>
      </c>
      <c r="F52" s="5" t="n">
        <v>-17588</v>
      </c>
      <c r="H52" s="5" t="n">
        <v>-17588</v>
      </c>
    </row>
    <row r="53" spans="1:9">
      <c r="A53" s="4" t="s">
        <v>169</v>
      </c>
      <c r="D53" s="5" t="n">
        <v>-14461</v>
      </c>
      <c r="H53" s="5" t="n">
        <v>-13687</v>
      </c>
    </row>
    <row r="54" spans="1:9">
      <c r="A54" s="4" t="s">
        <v>170</v>
      </c>
      <c r="B54" s="5" t="n">
        <v>0</v>
      </c>
    </row>
    <row r="55" spans="1:9">
      <c r="A55" s="4" t="s">
        <v>171</v>
      </c>
      <c r="D55" s="5" t="n">
        <v>0</v>
      </c>
      <c r="E55" s="5" t="n">
        <v>0</v>
      </c>
      <c r="H55" s="5" t="n">
        <v>0</v>
      </c>
      <c r="I55" s="5" t="n">
        <v>0</v>
      </c>
    </row>
    <row r="56" spans="1:9">
      <c r="A56" s="4" t="s">
        <v>172</v>
      </c>
      <c r="B56" s="5" t="n">
        <v>-19187</v>
      </c>
      <c r="E56" s="5" t="n">
        <v>114</v>
      </c>
      <c r="F56" s="5" t="n">
        <v>-17474</v>
      </c>
      <c r="I56" s="5" t="n">
        <v>114</v>
      </c>
    </row>
    <row r="57" spans="1:9">
      <c r="A57" s="4" t="s">
        <v>173</v>
      </c>
      <c r="C57" s="5" t="n">
        <v>485</v>
      </c>
      <c r="G57" s="5" t="n">
        <v>0</v>
      </c>
    </row>
    <row r="58" spans="1:9">
      <c r="A58" s="4" t="s">
        <v>174</v>
      </c>
      <c r="C58" s="5" t="n">
        <v>1082</v>
      </c>
      <c r="G58" s="5" t="n">
        <v>0</v>
      </c>
    </row>
    <row r="59" spans="1:9">
      <c r="A59" s="4" t="s">
        <v>175</v>
      </c>
      <c r="G59" s="5" t="n">
        <v>0</v>
      </c>
    </row>
    <row r="60" spans="1:9">
      <c r="A60" s="4" t="s">
        <v>176</v>
      </c>
      <c r="C60" s="5" t="n">
        <v>4</v>
      </c>
    </row>
    <row r="61" spans="1:9">
      <c r="A61" s="4" t="s">
        <v>183</v>
      </c>
      <c r="B61" s="6" t="n">
        <v>844669</v>
      </c>
      <c r="C61" s="5" t="n">
        <v>556623</v>
      </c>
      <c r="D61" s="6" t="n">
        <v>296256</v>
      </c>
      <c r="E61" s="6" t="n">
        <v>-8210</v>
      </c>
      <c r="F61" s="6" t="n">
        <v>798954</v>
      </c>
      <c r="G61" s="5" t="n">
        <v>319634</v>
      </c>
      <c r="H61" s="6" t="n">
        <v>487530</v>
      </c>
      <c r="I61" s="6" t="n">
        <v>-8210</v>
      </c>
    </row>
    <row r="62" spans="1:9">
      <c r="A62" s="3" t="s">
        <v>167</v>
      </c>
    </row>
    <row r="63" spans="1:9">
      <c r="A63" s="4" t="s">
        <v>178</v>
      </c>
      <c r="C63" s="5" t="n">
        <v>0</v>
      </c>
      <c r="G63" s="5" t="n">
        <v>0</v>
      </c>
    </row>
    <row r="64" spans="1:9">
      <c r="A64" s="4" t="s">
        <v>179</v>
      </c>
      <c r="B64" s="9" t="n">
        <v>0.475</v>
      </c>
    </row>
    <row r="65" spans="1:9">
      <c r="A65" s="4" t="s">
        <v>180</v>
      </c>
      <c r="C65" s="6" t="n">
        <v>0</v>
      </c>
      <c r="G6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63</v>
      </c>
      <c r="D1" s="2" t="s">
        <v>1</v>
      </c>
    </row>
    <row r="2" spans="1:5">
      <c r="B2" s="2" t="s">
        <v>2</v>
      </c>
      <c r="C2" s="2" t="s">
        <v>64</v>
      </c>
      <c r="D2" s="2" t="s">
        <v>2</v>
      </c>
      <c r="E2" s="2" t="s">
        <v>64</v>
      </c>
    </row>
    <row r="3" spans="1:5">
      <c r="A3" s="3" t="s">
        <v>660</v>
      </c>
    </row>
    <row r="4" spans="1:5">
      <c r="A4" s="4" t="s">
        <v>661</v>
      </c>
      <c r="B4" s="6" t="n">
        <v>-8324</v>
      </c>
      <c r="C4" s="6" t="n">
        <v>-8131</v>
      </c>
      <c r="D4" s="6" t="n">
        <v>-7188</v>
      </c>
      <c r="E4" s="6" t="n">
        <v>-8438</v>
      </c>
    </row>
    <row r="5" spans="1:5">
      <c r="A5" s="4" t="s">
        <v>662</v>
      </c>
      <c r="B5" s="5" t="n">
        <v>157</v>
      </c>
      <c r="C5" s="5" t="n">
        <v>209</v>
      </c>
      <c r="D5" s="5" t="n">
        <v>469</v>
      </c>
      <c r="E5" s="5" t="n">
        <v>627</v>
      </c>
    </row>
    <row r="6" spans="1:5">
      <c r="A6" s="4" t="s">
        <v>170</v>
      </c>
      <c r="B6" s="5" t="n">
        <v>0</v>
      </c>
      <c r="C6" s="5" t="n">
        <v>0</v>
      </c>
      <c r="D6" s="5" t="n">
        <v>-1366</v>
      </c>
      <c r="E6" s="5" t="n">
        <v>0</v>
      </c>
    </row>
    <row r="7" spans="1:5">
      <c r="A7" s="4" t="s">
        <v>663</v>
      </c>
      <c r="B7" s="5" t="n">
        <v>157</v>
      </c>
      <c r="C7" s="5" t="n">
        <v>209</v>
      </c>
      <c r="D7" s="5" t="n">
        <v>-897</v>
      </c>
      <c r="E7" s="5" t="n">
        <v>627</v>
      </c>
    </row>
    <row r="8" spans="1:5">
      <c r="A8" s="4" t="s">
        <v>664</v>
      </c>
      <c r="B8" s="5" t="n">
        <v>-43</v>
      </c>
      <c r="C8" s="5" t="n">
        <v>-55</v>
      </c>
      <c r="D8" s="5" t="n">
        <v>-125</v>
      </c>
      <c r="E8" s="5" t="n">
        <v>-166</v>
      </c>
    </row>
    <row r="9" spans="1:5">
      <c r="A9" s="4" t="s">
        <v>665</v>
      </c>
      <c r="B9" s="5" t="n">
        <v>114</v>
      </c>
      <c r="C9" s="5" t="n">
        <v>154</v>
      </c>
      <c r="D9" s="5" t="n">
        <v>-1022</v>
      </c>
      <c r="E9" s="5" t="n">
        <v>461</v>
      </c>
    </row>
    <row r="10" spans="1:5">
      <c r="A10" s="4" t="s">
        <v>666</v>
      </c>
      <c r="B10" s="6" t="n">
        <v>-8210</v>
      </c>
      <c r="C10" s="6" t="n">
        <v>-7977</v>
      </c>
      <c r="D10" s="6" t="n">
        <v>-8210</v>
      </c>
      <c r="E10" s="6" t="n">
        <v>-79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64</v>
      </c>
    </row>
    <row r="3" spans="1:3">
      <c r="A3" s="3" t="s">
        <v>255</v>
      </c>
    </row>
    <row r="4" spans="1:3">
      <c r="A4" s="4" t="s">
        <v>668</v>
      </c>
      <c r="B4" s="10" t="n">
        <v>7.8</v>
      </c>
    </row>
    <row r="5" spans="1:3">
      <c r="A5" s="4" t="s">
        <v>669</v>
      </c>
      <c r="B5" s="12" t="n">
        <v>3.2</v>
      </c>
    </row>
    <row r="6" spans="1:3">
      <c r="A6" s="4" t="s">
        <v>670</v>
      </c>
      <c r="B6" s="10" t="n">
        <v>5.3</v>
      </c>
      <c r="C6" s="6"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1</v>
      </c>
      <c r="B1" s="2" t="s">
        <v>63</v>
      </c>
      <c r="D1" s="2" t="s">
        <v>1</v>
      </c>
      <c r="F1" s="2" t="s">
        <v>302</v>
      </c>
    </row>
    <row r="2" spans="1:6">
      <c r="B2" s="2" t="s">
        <v>2</v>
      </c>
      <c r="C2" s="2" t="s">
        <v>64</v>
      </c>
      <c r="D2" s="2" t="s">
        <v>2</v>
      </c>
      <c r="E2" s="2" t="s">
        <v>64</v>
      </c>
      <c r="F2" s="2" t="s">
        <v>98</v>
      </c>
    </row>
    <row r="3" spans="1:6">
      <c r="A3" s="3" t="s">
        <v>672</v>
      </c>
    </row>
    <row r="4" spans="1:6">
      <c r="A4" s="4" t="s">
        <v>673</v>
      </c>
      <c r="B4" s="6" t="n">
        <v>-6507</v>
      </c>
      <c r="C4" s="6" t="n">
        <v>-4136</v>
      </c>
      <c r="D4" s="6" t="n">
        <v>8500</v>
      </c>
      <c r="E4" s="6" t="n">
        <v>11097</v>
      </c>
    </row>
    <row r="5" spans="1:6">
      <c r="A5" s="4" t="s">
        <v>674</v>
      </c>
      <c r="B5" s="5" t="n">
        <v>2090</v>
      </c>
      <c r="C5" s="5" t="n">
        <v>-266</v>
      </c>
      <c r="D5" s="5" t="n">
        <v>-3207</v>
      </c>
      <c r="E5" s="5" t="n">
        <v>569</v>
      </c>
    </row>
    <row r="6" spans="1:6">
      <c r="A6" s="4" t="s">
        <v>202</v>
      </c>
      <c r="B6" s="5" t="n">
        <v>74</v>
      </c>
      <c r="C6" s="5" t="n">
        <v>117</v>
      </c>
      <c r="D6" s="5" t="n">
        <v>-336</v>
      </c>
      <c r="E6" s="5" t="n">
        <v>-475</v>
      </c>
    </row>
    <row r="7" spans="1:6">
      <c r="A7" s="4" t="s">
        <v>675</v>
      </c>
      <c r="B7" s="6" t="n">
        <v>-4343</v>
      </c>
      <c r="C7" s="6" t="n">
        <v>-4285</v>
      </c>
      <c r="D7" s="6" t="n">
        <v>4957</v>
      </c>
      <c r="E7" s="6" t="n">
        <v>11191</v>
      </c>
    </row>
    <row r="8" spans="1:6">
      <c r="A8" s="4" t="s">
        <v>676</v>
      </c>
      <c r="B8" s="4" t="s">
        <v>677</v>
      </c>
      <c r="C8" s="4" t="s">
        <v>678</v>
      </c>
      <c r="D8" s="4" t="s">
        <v>679</v>
      </c>
      <c r="E8" s="4" t="s">
        <v>680</v>
      </c>
    </row>
    <row r="9" spans="1:6">
      <c r="A9" s="4" t="s">
        <v>681</v>
      </c>
      <c r="D9" s="4" t="s">
        <v>682</v>
      </c>
      <c r="F9" s="4" t="s">
        <v>658</v>
      </c>
    </row>
    <row r="10" spans="1:6">
      <c r="A10" s="4" t="s">
        <v>56</v>
      </c>
    </row>
    <row r="11" spans="1:6">
      <c r="A11" s="3" t="s">
        <v>672</v>
      </c>
    </row>
    <row r="12" spans="1:6">
      <c r="A12" s="4" t="s">
        <v>673</v>
      </c>
      <c r="B12" s="6" t="n">
        <v>-6177</v>
      </c>
      <c r="C12" s="6" t="n">
        <v>-4183</v>
      </c>
      <c r="D12" s="6" t="n">
        <v>9363</v>
      </c>
      <c r="E12" s="6" t="n">
        <v>11081</v>
      </c>
    </row>
    <row r="13" spans="1:6">
      <c r="A13" s="4" t="s">
        <v>674</v>
      </c>
      <c r="B13" s="5" t="n">
        <v>2090</v>
      </c>
      <c r="C13" s="5" t="n">
        <v>-266</v>
      </c>
      <c r="D13" s="5" t="n">
        <v>-3207</v>
      </c>
      <c r="E13" s="5" t="n">
        <v>569</v>
      </c>
    </row>
    <row r="14" spans="1:6">
      <c r="A14" s="4" t="s">
        <v>202</v>
      </c>
      <c r="B14" s="5" t="n">
        <v>74</v>
      </c>
      <c r="C14" s="5" t="n">
        <v>116</v>
      </c>
      <c r="D14" s="5" t="n">
        <v>-336</v>
      </c>
      <c r="E14" s="5" t="n">
        <v>-476</v>
      </c>
    </row>
    <row r="15" spans="1:6">
      <c r="A15" s="4" t="s">
        <v>675</v>
      </c>
      <c r="B15" s="6" t="n">
        <v>-4013</v>
      </c>
      <c r="C15" s="6" t="n">
        <v>-4333</v>
      </c>
      <c r="D15" s="6" t="n">
        <v>5820</v>
      </c>
      <c r="E15" s="6" t="n">
        <v>11174</v>
      </c>
    </row>
    <row r="16" spans="1:6">
      <c r="A16" s="4" t="s">
        <v>676</v>
      </c>
      <c r="B16" s="4" t="s">
        <v>683</v>
      </c>
      <c r="C16" s="4" t="s">
        <v>678</v>
      </c>
      <c r="D16" s="4" t="s">
        <v>684</v>
      </c>
      <c r="E16" s="4" t="s">
        <v>6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5</v>
      </c>
      <c r="B1" s="2" t="s">
        <v>1</v>
      </c>
    </row>
    <row r="2" spans="1:4">
      <c r="B2" s="2" t="s">
        <v>2</v>
      </c>
      <c r="C2" s="2" t="s">
        <v>98</v>
      </c>
      <c r="D2" s="2" t="s">
        <v>64</v>
      </c>
    </row>
    <row r="3" spans="1:4">
      <c r="A3" s="3" t="s">
        <v>686</v>
      </c>
    </row>
    <row r="4" spans="1:4">
      <c r="A4" s="4" t="s">
        <v>113</v>
      </c>
      <c r="B4" s="6" t="n">
        <v>3416718</v>
      </c>
      <c r="C4" s="6" t="n">
        <v>3414490</v>
      </c>
      <c r="D4" s="6" t="n">
        <v>3370388</v>
      </c>
    </row>
    <row r="5" spans="1:4">
      <c r="A5" s="4" t="s">
        <v>687</v>
      </c>
      <c r="B5" s="5" t="n">
        <v>1027330</v>
      </c>
      <c r="C5" s="5" t="n">
        <v>993118</v>
      </c>
      <c r="D5" s="5" t="n">
        <v>996994</v>
      </c>
    </row>
    <row r="6" spans="1:4">
      <c r="A6" s="4" t="s">
        <v>115</v>
      </c>
      <c r="B6" s="5" t="n">
        <v>2389388</v>
      </c>
      <c r="C6" s="5" t="n">
        <v>2421372</v>
      </c>
      <c r="D6" s="5" t="n">
        <v>2373394</v>
      </c>
    </row>
    <row r="7" spans="1:4">
      <c r="A7" s="4" t="s">
        <v>381</v>
      </c>
      <c r="B7" s="5" t="n">
        <v>123352</v>
      </c>
      <c r="C7" s="5" t="n">
        <v>147763</v>
      </c>
      <c r="D7" s="5" t="n">
        <v>140475</v>
      </c>
    </row>
    <row r="8" spans="1:4">
      <c r="A8" s="4" t="s">
        <v>688</v>
      </c>
    </row>
    <row r="9" spans="1:4">
      <c r="A9" s="3" t="s">
        <v>686</v>
      </c>
    </row>
    <row r="10" spans="1:4">
      <c r="A10" s="4" t="s">
        <v>113</v>
      </c>
      <c r="B10" s="5" t="n">
        <v>3236227</v>
      </c>
      <c r="C10" s="5" t="n">
        <v>3134122</v>
      </c>
      <c r="D10" s="5" t="n">
        <v>3068235</v>
      </c>
    </row>
    <row r="11" spans="1:4">
      <c r="A11" s="4" t="s">
        <v>689</v>
      </c>
      <c r="B11" s="5" t="n">
        <v>91302</v>
      </c>
      <c r="C11" s="5" t="n">
        <v>204978</v>
      </c>
      <c r="D11" s="5" t="n">
        <v>227200</v>
      </c>
    </row>
    <row r="12" spans="1:4">
      <c r="A12" s="4" t="s">
        <v>687</v>
      </c>
      <c r="B12" s="5" t="n">
        <v>1007742</v>
      </c>
      <c r="C12" s="5" t="n">
        <v>974252</v>
      </c>
      <c r="D12" s="5" t="n">
        <v>978446</v>
      </c>
    </row>
    <row r="13" spans="1:4">
      <c r="A13" s="4" t="s">
        <v>115</v>
      </c>
      <c r="B13" s="5" t="n">
        <v>2319787</v>
      </c>
      <c r="C13" s="5" t="n">
        <v>2364848</v>
      </c>
      <c r="D13" s="5" t="n">
        <v>2316989</v>
      </c>
    </row>
    <row r="14" spans="1:4">
      <c r="A14" s="4" t="s">
        <v>690</v>
      </c>
    </row>
    <row r="15" spans="1:4">
      <c r="A15" s="3" t="s">
        <v>686</v>
      </c>
    </row>
    <row r="16" spans="1:4">
      <c r="A16" s="4" t="s">
        <v>113</v>
      </c>
      <c r="B16" s="5" t="n">
        <v>63360</v>
      </c>
      <c r="C16" s="5" t="n">
        <v>66009</v>
      </c>
      <c r="D16" s="5" t="n">
        <v>65957</v>
      </c>
    </row>
    <row r="17" spans="1:4">
      <c r="A17" s="4" t="s">
        <v>689</v>
      </c>
      <c r="B17" s="5" t="n">
        <v>6164</v>
      </c>
      <c r="C17" s="5" t="n">
        <v>5330</v>
      </c>
      <c r="D17" s="5" t="n">
        <v>5505</v>
      </c>
    </row>
    <row r="18" spans="1:4">
      <c r="A18" s="4" t="s">
        <v>687</v>
      </c>
      <c r="B18" s="5" t="n">
        <v>18889</v>
      </c>
      <c r="C18" s="5" t="n">
        <v>18603</v>
      </c>
      <c r="D18" s="5" t="n">
        <v>18335</v>
      </c>
    </row>
    <row r="19" spans="1:4">
      <c r="A19" s="4" t="s">
        <v>115</v>
      </c>
      <c r="B19" s="5" t="n">
        <v>50635</v>
      </c>
      <c r="C19" s="5" t="n">
        <v>52736</v>
      </c>
      <c r="D19" s="5" t="n">
        <v>53127</v>
      </c>
    </row>
    <row r="20" spans="1:4">
      <c r="A20" s="4" t="s">
        <v>56</v>
      </c>
    </row>
    <row r="21" spans="1:4">
      <c r="A21" s="3" t="s">
        <v>686</v>
      </c>
    </row>
    <row r="22" spans="1:4">
      <c r="A22" s="4" t="s">
        <v>115</v>
      </c>
      <c r="B22" s="5" t="n">
        <v>2370422</v>
      </c>
      <c r="C22" s="5" t="n">
        <v>2417584</v>
      </c>
      <c r="D22" s="5" t="n">
        <v>2370116</v>
      </c>
    </row>
    <row r="23" spans="1:4">
      <c r="A23" s="4" t="s">
        <v>691</v>
      </c>
    </row>
    <row r="24" spans="1:4">
      <c r="A24" s="3" t="s">
        <v>686</v>
      </c>
    </row>
    <row r="25" spans="1:4">
      <c r="A25" s="4" t="s">
        <v>113</v>
      </c>
      <c r="B25" s="5" t="n">
        <v>19665</v>
      </c>
      <c r="C25" s="5" t="n">
        <v>4051</v>
      </c>
      <c r="D25" s="5" t="n">
        <v>3491</v>
      </c>
    </row>
    <row r="26" spans="1:4">
      <c r="A26" s="4" t="s">
        <v>687</v>
      </c>
      <c r="B26" s="5" t="n">
        <v>699</v>
      </c>
      <c r="C26" s="5" t="n">
        <v>263</v>
      </c>
      <c r="D26" s="5" t="n">
        <v>213</v>
      </c>
    </row>
    <row r="27" spans="1:4">
      <c r="A27" s="4" t="s">
        <v>115</v>
      </c>
      <c r="B27" s="5" t="n">
        <v>18966</v>
      </c>
      <c r="C27" s="5" t="n">
        <v>3788</v>
      </c>
      <c r="D27" s="5" t="n">
        <v>3278</v>
      </c>
    </row>
    <row r="28" spans="1:4">
      <c r="A28" s="4" t="s">
        <v>692</v>
      </c>
    </row>
    <row r="29" spans="1:4">
      <c r="A29" s="3" t="s">
        <v>686</v>
      </c>
    </row>
    <row r="30" spans="1:4">
      <c r="A30" s="4" t="s">
        <v>693</v>
      </c>
      <c r="B30" s="6" t="n">
        <v>35461</v>
      </c>
      <c r="C30" s="5" t="n">
        <v>23676</v>
      </c>
      <c r="D30" s="5" t="n">
        <v>27692</v>
      </c>
    </row>
    <row r="31" spans="1:4">
      <c r="A31" s="4" t="s">
        <v>572</v>
      </c>
    </row>
    <row r="32" spans="1:4">
      <c r="A32" s="3" t="s">
        <v>686</v>
      </c>
    </row>
    <row r="33" spans="1:4">
      <c r="A33" s="4" t="s">
        <v>573</v>
      </c>
      <c r="B33" s="4" t="s">
        <v>574</v>
      </c>
    </row>
    <row r="34" spans="1:4">
      <c r="A34" s="4" t="s">
        <v>694</v>
      </c>
    </row>
    <row r="35" spans="1:4">
      <c r="A35" s="3" t="s">
        <v>686</v>
      </c>
    </row>
    <row r="36" spans="1:4">
      <c r="A36" s="4" t="s">
        <v>113</v>
      </c>
      <c r="C36" s="5" t="n">
        <v>26000</v>
      </c>
    </row>
    <row r="37" spans="1:4">
      <c r="A37" s="4" t="s">
        <v>381</v>
      </c>
      <c r="C37" s="5" t="n">
        <v>26000</v>
      </c>
    </row>
    <row r="38" spans="1:4">
      <c r="A38" s="4" t="s">
        <v>56</v>
      </c>
    </row>
    <row r="39" spans="1:4">
      <c r="A39" s="3" t="s">
        <v>686</v>
      </c>
    </row>
    <row r="40" spans="1:4">
      <c r="A40" s="4" t="s">
        <v>113</v>
      </c>
      <c r="B40" s="6" t="n">
        <v>3397053</v>
      </c>
      <c r="C40" s="5" t="n">
        <v>3410439</v>
      </c>
      <c r="D40" s="5" t="n">
        <v>3366896</v>
      </c>
    </row>
    <row r="41" spans="1:4">
      <c r="A41" s="4" t="s">
        <v>687</v>
      </c>
      <c r="B41" s="5" t="n">
        <v>1026631</v>
      </c>
      <c r="C41" s="5" t="n">
        <v>992855</v>
      </c>
      <c r="D41" s="5" t="n">
        <v>996780</v>
      </c>
    </row>
    <row r="42" spans="1:4">
      <c r="A42" s="4" t="s">
        <v>115</v>
      </c>
      <c r="B42" s="5" t="n">
        <v>2370422</v>
      </c>
      <c r="C42" s="5" t="n">
        <v>2417584</v>
      </c>
      <c r="D42" s="5" t="n">
        <v>2370116</v>
      </c>
    </row>
    <row r="43" spans="1:4">
      <c r="A43" s="4" t="s">
        <v>381</v>
      </c>
      <c r="B43" s="5" t="n">
        <v>123259</v>
      </c>
      <c r="C43" s="6" t="n">
        <v>147668</v>
      </c>
      <c r="D43" s="6" t="n">
        <v>140390</v>
      </c>
    </row>
    <row r="44" spans="1:4">
      <c r="A44" s="4" t="s">
        <v>695</v>
      </c>
    </row>
    <row r="45" spans="1:4">
      <c r="A45" s="3" t="s">
        <v>686</v>
      </c>
    </row>
    <row r="46" spans="1:4">
      <c r="A46" s="4" t="s">
        <v>696</v>
      </c>
      <c r="B46" s="6" t="n">
        <v>14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1"/>
  </cols>
  <sheetData>
    <row r="1" spans="1:2">
      <c r="A1" s="1" t="s">
        <v>697</v>
      </c>
      <c r="B1" s="2" t="s">
        <v>1</v>
      </c>
    </row>
    <row r="2" spans="1:2">
      <c r="B2" s="2" t="s">
        <v>438</v>
      </c>
    </row>
    <row r="3" spans="1:2">
      <c r="A3" s="3" t="s">
        <v>698</v>
      </c>
    </row>
    <row r="4" spans="1:2">
      <c r="A4" s="4" t="s">
        <v>699</v>
      </c>
      <c r="B4" s="6" t="n">
        <v>188000000</v>
      </c>
    </row>
    <row r="5" spans="1:2">
      <c r="A5" s="4" t="s">
        <v>700</v>
      </c>
      <c r="B5" s="4" t="s">
        <v>464</v>
      </c>
    </row>
    <row r="6" spans="1:2">
      <c r="A6" s="4" t="s">
        <v>701</v>
      </c>
    </row>
    <row r="7" spans="1:2">
      <c r="A7" s="3" t="s">
        <v>698</v>
      </c>
    </row>
    <row r="8" spans="1:2">
      <c r="A8" s="4" t="s">
        <v>702</v>
      </c>
      <c r="B8" s="6" t="n">
        <v>178000000</v>
      </c>
    </row>
    <row r="9" spans="1:2">
      <c r="A9" s="4" t="s">
        <v>703</v>
      </c>
    </row>
    <row r="10" spans="1:2">
      <c r="A10" s="3" t="s">
        <v>698</v>
      </c>
    </row>
    <row r="11" spans="1:2">
      <c r="A11" s="4" t="s">
        <v>702</v>
      </c>
      <c r="B11" s="5" t="n">
        <v>10000000</v>
      </c>
    </row>
    <row r="12" spans="1:2">
      <c r="A12" s="4" t="s">
        <v>704</v>
      </c>
      <c r="B12" s="9" t="n">
        <v>0.47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05</v>
      </c>
      <c r="B1" s="2" t="s">
        <v>2</v>
      </c>
      <c r="C1" s="2" t="s">
        <v>98</v>
      </c>
      <c r="D1" s="2" t="s">
        <v>64</v>
      </c>
    </row>
    <row r="2" spans="1:4">
      <c r="A2" s="3" t="s">
        <v>698</v>
      </c>
    </row>
    <row r="3" spans="1:4">
      <c r="A3" s="4" t="s">
        <v>107</v>
      </c>
      <c r="B3" s="6" t="n">
        <v>16392</v>
      </c>
      <c r="C3" s="6" t="n">
        <v>16647</v>
      </c>
      <c r="D3" s="6" t="n">
        <v>16916</v>
      </c>
    </row>
    <row r="4" spans="1:4">
      <c r="A4" s="4" t="s">
        <v>706</v>
      </c>
      <c r="B4" s="5" t="n">
        <v>170915</v>
      </c>
      <c r="C4" s="5" t="n">
        <v>170660</v>
      </c>
      <c r="D4" s="5" t="n">
        <v>170391</v>
      </c>
    </row>
    <row r="5" spans="1:4">
      <c r="A5" s="4" t="s">
        <v>707</v>
      </c>
      <c r="B5" s="5" t="n">
        <v>118937</v>
      </c>
      <c r="C5" s="5" t="n">
        <v>104463</v>
      </c>
      <c r="D5" s="5" t="n">
        <v>99835</v>
      </c>
    </row>
    <row r="6" spans="1:4">
      <c r="A6" s="4" t="s">
        <v>708</v>
      </c>
      <c r="B6" s="5" t="n">
        <v>68370</v>
      </c>
      <c r="C6" s="5" t="n">
        <v>82844</v>
      </c>
      <c r="D6" s="5" t="n">
        <v>87472</v>
      </c>
    </row>
    <row r="7" spans="1:4">
      <c r="A7" s="4" t="s">
        <v>709</v>
      </c>
      <c r="B7" s="5" t="n">
        <v>13293</v>
      </c>
      <c r="C7" s="5" t="n">
        <v>20071</v>
      </c>
      <c r="D7" s="5" t="n">
        <v>19377</v>
      </c>
    </row>
    <row r="8" spans="1:4">
      <c r="A8" s="4" t="s">
        <v>710</v>
      </c>
      <c r="B8" s="5" t="n">
        <v>55077</v>
      </c>
      <c r="C8" s="5" t="n">
        <v>62773</v>
      </c>
      <c r="D8" s="5" t="n">
        <v>68095</v>
      </c>
    </row>
    <row r="9" spans="1:4">
      <c r="A9" s="4" t="s">
        <v>703</v>
      </c>
    </row>
    <row r="10" spans="1:4">
      <c r="A10" s="3" t="s">
        <v>698</v>
      </c>
    </row>
    <row r="11" spans="1:4">
      <c r="A11" s="4" t="s">
        <v>711</v>
      </c>
      <c r="B11" s="6" t="n">
        <v>4000</v>
      </c>
      <c r="C11" s="6" t="n">
        <v>4800</v>
      </c>
      <c r="D11" s="6" t="n">
        <v>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98</v>
      </c>
      <c r="D1" s="2" t="s">
        <v>64</v>
      </c>
    </row>
    <row r="2" spans="1:4">
      <c r="A2" s="3" t="s">
        <v>713</v>
      </c>
    </row>
    <row r="3" spans="1:4">
      <c r="A3" s="4" t="s">
        <v>714</v>
      </c>
      <c r="B3" s="10" t="n">
        <v>13.4</v>
      </c>
      <c r="C3" s="10" t="n">
        <v>13.4</v>
      </c>
      <c r="D3" s="10" t="n">
        <v>13.4</v>
      </c>
    </row>
    <row r="4" spans="1:4">
      <c r="A4" s="4" t="s">
        <v>715</v>
      </c>
      <c r="B4" s="10" t="n">
        <v>13.4</v>
      </c>
      <c r="C4" s="10" t="n">
        <v>13.4</v>
      </c>
      <c r="D4" s="10" t="n">
        <v>13.4</v>
      </c>
    </row>
    <row r="5" spans="1:4">
      <c r="A5" s="4" t="s">
        <v>354</v>
      </c>
    </row>
    <row r="6" spans="1:4">
      <c r="A6" s="3" t="s">
        <v>713</v>
      </c>
    </row>
    <row r="7" spans="1:4">
      <c r="A7" s="4" t="s">
        <v>716</v>
      </c>
      <c r="B7" s="4" t="s">
        <v>717</v>
      </c>
    </row>
    <row r="8" spans="1:4">
      <c r="A8" s="4" t="s">
        <v>718</v>
      </c>
    </row>
    <row r="9" spans="1:4">
      <c r="A9" s="3" t="s">
        <v>713</v>
      </c>
    </row>
    <row r="10" spans="1:4">
      <c r="A10" s="4" t="s">
        <v>716</v>
      </c>
      <c r="B10" s="4" t="s">
        <v>7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80"/>
  </cols>
  <sheetData>
    <row r="1" spans="1:5">
      <c r="A1" s="1" t="s">
        <v>719</v>
      </c>
      <c r="B1" s="2" t="s">
        <v>63</v>
      </c>
      <c r="C1" s="2" t="s">
        <v>1</v>
      </c>
      <c r="E1" s="2" t="s">
        <v>302</v>
      </c>
    </row>
    <row r="2" spans="1:5">
      <c r="B2" s="2" t="s">
        <v>438</v>
      </c>
      <c r="C2" s="2" t="s">
        <v>438</v>
      </c>
      <c r="D2" s="2" t="s">
        <v>720</v>
      </c>
      <c r="E2" s="2" t="s">
        <v>721</v>
      </c>
    </row>
    <row r="3" spans="1:5">
      <c r="A3" s="3" t="s">
        <v>722</v>
      </c>
    </row>
    <row r="4" spans="1:5">
      <c r="A4" s="4" t="s">
        <v>723</v>
      </c>
      <c r="E4" s="4" t="s">
        <v>724</v>
      </c>
    </row>
    <row r="5" spans="1:5">
      <c r="A5" s="4" t="s">
        <v>119</v>
      </c>
      <c r="B5" s="6" t="n">
        <v>49333000</v>
      </c>
      <c r="C5" s="6" t="n">
        <v>49333000</v>
      </c>
      <c r="D5" s="6" t="n">
        <v>6563000</v>
      </c>
      <c r="E5" s="6" t="n">
        <v>8954000</v>
      </c>
    </row>
    <row r="6" spans="1:5">
      <c r="A6" s="4" t="s">
        <v>725</v>
      </c>
      <c r="C6" s="5" t="n">
        <v>0</v>
      </c>
    </row>
    <row r="7" spans="1:5">
      <c r="A7" s="3" t="s">
        <v>726</v>
      </c>
    </row>
    <row r="8" spans="1:5">
      <c r="A8" s="4" t="s">
        <v>119</v>
      </c>
      <c r="B8" s="5" t="n">
        <v>49333000</v>
      </c>
      <c r="C8" s="5" t="n">
        <v>49333000</v>
      </c>
      <c r="D8" s="5" t="n">
        <v>6563000</v>
      </c>
      <c r="E8" s="6" t="n">
        <v>8954000</v>
      </c>
    </row>
    <row r="9" spans="1:5">
      <c r="A9" s="4" t="s">
        <v>727</v>
      </c>
    </row>
    <row r="10" spans="1:5">
      <c r="A10" s="3" t="s">
        <v>722</v>
      </c>
    </row>
    <row r="11" spans="1:5">
      <c r="A11" s="4" t="s">
        <v>728</v>
      </c>
      <c r="B11" s="5" t="n">
        <v>1700000</v>
      </c>
      <c r="C11" s="5" t="n">
        <v>2300000</v>
      </c>
    </row>
    <row r="12" spans="1:5">
      <c r="A12" s="4" t="s">
        <v>180</v>
      </c>
      <c r="C12" s="6" t="n">
        <v>55000000</v>
      </c>
    </row>
    <row r="13" spans="1:5">
      <c r="A13" s="4" t="s">
        <v>729</v>
      </c>
      <c r="C13" s="4" t="s">
        <v>730</v>
      </c>
    </row>
    <row r="14" spans="1:5">
      <c r="A14" s="4" t="s">
        <v>119</v>
      </c>
      <c r="B14" s="5" t="n">
        <v>39912000</v>
      </c>
      <c r="C14" s="6" t="n">
        <v>39912000</v>
      </c>
    </row>
    <row r="15" spans="1:5">
      <c r="A15" s="4" t="s">
        <v>731</v>
      </c>
      <c r="B15" s="5" t="n">
        <v>50200000</v>
      </c>
      <c r="C15" s="5" t="n">
        <v>50200000</v>
      </c>
    </row>
    <row r="16" spans="1:5">
      <c r="A16" s="4" t="s">
        <v>732</v>
      </c>
      <c r="B16" s="5" t="n">
        <v>0</v>
      </c>
      <c r="C16" s="5" t="n">
        <v>0</v>
      </c>
    </row>
    <row r="17" spans="1:5">
      <c r="A17" s="3" t="s">
        <v>726</v>
      </c>
    </row>
    <row r="18" spans="1:5">
      <c r="A18" s="4" t="s">
        <v>733</v>
      </c>
      <c r="B18" s="5" t="n">
        <v>222000</v>
      </c>
      <c r="C18" s="5" t="n">
        <v>222000</v>
      </c>
    </row>
    <row r="19" spans="1:5">
      <c r="A19" s="4" t="s">
        <v>734</v>
      </c>
      <c r="B19" s="5" t="n">
        <v>14009000</v>
      </c>
      <c r="C19" s="5" t="n">
        <v>14009000</v>
      </c>
    </row>
    <row r="20" spans="1:5">
      <c r="A20" s="4" t="s">
        <v>119</v>
      </c>
      <c r="B20" s="5" t="n">
        <v>39912000</v>
      </c>
      <c r="C20" s="5" t="n">
        <v>39912000</v>
      </c>
    </row>
    <row r="21" spans="1:5">
      <c r="A21" s="4" t="s">
        <v>735</v>
      </c>
      <c r="B21" s="5" t="n">
        <v>828000</v>
      </c>
      <c r="C21" s="5" t="n">
        <v>828000</v>
      </c>
    </row>
    <row r="22" spans="1:5">
      <c r="A22" s="4" t="s">
        <v>736</v>
      </c>
      <c r="B22" s="5" t="n">
        <v>-22000</v>
      </c>
      <c r="C22" s="5" t="n">
        <v>-22000</v>
      </c>
    </row>
    <row r="23" spans="1:5">
      <c r="A23" s="4" t="s">
        <v>737</v>
      </c>
      <c r="B23" s="6" t="n">
        <v>54949000</v>
      </c>
      <c r="C23" s="5" t="n">
        <v>54949000</v>
      </c>
    </row>
    <row r="24" spans="1:5">
      <c r="A24" s="4" t="s">
        <v>738</v>
      </c>
    </row>
    <row r="25" spans="1:5">
      <c r="A25" s="3" t="s">
        <v>722</v>
      </c>
    </row>
    <row r="26" spans="1:5">
      <c r="A26" s="4" t="s">
        <v>180</v>
      </c>
      <c r="D26" s="6" t="n">
        <v>8500000</v>
      </c>
    </row>
    <row r="27" spans="1:5">
      <c r="A27" s="4" t="s">
        <v>739</v>
      </c>
      <c r="D27" s="5" t="n">
        <v>125000</v>
      </c>
    </row>
    <row r="28" spans="1:5">
      <c r="A28" s="4" t="s">
        <v>729</v>
      </c>
      <c r="E28" s="4" t="s">
        <v>740</v>
      </c>
    </row>
    <row r="29" spans="1:5">
      <c r="A29" s="4" t="s">
        <v>119</v>
      </c>
      <c r="E29" s="6" t="n">
        <v>6200000</v>
      </c>
    </row>
    <row r="30" spans="1:5">
      <c r="A30" s="4" t="s">
        <v>732</v>
      </c>
      <c r="E30" s="5" t="n">
        <v>0</v>
      </c>
    </row>
    <row r="31" spans="1:5">
      <c r="A31" s="3" t="s">
        <v>726</v>
      </c>
    </row>
    <row r="32" spans="1:5">
      <c r="A32" s="4" t="s">
        <v>119</v>
      </c>
      <c r="E32" s="5" t="n">
        <v>6200000</v>
      </c>
    </row>
    <row r="33" spans="1:5">
      <c r="A33" s="4" t="s">
        <v>741</v>
      </c>
    </row>
    <row r="34" spans="1:5">
      <c r="A34" s="3" t="s">
        <v>722</v>
      </c>
    </row>
    <row r="35" spans="1:5">
      <c r="A35" s="4" t="s">
        <v>180</v>
      </c>
      <c r="C35" s="6" t="n">
        <v>1400000</v>
      </c>
      <c r="E35" s="6" t="n">
        <v>2800000</v>
      </c>
    </row>
    <row r="36" spans="1:5">
      <c r="A36" s="4" t="s">
        <v>742</v>
      </c>
      <c r="C36" s="5" t="n">
        <v>2</v>
      </c>
      <c r="E36" s="5" t="n">
        <v>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43</v>
      </c>
      <c r="B1" s="2" t="s">
        <v>744</v>
      </c>
      <c r="C1" s="2" t="s">
        <v>745</v>
      </c>
      <c r="D1" s="2" t="s">
        <v>746</v>
      </c>
    </row>
    <row r="2" spans="1:4">
      <c r="A2" s="4" t="s">
        <v>747</v>
      </c>
    </row>
    <row r="3" spans="1:4">
      <c r="A3" s="3" t="s">
        <v>748</v>
      </c>
    </row>
    <row r="4" spans="1:4">
      <c r="A4" s="4" t="s">
        <v>749</v>
      </c>
      <c r="B4" s="4" t="s">
        <v>750</v>
      </c>
    </row>
    <row r="5" spans="1:4">
      <c r="A5" s="4" t="s">
        <v>751</v>
      </c>
    </row>
    <row r="6" spans="1:4">
      <c r="A6" s="3" t="s">
        <v>748</v>
      </c>
    </row>
    <row r="7" spans="1:4">
      <c r="A7" s="4" t="s">
        <v>749</v>
      </c>
      <c r="B7" s="4" t="s">
        <v>752</v>
      </c>
    </row>
    <row r="8" spans="1:4">
      <c r="A8" s="4" t="s">
        <v>753</v>
      </c>
    </row>
    <row r="9" spans="1:4">
      <c r="A9" s="3" t="s">
        <v>748</v>
      </c>
    </row>
    <row r="10" spans="1:4">
      <c r="A10" s="4" t="s">
        <v>749</v>
      </c>
      <c r="B10" s="4" t="s">
        <v>754</v>
      </c>
    </row>
    <row r="11" spans="1:4">
      <c r="A11" s="4" t="s">
        <v>755</v>
      </c>
    </row>
    <row r="12" spans="1:4">
      <c r="A12" s="3" t="s">
        <v>748</v>
      </c>
    </row>
    <row r="13" spans="1:4">
      <c r="A13" s="4" t="s">
        <v>749</v>
      </c>
      <c r="B13" s="4" t="s">
        <v>756</v>
      </c>
    </row>
    <row r="14" spans="1:4">
      <c r="A14" s="4" t="s">
        <v>757</v>
      </c>
    </row>
    <row r="15" spans="1:4">
      <c r="A15" s="3" t="s">
        <v>748</v>
      </c>
    </row>
    <row r="16" spans="1:4">
      <c r="A16" s="4" t="s">
        <v>758</v>
      </c>
      <c r="B16" s="5" t="n">
        <v>752090</v>
      </c>
      <c r="C16" s="5" t="n">
        <v>408850</v>
      </c>
      <c r="D16" s="5" t="n">
        <v>513850</v>
      </c>
    </row>
    <row r="17" spans="1:4">
      <c r="A17" s="4" t="s">
        <v>759</v>
      </c>
    </row>
    <row r="18" spans="1:4">
      <c r="A18" s="3" t="s">
        <v>748</v>
      </c>
    </row>
    <row r="19" spans="1:4">
      <c r="A19" s="4" t="s">
        <v>758</v>
      </c>
      <c r="B19" s="5" t="n">
        <v>751950</v>
      </c>
      <c r="C19" s="5" t="n">
        <v>472275</v>
      </c>
      <c r="D19" s="5" t="n">
        <v>760925</v>
      </c>
    </row>
    <row r="20" spans="1:4">
      <c r="A20" s="4" t="s">
        <v>760</v>
      </c>
    </row>
    <row r="21" spans="1:4">
      <c r="A21" s="3" t="s">
        <v>748</v>
      </c>
    </row>
    <row r="22" spans="1:4">
      <c r="A22" s="4" t="s">
        <v>761</v>
      </c>
      <c r="B22" s="6" t="n">
        <v>6446</v>
      </c>
      <c r="C22" s="6" t="n">
        <v>6936</v>
      </c>
      <c r="D22" s="6" t="n">
        <v>71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62</v>
      </c>
      <c r="B1" s="2" t="s">
        <v>2</v>
      </c>
      <c r="C1" s="2" t="s">
        <v>98</v>
      </c>
      <c r="D1" s="2" t="s">
        <v>64</v>
      </c>
    </row>
    <row r="2" spans="1:4">
      <c r="A2" s="3" t="s">
        <v>748</v>
      </c>
    </row>
    <row r="3" spans="1:4">
      <c r="A3" s="4" t="s">
        <v>763</v>
      </c>
      <c r="B3" s="10" t="n">
        <v>0.4</v>
      </c>
      <c r="C3" s="10" t="n">
        <v>-5.7</v>
      </c>
      <c r="D3" s="10" t="n">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5</v>
      </c>
      <c r="B1" s="2" t="s">
        <v>1</v>
      </c>
    </row>
    <row r="2" spans="1:3">
      <c r="B2" s="2" t="s">
        <v>2</v>
      </c>
      <c r="C2" s="2" t="s">
        <v>64</v>
      </c>
    </row>
    <row r="3" spans="1:3">
      <c r="A3" s="3" t="s">
        <v>186</v>
      </c>
    </row>
    <row r="4" spans="1:3">
      <c r="A4" s="4" t="s">
        <v>168</v>
      </c>
      <c r="B4" s="6" t="n">
        <v>24995</v>
      </c>
      <c r="C4" s="6" t="n">
        <v>28745</v>
      </c>
    </row>
    <row r="5" spans="1:3">
      <c r="A5" s="3" t="s">
        <v>187</v>
      </c>
    </row>
    <row r="6" spans="1:3">
      <c r="A6" s="4" t="s">
        <v>73</v>
      </c>
      <c r="B6" s="5" t="n">
        <v>67334</v>
      </c>
      <c r="C6" s="5" t="n">
        <v>63507</v>
      </c>
    </row>
    <row r="7" spans="1:3">
      <c r="A7" s="4" t="s">
        <v>188</v>
      </c>
      <c r="B7" s="5" t="n">
        <v>14474</v>
      </c>
      <c r="C7" s="5" t="n">
        <v>12056</v>
      </c>
    </row>
    <row r="8" spans="1:3">
      <c r="A8" s="4" t="s">
        <v>189</v>
      </c>
      <c r="B8" s="5" t="n">
        <v>2471</v>
      </c>
      <c r="C8" s="5" t="n">
        <v>3954</v>
      </c>
    </row>
    <row r="9" spans="1:3">
      <c r="A9" s="4" t="s">
        <v>190</v>
      </c>
      <c r="B9" s="5" t="n">
        <v>10464</v>
      </c>
      <c r="C9" s="5" t="n">
        <v>4450</v>
      </c>
    </row>
    <row r="10" spans="1:3">
      <c r="A10" s="4" t="s">
        <v>191</v>
      </c>
      <c r="B10" s="5" t="n">
        <v>-7810</v>
      </c>
      <c r="C10" s="5" t="n">
        <v>-11690</v>
      </c>
    </row>
    <row r="11" spans="1:3">
      <c r="A11" s="4" t="s">
        <v>192</v>
      </c>
      <c r="B11" s="5" t="n">
        <v>-10992</v>
      </c>
      <c r="C11" s="5" t="n">
        <v>-10547</v>
      </c>
    </row>
    <row r="12" spans="1:3">
      <c r="A12" s="4" t="s">
        <v>193</v>
      </c>
      <c r="B12" s="5" t="n">
        <v>7258</v>
      </c>
      <c r="C12" s="5" t="n">
        <v>7528</v>
      </c>
    </row>
    <row r="13" spans="1:3">
      <c r="A13" s="4" t="s">
        <v>194</v>
      </c>
      <c r="B13" s="5" t="n">
        <v>742</v>
      </c>
      <c r="C13" s="5" t="n">
        <v>6983</v>
      </c>
    </row>
    <row r="14" spans="1:3">
      <c r="A14" s="4" t="s">
        <v>195</v>
      </c>
      <c r="B14" s="5" t="n">
        <v>10500</v>
      </c>
      <c r="C14" s="5" t="n">
        <v>0</v>
      </c>
    </row>
    <row r="15" spans="1:3">
      <c r="A15" s="4" t="s">
        <v>196</v>
      </c>
      <c r="B15" s="5" t="n">
        <v>9058</v>
      </c>
      <c r="C15" s="5" t="n">
        <v>1541</v>
      </c>
    </row>
    <row r="16" spans="1:3">
      <c r="A16" s="3" t="s">
        <v>197</v>
      </c>
    </row>
    <row r="17" spans="1:3">
      <c r="A17" s="4" t="s">
        <v>198</v>
      </c>
      <c r="B17" s="5" t="n">
        <v>80205</v>
      </c>
      <c r="C17" s="5" t="n">
        <v>83194</v>
      </c>
    </row>
    <row r="18" spans="1:3">
      <c r="A18" s="4" t="s">
        <v>106</v>
      </c>
      <c r="B18" s="5" t="n">
        <v>-3293</v>
      </c>
      <c r="C18" s="5" t="n">
        <v>-5134</v>
      </c>
    </row>
    <row r="19" spans="1:3">
      <c r="A19" s="4" t="s">
        <v>199</v>
      </c>
      <c r="B19" s="5" t="n">
        <v>21510</v>
      </c>
      <c r="C19" s="5" t="n">
        <v>-5809</v>
      </c>
    </row>
    <row r="20" spans="1:3">
      <c r="A20" s="4" t="s">
        <v>126</v>
      </c>
      <c r="B20" s="5" t="n">
        <v>-31767</v>
      </c>
      <c r="C20" s="5" t="n">
        <v>-22929</v>
      </c>
    </row>
    <row r="21" spans="1:3">
      <c r="A21" s="4" t="s">
        <v>128</v>
      </c>
      <c r="B21" s="5" t="n">
        <v>3100</v>
      </c>
      <c r="C21" s="5" t="n">
        <v>2680</v>
      </c>
    </row>
    <row r="22" spans="1:3">
      <c r="A22" s="4" t="s">
        <v>200</v>
      </c>
      <c r="B22" s="5" t="n">
        <v>-47085</v>
      </c>
      <c r="C22" s="5" t="n">
        <v>2372</v>
      </c>
    </row>
    <row r="23" spans="1:3">
      <c r="A23" s="4" t="s">
        <v>201</v>
      </c>
      <c r="B23" s="5" t="n">
        <v>11095</v>
      </c>
      <c r="C23" s="5" t="n">
        <v>2915</v>
      </c>
    </row>
    <row r="24" spans="1:3">
      <c r="A24" s="4" t="s">
        <v>202</v>
      </c>
      <c r="B24" s="5" t="n">
        <v>-6713</v>
      </c>
      <c r="C24" s="5" t="n">
        <v>-6503</v>
      </c>
    </row>
    <row r="25" spans="1:3">
      <c r="A25" s="4" t="s">
        <v>203</v>
      </c>
      <c r="B25" s="5" t="n">
        <v>-255</v>
      </c>
      <c r="C25" s="5" t="n">
        <v>1216</v>
      </c>
    </row>
    <row r="26" spans="1:3">
      <c r="A26" s="4" t="s">
        <v>204</v>
      </c>
      <c r="B26" s="5" t="n">
        <v>155291</v>
      </c>
      <c r="C26" s="5" t="n">
        <v>158529</v>
      </c>
    </row>
    <row r="27" spans="1:3">
      <c r="A27" s="3" t="s">
        <v>205</v>
      </c>
    </row>
    <row r="28" spans="1:3">
      <c r="A28" s="4" t="s">
        <v>206</v>
      </c>
      <c r="B28" s="5" t="n">
        <v>-152993</v>
      </c>
      <c r="C28" s="5" t="n">
        <v>-158795</v>
      </c>
    </row>
    <row r="29" spans="1:3">
      <c r="A29" s="4" t="s">
        <v>207</v>
      </c>
      <c r="B29" s="5" t="n">
        <v>-56189</v>
      </c>
      <c r="C29" s="5" t="n">
        <v>136</v>
      </c>
    </row>
    <row r="30" spans="1:3">
      <c r="A30" s="4" t="s">
        <v>196</v>
      </c>
      <c r="B30" s="5" t="n">
        <v>-15460</v>
      </c>
      <c r="C30" s="5" t="n">
        <v>-1797</v>
      </c>
    </row>
    <row r="31" spans="1:3">
      <c r="A31" s="4" t="s">
        <v>203</v>
      </c>
      <c r="B31" s="5" t="n">
        <v>-648</v>
      </c>
      <c r="C31" s="5" t="n">
        <v>-619</v>
      </c>
    </row>
    <row r="32" spans="1:3">
      <c r="A32" s="4" t="s">
        <v>208</v>
      </c>
      <c r="B32" s="5" t="n">
        <v>-225290</v>
      </c>
      <c r="C32" s="5" t="n">
        <v>-161075</v>
      </c>
    </row>
    <row r="33" spans="1:3">
      <c r="A33" s="3" t="s">
        <v>209</v>
      </c>
    </row>
    <row r="34" spans="1:3">
      <c r="A34" s="4" t="s">
        <v>210</v>
      </c>
      <c r="B34" s="5" t="n">
        <v>1723</v>
      </c>
      <c r="C34" s="5" t="n">
        <v>1368</v>
      </c>
    </row>
    <row r="35" spans="1:3">
      <c r="A35" s="4" t="s">
        <v>211</v>
      </c>
      <c r="B35" s="5" t="n">
        <v>93182</v>
      </c>
      <c r="C35" s="5" t="n">
        <v>0</v>
      </c>
    </row>
    <row r="36" spans="1:3">
      <c r="A36" s="4" t="s">
        <v>212</v>
      </c>
      <c r="B36" s="5" t="n">
        <v>175000</v>
      </c>
      <c r="C36" s="5" t="n">
        <v>50000</v>
      </c>
    </row>
    <row r="37" spans="1:3">
      <c r="A37" s="4" t="s">
        <v>213</v>
      </c>
      <c r="B37" s="5" t="n">
        <v>-10000</v>
      </c>
      <c r="C37" s="5" t="n">
        <v>-22000</v>
      </c>
    </row>
    <row r="38" spans="1:3">
      <c r="A38" s="4" t="s">
        <v>214</v>
      </c>
      <c r="B38" s="5" t="n">
        <v>-152040</v>
      </c>
      <c r="C38" s="5" t="n">
        <v>46300</v>
      </c>
    </row>
    <row r="39" spans="1:3">
      <c r="A39" s="4" t="s">
        <v>215</v>
      </c>
      <c r="B39" s="5" t="n">
        <v>-39605</v>
      </c>
      <c r="C39" s="5" t="n">
        <v>-38387</v>
      </c>
    </row>
    <row r="40" spans="1:3">
      <c r="A40" s="4" t="s">
        <v>216</v>
      </c>
      <c r="B40" s="5" t="n">
        <v>0</v>
      </c>
      <c r="C40" s="5" t="n">
        <v>7951</v>
      </c>
    </row>
    <row r="41" spans="1:3">
      <c r="A41" s="4" t="s">
        <v>196</v>
      </c>
      <c r="B41" s="5" t="n">
        <v>-372</v>
      </c>
      <c r="C41" s="5" t="n">
        <v>-291</v>
      </c>
    </row>
    <row r="42" spans="1:3">
      <c r="A42" s="4" t="s">
        <v>217</v>
      </c>
      <c r="B42" s="5" t="n">
        <v>67888</v>
      </c>
      <c r="C42" s="5" t="n">
        <v>29039</v>
      </c>
    </row>
    <row r="43" spans="1:3">
      <c r="A43" s="4" t="s">
        <v>218</v>
      </c>
      <c r="B43" s="5" t="n">
        <v>-2111</v>
      </c>
      <c r="C43" s="5" t="n">
        <v>26493</v>
      </c>
    </row>
    <row r="44" spans="1:3">
      <c r="A44" s="4" t="s">
        <v>219</v>
      </c>
      <c r="B44" s="5" t="n">
        <v>12633</v>
      </c>
      <c r="C44" s="5" t="n">
        <v>3472</v>
      </c>
    </row>
    <row r="45" spans="1:3">
      <c r="A45" s="4" t="s">
        <v>220</v>
      </c>
      <c r="B45" s="5" t="n">
        <v>10522</v>
      </c>
      <c r="C45" s="5" t="n">
        <v>29965</v>
      </c>
    </row>
    <row r="46" spans="1:3">
      <c r="A46" s="3" t="s">
        <v>221</v>
      </c>
    </row>
    <row r="47" spans="1:3">
      <c r="A47" s="4" t="s">
        <v>222</v>
      </c>
      <c r="B47" s="5" t="n">
        <v>27736</v>
      </c>
      <c r="C47" s="5" t="n">
        <v>22821</v>
      </c>
    </row>
    <row r="48" spans="1:3">
      <c r="A48" s="4" t="s">
        <v>223</v>
      </c>
      <c r="B48" s="5" t="n">
        <v>-6096</v>
      </c>
      <c r="C48" s="5" t="n">
        <v>22047</v>
      </c>
    </row>
    <row r="49" spans="1:3">
      <c r="A49" s="4" t="s">
        <v>56</v>
      </c>
    </row>
    <row r="50" spans="1:3">
      <c r="A50" s="3" t="s">
        <v>186</v>
      </c>
    </row>
    <row r="51" spans="1:3">
      <c r="A51" s="4" t="s">
        <v>168</v>
      </c>
      <c r="B51" s="5" t="n">
        <v>29361</v>
      </c>
      <c r="C51" s="5" t="n">
        <v>28745</v>
      </c>
    </row>
    <row r="52" spans="1:3">
      <c r="A52" s="3" t="s">
        <v>187</v>
      </c>
    </row>
    <row r="53" spans="1:3">
      <c r="A53" s="4" t="s">
        <v>73</v>
      </c>
      <c r="B53" s="5" t="n">
        <v>66821</v>
      </c>
      <c r="C53" s="5" t="n">
        <v>63412</v>
      </c>
    </row>
    <row r="54" spans="1:3">
      <c r="A54" s="4" t="s">
        <v>188</v>
      </c>
      <c r="B54" s="5" t="n">
        <v>14474</v>
      </c>
      <c r="C54" s="5" t="n">
        <v>12056</v>
      </c>
    </row>
    <row r="55" spans="1:3">
      <c r="A55" s="4" t="s">
        <v>189</v>
      </c>
      <c r="B55" s="5" t="n">
        <v>-5</v>
      </c>
      <c r="C55" s="5" t="n">
        <v>2349</v>
      </c>
    </row>
    <row r="56" spans="1:3">
      <c r="A56" s="4" t="s">
        <v>190</v>
      </c>
      <c r="B56" s="5" t="n">
        <v>10464</v>
      </c>
      <c r="C56" s="5" t="n">
        <v>4450</v>
      </c>
    </row>
    <row r="57" spans="1:3">
      <c r="A57" s="4" t="s">
        <v>191</v>
      </c>
      <c r="B57" s="5" t="n">
        <v>-7810</v>
      </c>
      <c r="C57" s="5" t="n">
        <v>-11690</v>
      </c>
    </row>
    <row r="58" spans="1:3">
      <c r="A58" s="4" t="s">
        <v>192</v>
      </c>
      <c r="B58" s="5" t="n">
        <v>-10992</v>
      </c>
      <c r="C58" s="5" t="n">
        <v>-10547</v>
      </c>
    </row>
    <row r="59" spans="1:3">
      <c r="A59" s="4" t="s">
        <v>193</v>
      </c>
      <c r="B59" s="5" t="n">
        <v>7258</v>
      </c>
      <c r="C59" s="5" t="n">
        <v>7528</v>
      </c>
    </row>
    <row r="60" spans="1:3">
      <c r="A60" s="4" t="s">
        <v>194</v>
      </c>
      <c r="B60" s="5" t="n">
        <v>742</v>
      </c>
      <c r="C60" s="5" t="n">
        <v>6983</v>
      </c>
    </row>
    <row r="61" spans="1:3">
      <c r="A61" s="4" t="s">
        <v>195</v>
      </c>
      <c r="B61" s="5" t="n">
        <v>10500</v>
      </c>
      <c r="C61" s="5" t="n">
        <v>0</v>
      </c>
    </row>
    <row r="62" spans="1:3">
      <c r="A62" s="4" t="s">
        <v>196</v>
      </c>
      <c r="B62" s="5" t="n">
        <v>7903</v>
      </c>
      <c r="C62" s="5" t="n">
        <v>1909</v>
      </c>
    </row>
    <row r="63" spans="1:3">
      <c r="A63" s="3" t="s">
        <v>197</v>
      </c>
    </row>
    <row r="64" spans="1:3">
      <c r="A64" s="4" t="s">
        <v>198</v>
      </c>
      <c r="B64" s="5" t="n">
        <v>83581</v>
      </c>
      <c r="C64" s="5" t="n">
        <v>83116</v>
      </c>
    </row>
    <row r="65" spans="1:3">
      <c r="A65" s="4" t="s">
        <v>106</v>
      </c>
      <c r="B65" s="5" t="n">
        <v>-3321</v>
      </c>
      <c r="C65" s="5" t="n">
        <v>-5504</v>
      </c>
    </row>
    <row r="66" spans="1:3">
      <c r="A66" s="4" t="s">
        <v>199</v>
      </c>
      <c r="B66" s="5" t="n">
        <v>13505</v>
      </c>
      <c r="C66" s="5" t="n">
        <v>-5810</v>
      </c>
    </row>
    <row r="67" spans="1:3">
      <c r="A67" s="4" t="s">
        <v>126</v>
      </c>
      <c r="B67" s="5" t="n">
        <v>-30281</v>
      </c>
      <c r="C67" s="5" t="n">
        <v>-22738</v>
      </c>
    </row>
    <row r="68" spans="1:3">
      <c r="A68" s="4" t="s">
        <v>128</v>
      </c>
      <c r="B68" s="5" t="n">
        <v>3132</v>
      </c>
      <c r="C68" s="5" t="n">
        <v>2680</v>
      </c>
    </row>
    <row r="69" spans="1:3">
      <c r="A69" s="4" t="s">
        <v>200</v>
      </c>
      <c r="B69" s="5" t="n">
        <v>-47085</v>
      </c>
      <c r="C69" s="5" t="n">
        <v>2372</v>
      </c>
    </row>
    <row r="70" spans="1:3">
      <c r="A70" s="4" t="s">
        <v>201</v>
      </c>
      <c r="B70" s="5" t="n">
        <v>11095</v>
      </c>
      <c r="C70" s="5" t="n">
        <v>2915</v>
      </c>
    </row>
    <row r="71" spans="1:3">
      <c r="A71" s="4" t="s">
        <v>202</v>
      </c>
      <c r="B71" s="5" t="n">
        <v>-4878</v>
      </c>
      <c r="C71" s="5" t="n">
        <v>-6368</v>
      </c>
    </row>
    <row r="72" spans="1:3">
      <c r="A72" s="4" t="s">
        <v>203</v>
      </c>
      <c r="B72" s="5" t="n">
        <v>0</v>
      </c>
      <c r="C72" s="5" t="n">
        <v>2077</v>
      </c>
    </row>
    <row r="73" spans="1:3">
      <c r="A73" s="4" t="s">
        <v>204</v>
      </c>
      <c r="B73" s="5" t="n">
        <v>154464</v>
      </c>
      <c r="C73" s="5" t="n">
        <v>157935</v>
      </c>
    </row>
    <row r="74" spans="1:3">
      <c r="A74" s="3" t="s">
        <v>205</v>
      </c>
    </row>
    <row r="75" spans="1:3">
      <c r="A75" s="4" t="s">
        <v>206</v>
      </c>
      <c r="B75" s="5" t="n">
        <v>-151915</v>
      </c>
      <c r="C75" s="5" t="n">
        <v>-158795</v>
      </c>
    </row>
    <row r="76" spans="1:3">
      <c r="A76" s="4" t="s">
        <v>196</v>
      </c>
      <c r="B76" s="5" t="n">
        <v>-15460</v>
      </c>
      <c r="C76" s="5" t="n">
        <v>-2797</v>
      </c>
    </row>
    <row r="77" spans="1:3">
      <c r="A77" s="4" t="s">
        <v>203</v>
      </c>
      <c r="B77" s="5" t="n">
        <v>0</v>
      </c>
      <c r="C77" s="5" t="n">
        <v>-19606</v>
      </c>
    </row>
    <row r="78" spans="1:3">
      <c r="A78" s="4" t="s">
        <v>208</v>
      </c>
      <c r="B78" s="5" t="n">
        <v>-167375</v>
      </c>
      <c r="C78" s="5" t="n">
        <v>-181198</v>
      </c>
    </row>
    <row r="79" spans="1:3">
      <c r="A79" s="3" t="s">
        <v>209</v>
      </c>
    </row>
    <row r="80" spans="1:3">
      <c r="A80" s="4" t="s">
        <v>210</v>
      </c>
      <c r="B80" s="5" t="n">
        <v>0</v>
      </c>
      <c r="C80" s="5" t="n">
        <v>1368</v>
      </c>
    </row>
    <row r="81" spans="1:3">
      <c r="A81" s="4" t="s">
        <v>175</v>
      </c>
      <c r="B81" s="5" t="n">
        <v>93182</v>
      </c>
      <c r="C81" s="5" t="n">
        <v>0</v>
      </c>
    </row>
    <row r="82" spans="1:3">
      <c r="A82" s="4" t="s">
        <v>212</v>
      </c>
      <c r="B82" s="5" t="n">
        <v>140000</v>
      </c>
      <c r="C82" s="5" t="n">
        <v>50000</v>
      </c>
    </row>
    <row r="83" spans="1:3">
      <c r="A83" s="4" t="s">
        <v>213</v>
      </c>
      <c r="B83" s="5" t="n">
        <v>-10000</v>
      </c>
      <c r="C83" s="5" t="n">
        <v>-22000</v>
      </c>
    </row>
    <row r="84" spans="1:3">
      <c r="A84" s="4" t="s">
        <v>214</v>
      </c>
      <c r="B84" s="5" t="n">
        <v>-172000</v>
      </c>
      <c r="C84" s="5" t="n">
        <v>46300</v>
      </c>
    </row>
    <row r="85" spans="1:3">
      <c r="A85" s="4" t="s">
        <v>215</v>
      </c>
      <c r="B85" s="5" t="n">
        <v>-39601</v>
      </c>
      <c r="C85" s="5" t="n">
        <v>-38387</v>
      </c>
    </row>
    <row r="86" spans="1:3">
      <c r="A86" s="4" t="s">
        <v>196</v>
      </c>
      <c r="B86" s="5" t="n">
        <v>-343</v>
      </c>
      <c r="C86" s="5" t="n">
        <v>-291</v>
      </c>
    </row>
    <row r="87" spans="1:3">
      <c r="A87" s="4" t="s">
        <v>203</v>
      </c>
      <c r="B87" s="5" t="n">
        <v>0</v>
      </c>
      <c r="C87" s="5" t="n">
        <v>-7951</v>
      </c>
    </row>
    <row r="88" spans="1:3">
      <c r="A88" s="4" t="s">
        <v>217</v>
      </c>
      <c r="B88" s="5" t="n">
        <v>11238</v>
      </c>
      <c r="C88" s="5" t="n">
        <v>29039</v>
      </c>
    </row>
    <row r="89" spans="1:3">
      <c r="A89" s="4" t="s">
        <v>218</v>
      </c>
      <c r="B89" s="5" t="n">
        <v>-1673</v>
      </c>
      <c r="C89" s="5" t="n">
        <v>5776</v>
      </c>
    </row>
    <row r="90" spans="1:3">
      <c r="A90" s="4" t="s">
        <v>219</v>
      </c>
      <c r="B90" s="5" t="n">
        <v>7947</v>
      </c>
      <c r="C90" s="5" t="n">
        <v>3110</v>
      </c>
    </row>
    <row r="91" spans="1:3">
      <c r="A91" s="4" t="s">
        <v>220</v>
      </c>
      <c r="B91" s="5" t="n">
        <v>6274</v>
      </c>
      <c r="C91" s="5" t="n">
        <v>8886</v>
      </c>
    </row>
    <row r="92" spans="1:3">
      <c r="A92" s="3" t="s">
        <v>221</v>
      </c>
    </row>
    <row r="93" spans="1:3">
      <c r="A93" s="4" t="s">
        <v>222</v>
      </c>
      <c r="B93" s="5" t="n">
        <v>26927</v>
      </c>
      <c r="C93" s="5" t="n">
        <v>22821</v>
      </c>
    </row>
    <row r="94" spans="1:3">
      <c r="A94" s="4" t="s">
        <v>223</v>
      </c>
      <c r="B94" s="6" t="n">
        <v>-6096</v>
      </c>
      <c r="C94" s="6" t="n">
        <v>220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63</v>
      </c>
      <c r="D1" s="2" t="s">
        <v>1</v>
      </c>
    </row>
    <row r="2" spans="1:5">
      <c r="B2" s="2" t="s">
        <v>2</v>
      </c>
      <c r="C2" s="2" t="s">
        <v>64</v>
      </c>
      <c r="D2" s="2" t="s">
        <v>2</v>
      </c>
      <c r="E2" s="2" t="s">
        <v>64</v>
      </c>
    </row>
    <row r="3" spans="1:5">
      <c r="A3" s="4" t="s">
        <v>765</v>
      </c>
    </row>
    <row r="4" spans="1:5">
      <c r="A4" s="3" t="s">
        <v>748</v>
      </c>
    </row>
    <row r="5" spans="1:5">
      <c r="A5" s="4" t="s">
        <v>766</v>
      </c>
      <c r="D5" s="6" t="n">
        <v>9200</v>
      </c>
    </row>
    <row r="6" spans="1:5">
      <c r="A6" s="4" t="s">
        <v>767</v>
      </c>
      <c r="B6" s="6" t="n">
        <v>-1100</v>
      </c>
      <c r="C6" s="6" t="n">
        <v>-1900</v>
      </c>
      <c r="D6" s="5" t="n">
        <v>-15600</v>
      </c>
    </row>
    <row r="7" spans="1:5">
      <c r="A7" s="4" t="s">
        <v>768</v>
      </c>
    </row>
    <row r="8" spans="1:5">
      <c r="A8" s="3" t="s">
        <v>748</v>
      </c>
    </row>
    <row r="9" spans="1:5">
      <c r="A9" s="4" t="s">
        <v>769</v>
      </c>
      <c r="B9" s="5" t="n">
        <v>-291</v>
      </c>
      <c r="C9" s="5" t="n">
        <v>98</v>
      </c>
      <c r="D9" s="5" t="n">
        <v>-7</v>
      </c>
      <c r="E9" s="6" t="n">
        <v>43</v>
      </c>
    </row>
    <row r="10" spans="1:5">
      <c r="A10" s="4" t="s">
        <v>770</v>
      </c>
    </row>
    <row r="11" spans="1:5">
      <c r="A11" s="3" t="s">
        <v>748</v>
      </c>
    </row>
    <row r="12" spans="1:5">
      <c r="A12" s="4" t="s">
        <v>769</v>
      </c>
      <c r="B12" s="5" t="n">
        <v>0</v>
      </c>
      <c r="C12" s="5" t="n">
        <v>0</v>
      </c>
      <c r="D12" s="5" t="n">
        <v>0</v>
      </c>
      <c r="E12" s="5" t="n">
        <v>0</v>
      </c>
    </row>
    <row r="13" spans="1:5">
      <c r="A13" s="4" t="s">
        <v>771</v>
      </c>
    </row>
    <row r="14" spans="1:5">
      <c r="A14" s="3" t="s">
        <v>748</v>
      </c>
    </row>
    <row r="15" spans="1:5">
      <c r="A15" s="4" t="s">
        <v>769</v>
      </c>
      <c r="B15" s="5" t="n">
        <v>-2391</v>
      </c>
      <c r="C15" s="5" t="n">
        <v>4473</v>
      </c>
      <c r="D15" s="5" t="n">
        <v>-4255</v>
      </c>
      <c r="E15" s="5" t="n">
        <v>1384</v>
      </c>
    </row>
    <row r="16" spans="1:5">
      <c r="A16" s="4" t="s">
        <v>772</v>
      </c>
    </row>
    <row r="17" spans="1:5">
      <c r="A17" s="3" t="s">
        <v>748</v>
      </c>
    </row>
    <row r="18" spans="1:5">
      <c r="A18" s="4" t="s">
        <v>769</v>
      </c>
      <c r="B18" s="5" t="n">
        <v>133</v>
      </c>
      <c r="C18" s="5" t="n">
        <v>-210</v>
      </c>
      <c r="D18" s="5" t="n">
        <v>-24</v>
      </c>
      <c r="E18" s="5" t="n">
        <v>0</v>
      </c>
    </row>
    <row r="19" spans="1:5">
      <c r="A19" s="4" t="s">
        <v>773</v>
      </c>
    </row>
    <row r="20" spans="1:5">
      <c r="A20" s="3" t="s">
        <v>748</v>
      </c>
    </row>
    <row r="21" spans="1:5">
      <c r="A21" s="4" t="s">
        <v>769</v>
      </c>
      <c r="B21" s="5" t="n">
        <v>-2002</v>
      </c>
      <c r="C21" s="5" t="n">
        <v>286</v>
      </c>
      <c r="D21" s="5" t="n">
        <v>-36</v>
      </c>
      <c r="E21" s="5" t="n">
        <v>122</v>
      </c>
    </row>
    <row r="22" spans="1:5">
      <c r="A22" s="4" t="s">
        <v>774</v>
      </c>
    </row>
    <row r="23" spans="1:5">
      <c r="A23" s="3" t="s">
        <v>748</v>
      </c>
    </row>
    <row r="24" spans="1:5">
      <c r="A24" s="4" t="s">
        <v>769</v>
      </c>
      <c r="B24" s="5" t="n">
        <v>0</v>
      </c>
      <c r="C24" s="5" t="n">
        <v>0</v>
      </c>
      <c r="D24" s="5" t="n">
        <v>0</v>
      </c>
      <c r="E24" s="5" t="n">
        <v>0</v>
      </c>
    </row>
    <row r="25" spans="1:5">
      <c r="A25" s="4" t="s">
        <v>775</v>
      </c>
    </row>
    <row r="26" spans="1:5">
      <c r="A26" s="3" t="s">
        <v>748</v>
      </c>
    </row>
    <row r="27" spans="1:5">
      <c r="A27" s="4" t="s">
        <v>769</v>
      </c>
      <c r="B27" s="5" t="n">
        <v>4102</v>
      </c>
      <c r="C27" s="5" t="n">
        <v>4285</v>
      </c>
      <c r="D27" s="5" t="n">
        <v>4284</v>
      </c>
      <c r="E27" s="5" t="n">
        <v>1305</v>
      </c>
    </row>
    <row r="28" spans="1:5">
      <c r="A28" s="4" t="s">
        <v>776</v>
      </c>
    </row>
    <row r="29" spans="1:5">
      <c r="A29" s="3" t="s">
        <v>748</v>
      </c>
    </row>
    <row r="30" spans="1:5">
      <c r="A30" s="4" t="s">
        <v>769</v>
      </c>
      <c r="B30" s="6" t="n">
        <v>-133</v>
      </c>
      <c r="C30" s="6" t="n">
        <v>210</v>
      </c>
      <c r="D30" s="6" t="n">
        <v>24</v>
      </c>
      <c r="E30"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777</v>
      </c>
      <c r="B1" s="2" t="s">
        <v>1</v>
      </c>
    </row>
    <row r="2" spans="1:4">
      <c r="B2" s="2" t="s">
        <v>2</v>
      </c>
      <c r="C2" s="2" t="s">
        <v>98</v>
      </c>
      <c r="D2" s="2" t="s">
        <v>64</v>
      </c>
    </row>
    <row r="3" spans="1:4">
      <c r="A3" s="3" t="s">
        <v>748</v>
      </c>
    </row>
    <row r="4" spans="1:4">
      <c r="A4" s="4" t="s">
        <v>778</v>
      </c>
      <c r="B4" s="6" t="n">
        <v>2300000</v>
      </c>
    </row>
    <row r="5" spans="1:4">
      <c r="A5" s="4" t="s">
        <v>779</v>
      </c>
    </row>
    <row r="6" spans="1:4">
      <c r="A6" s="3" t="s">
        <v>748</v>
      </c>
    </row>
    <row r="7" spans="1:4">
      <c r="A7" s="4" t="s">
        <v>780</v>
      </c>
      <c r="B7" s="5" t="n">
        <v>0</v>
      </c>
      <c r="D7" s="6" t="n">
        <v>0</v>
      </c>
    </row>
    <row r="8" spans="1:4">
      <c r="A8" s="4" t="s">
        <v>56</v>
      </c>
    </row>
    <row r="9" spans="1:4">
      <c r="A9" s="3" t="s">
        <v>748</v>
      </c>
    </row>
    <row r="10" spans="1:4">
      <c r="A10" s="4" t="s">
        <v>781</v>
      </c>
      <c r="B10" s="5" t="n">
        <v>4300000</v>
      </c>
      <c r="C10" s="6" t="n">
        <v>3600000</v>
      </c>
      <c r="D10" s="5" t="n">
        <v>1900000</v>
      </c>
    </row>
    <row r="11" spans="1:4">
      <c r="A11" s="4" t="s">
        <v>782</v>
      </c>
      <c r="B11" s="5" t="n">
        <v>3900000</v>
      </c>
      <c r="C11" s="6" t="n">
        <v>9300000</v>
      </c>
      <c r="D11" s="6" t="n">
        <v>10100000</v>
      </c>
    </row>
    <row r="12" spans="1:4">
      <c r="A12" s="4" t="s">
        <v>783</v>
      </c>
    </row>
    <row r="13" spans="1:4">
      <c r="A13" s="3" t="s">
        <v>748</v>
      </c>
    </row>
    <row r="14" spans="1:4">
      <c r="A14" s="4" t="s">
        <v>784</v>
      </c>
      <c r="B14" s="5" t="n">
        <v>0</v>
      </c>
    </row>
    <row r="15" spans="1:4">
      <c r="A15" s="4" t="s">
        <v>785</v>
      </c>
      <c r="B15" s="5" t="n">
        <v>0</v>
      </c>
    </row>
    <row r="16" spans="1:4">
      <c r="A16" s="4" t="s">
        <v>786</v>
      </c>
    </row>
    <row r="17" spans="1:4">
      <c r="A17" s="3" t="s">
        <v>748</v>
      </c>
    </row>
    <row r="18" spans="1:4">
      <c r="A18" s="4" t="s">
        <v>784</v>
      </c>
      <c r="B18" s="5" t="n">
        <v>0</v>
      </c>
    </row>
    <row r="19" spans="1:4">
      <c r="A19" s="4" t="s">
        <v>785</v>
      </c>
      <c r="B19" s="5" t="n">
        <v>0</v>
      </c>
    </row>
    <row r="20" spans="1:4">
      <c r="A20" s="4" t="s">
        <v>787</v>
      </c>
    </row>
    <row r="21" spans="1:4">
      <c r="A21" s="3" t="s">
        <v>748</v>
      </c>
    </row>
    <row r="22" spans="1:4">
      <c r="A22" s="4" t="s">
        <v>784</v>
      </c>
      <c r="B22" s="5" t="n">
        <v>0</v>
      </c>
    </row>
    <row r="23" spans="1:4">
      <c r="A23" s="4" t="s">
        <v>785</v>
      </c>
      <c r="B23" s="5" t="n">
        <v>0</v>
      </c>
    </row>
    <row r="24" spans="1:4">
      <c r="A24" s="4" t="s">
        <v>788</v>
      </c>
    </row>
    <row r="25" spans="1:4">
      <c r="A25" s="3" t="s">
        <v>748</v>
      </c>
    </row>
    <row r="26" spans="1:4">
      <c r="A26" s="4" t="s">
        <v>784</v>
      </c>
      <c r="B26" s="5" t="n">
        <v>0</v>
      </c>
    </row>
    <row r="27" spans="1:4">
      <c r="A27" s="4" t="s">
        <v>785</v>
      </c>
      <c r="B27" s="5" t="n">
        <v>0</v>
      </c>
    </row>
    <row r="28" spans="1:4">
      <c r="A28" s="4" t="s">
        <v>789</v>
      </c>
    </row>
    <row r="29" spans="1:4">
      <c r="A29" s="3" t="s">
        <v>748</v>
      </c>
    </row>
    <row r="30" spans="1:4">
      <c r="A30" s="4" t="s">
        <v>784</v>
      </c>
      <c r="B30" s="5" t="n">
        <v>-1476000</v>
      </c>
    </row>
    <row r="31" spans="1:4">
      <c r="A31" s="4" t="s">
        <v>785</v>
      </c>
      <c r="B31" s="6" t="n">
        <v>-147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790</v>
      </c>
      <c r="B1" s="2" t="s">
        <v>2</v>
      </c>
      <c r="C1" s="2" t="s">
        <v>98</v>
      </c>
      <c r="D1" s="2" t="s">
        <v>64</v>
      </c>
    </row>
    <row r="2" spans="1:4">
      <c r="A2" s="4" t="s">
        <v>791</v>
      </c>
    </row>
    <row r="3" spans="1:4">
      <c r="A3" s="3" t="s">
        <v>792</v>
      </c>
    </row>
    <row r="4" spans="1:4">
      <c r="A4" s="4" t="s">
        <v>793</v>
      </c>
      <c r="B4" s="4" t="s">
        <v>794</v>
      </c>
      <c r="C4" s="4" t="s">
        <v>794</v>
      </c>
      <c r="D4" s="4" t="s">
        <v>794</v>
      </c>
    </row>
    <row r="5" spans="1:4">
      <c r="A5" s="4" t="s">
        <v>795</v>
      </c>
    </row>
    <row r="6" spans="1:4">
      <c r="A6" s="3" t="s">
        <v>792</v>
      </c>
    </row>
    <row r="7" spans="1:4">
      <c r="A7" s="4" t="s">
        <v>793</v>
      </c>
      <c r="B7" s="4" t="s">
        <v>7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4"/>
    <col customWidth="1" max="6" min="6" width="21"/>
    <col customWidth="1" max="7" min="7" width="21"/>
  </cols>
  <sheetData>
    <row r="1" spans="1:7">
      <c r="A1" s="1" t="s">
        <v>797</v>
      </c>
      <c r="B1" s="2" t="s">
        <v>425</v>
      </c>
      <c r="E1" s="2" t="s">
        <v>1</v>
      </c>
    </row>
    <row r="2" spans="1:7">
      <c r="B2" s="2" t="s">
        <v>798</v>
      </c>
      <c r="C2" s="2" t="s">
        <v>799</v>
      </c>
      <c r="D2" s="2" t="s">
        <v>800</v>
      </c>
      <c r="E2" s="2" t="s">
        <v>801</v>
      </c>
      <c r="F2" s="2" t="s">
        <v>721</v>
      </c>
      <c r="G2" s="2" t="s">
        <v>802</v>
      </c>
    </row>
    <row r="3" spans="1:7">
      <c r="A3" s="3" t="s">
        <v>792</v>
      </c>
    </row>
    <row r="4" spans="1:7">
      <c r="A4" s="4" t="s">
        <v>803</v>
      </c>
      <c r="E4" s="6" t="n">
        <v>22403</v>
      </c>
      <c r="F4" s="6" t="n">
        <v>33112</v>
      </c>
      <c r="G4" s="6" t="n">
        <v>18746</v>
      </c>
    </row>
    <row r="5" spans="1:7">
      <c r="A5" s="4" t="s">
        <v>804</v>
      </c>
      <c r="E5" s="5" t="n">
        <v>96662</v>
      </c>
      <c r="F5" s="5" t="n">
        <v>95636</v>
      </c>
      <c r="G5" s="5" t="n">
        <v>97781</v>
      </c>
    </row>
    <row r="6" spans="1:7">
      <c r="A6" s="4" t="s">
        <v>805</v>
      </c>
    </row>
    <row r="7" spans="1:7">
      <c r="A7" s="3" t="s">
        <v>792</v>
      </c>
    </row>
    <row r="8" spans="1:7">
      <c r="A8" s="4" t="s">
        <v>803</v>
      </c>
      <c r="E8" s="5" t="n">
        <v>5976</v>
      </c>
      <c r="F8" s="5" t="n">
        <v>5117</v>
      </c>
      <c r="G8" s="5" t="n">
        <v>2471</v>
      </c>
    </row>
    <row r="9" spans="1:7">
      <c r="A9" s="4" t="s">
        <v>804</v>
      </c>
      <c r="E9" s="5" t="n">
        <v>43861</v>
      </c>
      <c r="F9" s="5" t="n">
        <v>44351</v>
      </c>
      <c r="G9" s="5" t="n">
        <v>44410</v>
      </c>
    </row>
    <row r="10" spans="1:7">
      <c r="A10" s="4" t="s">
        <v>806</v>
      </c>
      <c r="E10" s="5" t="n">
        <v>49800</v>
      </c>
    </row>
    <row r="11" spans="1:7">
      <c r="A11" s="4" t="s">
        <v>807</v>
      </c>
    </row>
    <row r="12" spans="1:7">
      <c r="A12" s="3" t="s">
        <v>792</v>
      </c>
    </row>
    <row r="13" spans="1:7">
      <c r="A13" s="4" t="s">
        <v>808</v>
      </c>
      <c r="D13" s="6" t="n">
        <v>49800</v>
      </c>
    </row>
    <row r="14" spans="1:7">
      <c r="A14" s="4" t="s">
        <v>809</v>
      </c>
    </row>
    <row r="15" spans="1:7">
      <c r="A15" s="3" t="s">
        <v>792</v>
      </c>
    </row>
    <row r="16" spans="1:7">
      <c r="A16" s="4" t="s">
        <v>808</v>
      </c>
      <c r="D16" s="6" t="n">
        <v>350000</v>
      </c>
    </row>
    <row r="17" spans="1:7">
      <c r="A17" s="4" t="s">
        <v>810</v>
      </c>
    </row>
    <row r="18" spans="1:7">
      <c r="A18" s="3" t="s">
        <v>792</v>
      </c>
    </row>
    <row r="19" spans="1:7">
      <c r="A19" s="4" t="s">
        <v>803</v>
      </c>
      <c r="E19" s="5" t="n">
        <v>2211</v>
      </c>
      <c r="F19" s="5" t="n">
        <v>2600</v>
      </c>
      <c r="G19" s="5" t="n">
        <v>1392</v>
      </c>
    </row>
    <row r="20" spans="1:7">
      <c r="A20" s="4" t="s">
        <v>804</v>
      </c>
      <c r="E20" s="5" t="n">
        <v>5331</v>
      </c>
      <c r="F20" s="5" t="n">
        <v>6273</v>
      </c>
      <c r="G20" s="5" t="n">
        <v>3540</v>
      </c>
    </row>
    <row r="21" spans="1:7">
      <c r="A21" s="4" t="s">
        <v>811</v>
      </c>
    </row>
    <row r="22" spans="1:7">
      <c r="A22" s="3" t="s">
        <v>792</v>
      </c>
    </row>
    <row r="23" spans="1:7">
      <c r="A23" s="4" t="s">
        <v>803</v>
      </c>
      <c r="E23" s="5" t="n">
        <v>8202</v>
      </c>
      <c r="F23" s="5" t="n">
        <v>13983</v>
      </c>
      <c r="G23" s="5" t="n">
        <v>8847</v>
      </c>
    </row>
    <row r="24" spans="1:7">
      <c r="A24" s="4" t="s">
        <v>804</v>
      </c>
      <c r="E24" s="5" t="n">
        <v>42267</v>
      </c>
      <c r="F24" s="5" t="n">
        <v>44830</v>
      </c>
      <c r="G24" s="5" t="n">
        <v>44310</v>
      </c>
    </row>
    <row r="25" spans="1:7">
      <c r="A25" s="4" t="s">
        <v>812</v>
      </c>
    </row>
    <row r="26" spans="1:7">
      <c r="A26" s="3" t="s">
        <v>792</v>
      </c>
    </row>
    <row r="27" spans="1:7">
      <c r="A27" s="4" t="s">
        <v>803</v>
      </c>
      <c r="E27" s="5" t="n">
        <v>5</v>
      </c>
      <c r="F27" s="5" t="n">
        <v>10</v>
      </c>
      <c r="G27" s="5" t="n">
        <v>25</v>
      </c>
    </row>
    <row r="28" spans="1:7">
      <c r="A28" s="4" t="s">
        <v>804</v>
      </c>
      <c r="E28" s="5" t="n">
        <v>0</v>
      </c>
      <c r="F28" s="5" t="n">
        <v>0</v>
      </c>
      <c r="G28" s="5" t="n">
        <v>0</v>
      </c>
    </row>
    <row r="29" spans="1:7">
      <c r="A29" s="4" t="s">
        <v>813</v>
      </c>
    </row>
    <row r="30" spans="1:7">
      <c r="A30" s="3" t="s">
        <v>792</v>
      </c>
    </row>
    <row r="31" spans="1:7">
      <c r="A31" s="4" t="s">
        <v>803</v>
      </c>
      <c r="E31" s="5" t="n">
        <v>6009</v>
      </c>
      <c r="F31" s="5" t="n">
        <v>11402</v>
      </c>
      <c r="G31" s="5" t="n">
        <v>6011</v>
      </c>
    </row>
    <row r="32" spans="1:7">
      <c r="A32" s="4" t="s">
        <v>804</v>
      </c>
      <c r="E32" s="5" t="n">
        <v>5024</v>
      </c>
      <c r="F32" s="5" t="n">
        <v>3</v>
      </c>
      <c r="G32" s="5" t="n">
        <v>5342</v>
      </c>
    </row>
    <row r="33" spans="1:7">
      <c r="A33" s="4" t="s">
        <v>814</v>
      </c>
      <c r="B33" s="6" t="n">
        <v>10500</v>
      </c>
    </row>
    <row r="34" spans="1:7">
      <c r="A34" s="4" t="s">
        <v>815</v>
      </c>
      <c r="E34" s="5" t="n">
        <v>500</v>
      </c>
    </row>
    <row r="35" spans="1:7">
      <c r="A35" s="4" t="s">
        <v>816</v>
      </c>
    </row>
    <row r="36" spans="1:7">
      <c r="A36" s="3" t="s">
        <v>792</v>
      </c>
    </row>
    <row r="37" spans="1:7">
      <c r="A37" s="4" t="s">
        <v>803</v>
      </c>
      <c r="E37" s="5" t="n">
        <v>0</v>
      </c>
      <c r="F37" s="5" t="n">
        <v>0</v>
      </c>
      <c r="G37" s="5" t="n">
        <v>0</v>
      </c>
    </row>
    <row r="38" spans="1:7">
      <c r="A38" s="4" t="s">
        <v>804</v>
      </c>
      <c r="E38" s="6" t="n">
        <v>179</v>
      </c>
      <c r="F38" s="6" t="n">
        <v>179</v>
      </c>
      <c r="G38" s="6" t="n">
        <v>179</v>
      </c>
    </row>
    <row r="39" spans="1:7">
      <c r="A39" s="4" t="s">
        <v>817</v>
      </c>
    </row>
    <row r="40" spans="1:7">
      <c r="A40" s="3" t="s">
        <v>792</v>
      </c>
    </row>
    <row r="41" spans="1:7">
      <c r="A41" s="4" t="s">
        <v>818</v>
      </c>
      <c r="E41" s="5" t="n">
        <v>100</v>
      </c>
    </row>
    <row r="42" spans="1:7">
      <c r="A42" s="4" t="s">
        <v>819</v>
      </c>
      <c r="C42" s="6" t="n">
        <v>1050000</v>
      </c>
    </row>
    <row r="43" spans="1:7">
      <c r="A43" s="4" t="s">
        <v>820</v>
      </c>
      <c r="E43" s="5" t="n">
        <v>2</v>
      </c>
    </row>
    <row r="44" spans="1:7">
      <c r="A44" s="4" t="s">
        <v>821</v>
      </c>
    </row>
    <row r="45" spans="1:7">
      <c r="A45" s="3" t="s">
        <v>792</v>
      </c>
    </row>
    <row r="46" spans="1:7">
      <c r="A46" s="4" t="s">
        <v>822</v>
      </c>
      <c r="C46" s="4" t="s">
        <v>823</v>
      </c>
    </row>
    <row r="47" spans="1:7">
      <c r="A47" s="4" t="s">
        <v>824</v>
      </c>
    </row>
    <row r="48" spans="1:7">
      <c r="A48" s="3" t="s">
        <v>792</v>
      </c>
    </row>
    <row r="49" spans="1:7">
      <c r="A49" s="4" t="s">
        <v>822</v>
      </c>
      <c r="C49" s="4" t="s">
        <v>717</v>
      </c>
    </row>
    <row r="50" spans="1:7">
      <c r="A50" s="4" t="s">
        <v>825</v>
      </c>
    </row>
    <row r="51" spans="1:7">
      <c r="A51" s="3" t="s">
        <v>792</v>
      </c>
    </row>
    <row r="52" spans="1:7">
      <c r="A52" s="4" t="s">
        <v>826</v>
      </c>
      <c r="E52" s="5" t="n">
        <v>1</v>
      </c>
    </row>
    <row r="53" spans="1:7">
      <c r="A53" s="4" t="s">
        <v>827</v>
      </c>
      <c r="F53" s="5" t="n">
        <v>29</v>
      </c>
    </row>
    <row r="54" spans="1:7">
      <c r="A54" s="4" t="s">
        <v>828</v>
      </c>
      <c r="F54" s="6" t="n">
        <v>300</v>
      </c>
    </row>
    <row r="55" spans="1:7">
      <c r="A55" s="4" t="s">
        <v>829</v>
      </c>
      <c r="E55"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0</v>
      </c>
      <c r="B1" s="2" t="s">
        <v>1</v>
      </c>
    </row>
    <row r="2" spans="1:4">
      <c r="B2" s="2" t="s">
        <v>2</v>
      </c>
      <c r="C2" s="2" t="s">
        <v>98</v>
      </c>
      <c r="D2" s="2" t="s">
        <v>64</v>
      </c>
    </row>
    <row r="3" spans="1:4">
      <c r="A3" s="3" t="s">
        <v>792</v>
      </c>
    </row>
    <row r="4" spans="1:4">
      <c r="A4" s="4" t="s">
        <v>360</v>
      </c>
      <c r="B4" s="6" t="n">
        <v>47996</v>
      </c>
      <c r="C4" s="6" t="n">
        <v>41930</v>
      </c>
      <c r="D4" s="6" t="n">
        <v>41241</v>
      </c>
    </row>
    <row r="5" spans="1:4">
      <c r="A5" s="4" t="s">
        <v>361</v>
      </c>
      <c r="B5" s="6" t="n">
        <v>313890</v>
      </c>
      <c r="C5" s="6" t="n">
        <v>371786</v>
      </c>
      <c r="D5" s="6" t="n">
        <v>333917</v>
      </c>
    </row>
    <row r="6" spans="1:4">
      <c r="A6" s="4" t="s">
        <v>831</v>
      </c>
      <c r="B6" s="4" t="s">
        <v>796</v>
      </c>
      <c r="C6" s="4" t="s">
        <v>796</v>
      </c>
      <c r="D6" s="4" t="s">
        <v>796</v>
      </c>
    </row>
    <row r="7" spans="1:4">
      <c r="A7" s="4" t="s">
        <v>832</v>
      </c>
      <c r="B7" s="6" t="n">
        <v>5000</v>
      </c>
    </row>
    <row r="8" spans="1:4">
      <c r="A8" s="4" t="s">
        <v>833</v>
      </c>
      <c r="B8" s="5" t="n">
        <v>5000</v>
      </c>
    </row>
    <row r="9" spans="1:4">
      <c r="A9" s="4" t="s">
        <v>834</v>
      </c>
      <c r="B9" s="6" t="n">
        <v>10000</v>
      </c>
    </row>
    <row r="10" spans="1:4">
      <c r="A10" s="4" t="s">
        <v>791</v>
      </c>
    </row>
    <row r="11" spans="1:4">
      <c r="A11" s="3" t="s">
        <v>792</v>
      </c>
    </row>
    <row r="12" spans="1:4">
      <c r="A12" s="4" t="s">
        <v>793</v>
      </c>
      <c r="B12" s="4" t="s">
        <v>794</v>
      </c>
      <c r="C12" s="4" t="s">
        <v>794</v>
      </c>
      <c r="D12" s="4" t="s">
        <v>794</v>
      </c>
    </row>
    <row r="13" spans="1:4">
      <c r="A13" s="4" t="s">
        <v>835</v>
      </c>
    </row>
    <row r="14" spans="1:4">
      <c r="A14" s="3" t="s">
        <v>792</v>
      </c>
    </row>
    <row r="15" spans="1:4">
      <c r="A15" s="4" t="s">
        <v>836</v>
      </c>
      <c r="B15" s="6" t="n">
        <v>400</v>
      </c>
      <c r="C15" s="6" t="n">
        <v>400</v>
      </c>
      <c r="D15" s="6" t="n">
        <v>400</v>
      </c>
    </row>
    <row r="16" spans="1:4">
      <c r="A16" s="4" t="s">
        <v>56</v>
      </c>
    </row>
    <row r="17" spans="1:4">
      <c r="A17" s="3" t="s">
        <v>792</v>
      </c>
    </row>
    <row r="18" spans="1:4">
      <c r="A18" s="4" t="s">
        <v>360</v>
      </c>
      <c r="B18" s="5" t="n">
        <v>47996</v>
      </c>
      <c r="C18" s="5" t="n">
        <v>41930</v>
      </c>
      <c r="D18" s="5" t="n">
        <v>41241</v>
      </c>
    </row>
    <row r="19" spans="1:4">
      <c r="A19" s="4" t="s">
        <v>361</v>
      </c>
      <c r="B19" s="5" t="n">
        <v>313890</v>
      </c>
      <c r="C19" s="5" t="n">
        <v>371786</v>
      </c>
      <c r="D19" s="5" t="n">
        <v>333917</v>
      </c>
    </row>
    <row r="20" spans="1:4">
      <c r="A20" s="4" t="s">
        <v>364</v>
      </c>
    </row>
    <row r="21" spans="1:4">
      <c r="A21" s="3" t="s">
        <v>792</v>
      </c>
    </row>
    <row r="22" spans="1:4">
      <c r="A22" s="4" t="s">
        <v>837</v>
      </c>
      <c r="B22" s="5" t="n">
        <v>36392</v>
      </c>
      <c r="C22" s="5" t="n">
        <v>41883</v>
      </c>
      <c r="D22" s="5" t="n">
        <v>40578</v>
      </c>
    </row>
    <row r="23" spans="1:4">
      <c r="A23" s="4" t="s">
        <v>836</v>
      </c>
      <c r="B23" s="5" t="n">
        <v>118699</v>
      </c>
      <c r="C23" s="5" t="n">
        <v>128369</v>
      </c>
      <c r="D23" s="5" t="n">
        <v>116150</v>
      </c>
    </row>
    <row r="24" spans="1:4">
      <c r="A24" s="4" t="s">
        <v>838</v>
      </c>
      <c r="B24" s="5" t="n">
        <v>-80741</v>
      </c>
      <c r="C24" s="5" t="n">
        <v>-88502</v>
      </c>
      <c r="D24" s="5" t="n">
        <v>-87631</v>
      </c>
    </row>
    <row r="25" spans="1:4">
      <c r="A25" s="4" t="s">
        <v>839</v>
      </c>
      <c r="B25" s="5" t="n">
        <v>74350</v>
      </c>
      <c r="C25" s="5" t="n">
        <v>81750</v>
      </c>
      <c r="D25" s="5" t="n">
        <v>69097</v>
      </c>
    </row>
    <row r="26" spans="1:4">
      <c r="A26" s="4" t="s">
        <v>360</v>
      </c>
      <c r="B26" s="5" t="n">
        <v>5100</v>
      </c>
      <c r="C26" s="5" t="n">
        <v>5601</v>
      </c>
      <c r="D26" s="5" t="n">
        <v>5633</v>
      </c>
    </row>
    <row r="27" spans="1:4">
      <c r="A27" s="4" t="s">
        <v>361</v>
      </c>
      <c r="B27" s="6" t="n">
        <v>69250</v>
      </c>
      <c r="C27" s="6" t="n">
        <v>76149</v>
      </c>
      <c r="D27" s="6" t="n">
        <v>634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40</v>
      </c>
      <c r="B1" s="2" t="s">
        <v>63</v>
      </c>
      <c r="D1" s="2" t="s">
        <v>1</v>
      </c>
      <c r="F1" s="2" t="s">
        <v>302</v>
      </c>
    </row>
    <row r="2" spans="1:7">
      <c r="B2" s="2" t="s">
        <v>2</v>
      </c>
      <c r="C2" s="2" t="s">
        <v>64</v>
      </c>
      <c r="D2" s="2" t="s">
        <v>2</v>
      </c>
      <c r="E2" s="2" t="s">
        <v>64</v>
      </c>
      <c r="F2" s="2" t="s">
        <v>841</v>
      </c>
      <c r="G2" s="2" t="s">
        <v>98</v>
      </c>
    </row>
    <row r="3" spans="1:7">
      <c r="A3" s="3" t="s">
        <v>842</v>
      </c>
    </row>
    <row r="4" spans="1:7">
      <c r="A4" s="4" t="s">
        <v>110</v>
      </c>
      <c r="B4" s="6" t="n">
        <v>14612</v>
      </c>
      <c r="C4" s="6" t="n">
        <v>12644</v>
      </c>
      <c r="D4" s="6" t="n">
        <v>14612</v>
      </c>
      <c r="E4" s="6" t="n">
        <v>12644</v>
      </c>
      <c r="G4" s="6" t="n">
        <v>13269</v>
      </c>
    </row>
    <row r="5" spans="1:7">
      <c r="A5" s="4" t="s">
        <v>410</v>
      </c>
      <c r="C5" s="5" t="n">
        <v>12600</v>
      </c>
      <c r="E5" s="5" t="n">
        <v>12600</v>
      </c>
    </row>
    <row r="6" spans="1:7">
      <c r="A6" s="4" t="s">
        <v>132</v>
      </c>
      <c r="B6" s="5" t="n">
        <v>13399</v>
      </c>
      <c r="C6" s="5" t="n">
        <v>13003</v>
      </c>
      <c r="D6" s="5" t="n">
        <v>13399</v>
      </c>
      <c r="E6" s="5" t="n">
        <v>13003</v>
      </c>
      <c r="G6" s="5" t="n">
        <v>12959</v>
      </c>
    </row>
    <row r="7" spans="1:7">
      <c r="A7" s="3" t="s">
        <v>843</v>
      </c>
    </row>
    <row r="8" spans="1:7">
      <c r="A8" s="4" t="s">
        <v>82</v>
      </c>
      <c r="B8" s="6" t="n">
        <v>-795</v>
      </c>
      <c r="C8" s="6" t="n">
        <v>-650</v>
      </c>
      <c r="D8" s="6" t="n">
        <v>-1968</v>
      </c>
      <c r="E8" s="6" t="n">
        <v>-1783</v>
      </c>
    </row>
    <row r="9" spans="1:7">
      <c r="A9" s="3" t="s">
        <v>844</v>
      </c>
    </row>
    <row r="10" spans="1:7">
      <c r="A10" s="4" t="s">
        <v>91</v>
      </c>
      <c r="B10" s="7" t="n">
        <v>-0.02</v>
      </c>
      <c r="C10" s="7" t="n">
        <v>-0.02</v>
      </c>
      <c r="D10" s="7" t="n">
        <v>-0.07000000000000001</v>
      </c>
      <c r="E10" s="7" t="n">
        <v>-0.06</v>
      </c>
    </row>
    <row r="11" spans="1:7">
      <c r="A11" s="4" t="s">
        <v>92</v>
      </c>
      <c r="B11" s="7" t="n">
        <v>-0.02</v>
      </c>
      <c r="C11" s="7" t="n">
        <v>-0.02</v>
      </c>
      <c r="D11" s="7" t="n">
        <v>-0.07000000000000001</v>
      </c>
      <c r="E11" s="7" t="n">
        <v>-0.06</v>
      </c>
    </row>
    <row r="12" spans="1:7">
      <c r="A12" s="4" t="s">
        <v>845</v>
      </c>
    </row>
    <row r="13" spans="1:7">
      <c r="A13" s="3" t="s">
        <v>842</v>
      </c>
    </row>
    <row r="14" spans="1:7">
      <c r="A14" s="4" t="s">
        <v>101</v>
      </c>
      <c r="B14" s="6" t="n">
        <v>907</v>
      </c>
      <c r="C14" s="6" t="n">
        <v>395</v>
      </c>
      <c r="D14" s="6" t="n">
        <v>907</v>
      </c>
      <c r="E14" s="6" t="n">
        <v>395</v>
      </c>
      <c r="G14" s="5" t="n">
        <v>390</v>
      </c>
    </row>
    <row r="15" spans="1:7">
      <c r="A15" s="4" t="s">
        <v>106</v>
      </c>
      <c r="B15" s="5" t="n">
        <v>712</v>
      </c>
      <c r="C15" s="5" t="n">
        <v>661</v>
      </c>
      <c r="D15" s="5" t="n">
        <v>712</v>
      </c>
      <c r="E15" s="5" t="n">
        <v>661</v>
      </c>
      <c r="G15" s="5" t="n">
        <v>685</v>
      </c>
    </row>
    <row r="16" spans="1:7">
      <c r="A16" s="4" t="s">
        <v>109</v>
      </c>
      <c r="B16" s="5" t="n">
        <v>45</v>
      </c>
      <c r="C16" s="5" t="n">
        <v>107</v>
      </c>
      <c r="D16" s="5" t="n">
        <v>45</v>
      </c>
      <c r="E16" s="5" t="n">
        <v>107</v>
      </c>
      <c r="G16" s="5" t="n">
        <v>333</v>
      </c>
    </row>
    <row r="17" spans="1:7">
      <c r="A17" s="4" t="s">
        <v>113</v>
      </c>
      <c r="B17" s="5" t="n">
        <v>12589</v>
      </c>
      <c r="C17" s="5" t="n">
        <v>11241</v>
      </c>
      <c r="D17" s="5" t="n">
        <v>12589</v>
      </c>
      <c r="E17" s="5" t="n">
        <v>11241</v>
      </c>
      <c r="G17" s="5" t="n">
        <v>11621</v>
      </c>
    </row>
    <row r="18" spans="1:7">
      <c r="A18" s="4" t="s">
        <v>114</v>
      </c>
      <c r="B18" s="5" t="n">
        <v>6</v>
      </c>
      <c r="C18" s="5" t="n">
        <v>7</v>
      </c>
      <c r="D18" s="5" t="n">
        <v>6</v>
      </c>
      <c r="E18" s="5" t="n">
        <v>7</v>
      </c>
      <c r="G18" s="5" t="n">
        <v>7</v>
      </c>
    </row>
    <row r="19" spans="1:7">
      <c r="A19" s="4" t="s">
        <v>117</v>
      </c>
      <c r="B19" s="5" t="n">
        <v>118</v>
      </c>
      <c r="C19" s="5" t="n">
        <v>0</v>
      </c>
      <c r="D19" s="5" t="n">
        <v>118</v>
      </c>
      <c r="E19" s="5" t="n">
        <v>0</v>
      </c>
      <c r="G19" s="5" t="n">
        <v>0</v>
      </c>
    </row>
    <row r="20" spans="1:7">
      <c r="A20" s="4" t="s">
        <v>120</v>
      </c>
      <c r="B20" s="5" t="n">
        <v>247</v>
      </c>
      <c r="C20" s="5" t="n">
        <v>247</v>
      </c>
      <c r="D20" s="5" t="n">
        <v>247</v>
      </c>
      <c r="E20" s="5" t="n">
        <v>247</v>
      </c>
      <c r="G20" s="5" t="n">
        <v>247</v>
      </c>
    </row>
    <row r="21" spans="1:7">
      <c r="A21" s="4" t="s">
        <v>410</v>
      </c>
      <c r="B21" s="5" t="n">
        <v>14612</v>
      </c>
      <c r="C21" s="5" t="n">
        <v>12644</v>
      </c>
      <c r="D21" s="5" t="n">
        <v>14612</v>
      </c>
      <c r="E21" s="5" t="n">
        <v>12644</v>
      </c>
      <c r="G21" s="5" t="n">
        <v>13269</v>
      </c>
    </row>
    <row r="22" spans="1:7">
      <c r="A22" s="4" t="s">
        <v>126</v>
      </c>
      <c r="B22" s="5" t="n">
        <v>1375</v>
      </c>
      <c r="C22" s="5" t="n">
        <v>751</v>
      </c>
      <c r="D22" s="5" t="n">
        <v>1375</v>
      </c>
      <c r="E22" s="5" t="n">
        <v>751</v>
      </c>
      <c r="G22" s="5" t="n">
        <v>873</v>
      </c>
    </row>
    <row r="23" spans="1:7">
      <c r="A23" s="4" t="s">
        <v>131</v>
      </c>
      <c r="B23" s="5" t="n">
        <v>342</v>
      </c>
      <c r="C23" s="5" t="n">
        <v>405</v>
      </c>
      <c r="D23" s="5" t="n">
        <v>342</v>
      </c>
      <c r="E23" s="5" t="n">
        <v>405</v>
      </c>
      <c r="G23" s="5" t="n">
        <v>307</v>
      </c>
    </row>
    <row r="24" spans="1:7">
      <c r="A24" s="4" t="s">
        <v>130</v>
      </c>
      <c r="B24" s="5" t="n">
        <v>114</v>
      </c>
      <c r="C24" s="5" t="n">
        <v>0</v>
      </c>
      <c r="D24" s="5" t="n">
        <v>114</v>
      </c>
      <c r="E24" s="5" t="n">
        <v>0</v>
      </c>
      <c r="G24" s="5" t="n">
        <v>0</v>
      </c>
    </row>
    <row r="25" spans="1:7">
      <c r="A25" s="4" t="s">
        <v>138</v>
      </c>
      <c r="B25" s="5" t="n">
        <v>11568</v>
      </c>
      <c r="C25" s="5" t="n">
        <v>11847</v>
      </c>
      <c r="D25" s="5" t="n">
        <v>11568</v>
      </c>
      <c r="E25" s="5" t="n">
        <v>11847</v>
      </c>
      <c r="G25" s="5" t="n">
        <v>11779</v>
      </c>
    </row>
    <row r="26" spans="1:7">
      <c r="A26" s="4" t="s">
        <v>846</v>
      </c>
      <c r="B26" s="5" t="n">
        <v>13399</v>
      </c>
      <c r="C26" s="5" t="n">
        <v>13003</v>
      </c>
      <c r="D26" s="5" t="n">
        <v>13399</v>
      </c>
      <c r="E26" s="5" t="n">
        <v>13003</v>
      </c>
      <c r="G26" s="6" t="n">
        <v>12959</v>
      </c>
    </row>
    <row r="27" spans="1:7">
      <c r="A27" s="4" t="s">
        <v>847</v>
      </c>
    </row>
    <row r="28" spans="1:7">
      <c r="A28" s="3" t="s">
        <v>843</v>
      </c>
    </row>
    <row r="29" spans="1:7">
      <c r="A29" s="4" t="s">
        <v>480</v>
      </c>
      <c r="B29" s="5" t="n">
        <v>1410</v>
      </c>
      <c r="C29" s="5" t="n">
        <v>748</v>
      </c>
      <c r="D29" s="5" t="n">
        <v>4879</v>
      </c>
      <c r="E29" s="5" t="n">
        <v>2831</v>
      </c>
    </row>
    <row r="30" spans="1:7">
      <c r="A30" s="4" t="s">
        <v>69</v>
      </c>
      <c r="B30" s="5" t="n">
        <v>2113</v>
      </c>
      <c r="C30" s="5" t="n">
        <v>1549</v>
      </c>
      <c r="D30" s="5" t="n">
        <v>6377</v>
      </c>
      <c r="E30" s="5" t="n">
        <v>4139</v>
      </c>
    </row>
    <row r="31" spans="1:7">
      <c r="A31" s="4" t="s">
        <v>848</v>
      </c>
      <c r="C31" s="5" t="n">
        <v>-261</v>
      </c>
    </row>
    <row r="32" spans="1:7">
      <c r="A32" s="4" t="s">
        <v>71</v>
      </c>
      <c r="B32" s="5" t="n">
        <v>40</v>
      </c>
      <c r="D32" s="5" t="n">
        <v>159</v>
      </c>
      <c r="E32" s="5" t="n">
        <v>419</v>
      </c>
    </row>
    <row r="33" spans="1:7">
      <c r="A33" s="4" t="s">
        <v>73</v>
      </c>
      <c r="B33" s="5" t="n">
        <v>105</v>
      </c>
      <c r="C33" s="5" t="n">
        <v>106</v>
      </c>
      <c r="D33" s="5" t="n">
        <v>317</v>
      </c>
      <c r="E33" s="5" t="n">
        <v>324</v>
      </c>
    </row>
    <row r="34" spans="1:7">
      <c r="A34" s="4" t="s">
        <v>849</v>
      </c>
      <c r="B34" s="5" t="n">
        <v>233</v>
      </c>
      <c r="C34" s="5" t="n">
        <v>237</v>
      </c>
      <c r="D34" s="5" t="n">
        <v>699</v>
      </c>
      <c r="E34" s="5" t="n">
        <v>371</v>
      </c>
    </row>
    <row r="35" spans="1:7">
      <c r="A35" s="4" t="s">
        <v>850</v>
      </c>
      <c r="B35" s="5" t="n">
        <v>2491</v>
      </c>
      <c r="C35" s="5" t="n">
        <v>1631</v>
      </c>
      <c r="D35" s="5" t="n">
        <v>7552</v>
      </c>
      <c r="E35" s="5" t="n">
        <v>5253</v>
      </c>
    </row>
    <row r="36" spans="1:7">
      <c r="A36" s="4" t="s">
        <v>851</v>
      </c>
      <c r="B36" s="5" t="n">
        <v>-1081</v>
      </c>
      <c r="C36" s="5" t="n">
        <v>-883</v>
      </c>
      <c r="D36" s="5" t="n">
        <v>-2673</v>
      </c>
      <c r="E36" s="5" t="n">
        <v>-2422</v>
      </c>
    </row>
    <row r="37" spans="1:7">
      <c r="A37" s="4" t="s">
        <v>852</v>
      </c>
      <c r="B37" s="5" t="n">
        <v>-286</v>
      </c>
      <c r="C37" s="5" t="n">
        <v>-233</v>
      </c>
      <c r="D37" s="5" t="n">
        <v>-705</v>
      </c>
      <c r="E37" s="5" t="n">
        <v>-639</v>
      </c>
    </row>
    <row r="38" spans="1:7">
      <c r="A38" s="4" t="s">
        <v>82</v>
      </c>
      <c r="B38" s="6" t="n">
        <v>-795</v>
      </c>
      <c r="C38" s="6" t="n">
        <v>-650</v>
      </c>
      <c r="D38" s="6" t="n">
        <v>-1968</v>
      </c>
      <c r="E38" s="6" t="n">
        <v>-1783</v>
      </c>
    </row>
    <row r="39" spans="1:7">
      <c r="A39" s="3" t="s">
        <v>844</v>
      </c>
    </row>
    <row r="40" spans="1:7">
      <c r="A40" s="4" t="s">
        <v>91</v>
      </c>
      <c r="B40" s="7" t="n">
        <v>-0.02</v>
      </c>
      <c r="C40" s="7" t="n">
        <v>-0.02</v>
      </c>
      <c r="D40" s="7" t="n">
        <v>-0.07000000000000001</v>
      </c>
      <c r="E40" s="7" t="n">
        <v>-0.06</v>
      </c>
    </row>
    <row r="41" spans="1:7">
      <c r="A41" s="4" t="s">
        <v>92</v>
      </c>
      <c r="B41" s="7" t="n">
        <v>-0.02</v>
      </c>
      <c r="C41" s="7" t="n">
        <v>-0.02</v>
      </c>
      <c r="D41" s="7" t="n">
        <v>-0.07000000000000001</v>
      </c>
      <c r="E41" s="7" t="n">
        <v>-0.06</v>
      </c>
    </row>
    <row r="42" spans="1:7">
      <c r="A42" s="4" t="s">
        <v>853</v>
      </c>
    </row>
    <row r="43" spans="1:7">
      <c r="A43" s="3" t="s">
        <v>842</v>
      </c>
    </row>
    <row r="44" spans="1:7">
      <c r="A44" s="4" t="s">
        <v>854</v>
      </c>
      <c r="C44" s="6" t="n">
        <v>21079</v>
      </c>
      <c r="E44" s="6" t="n">
        <v>21079</v>
      </c>
    </row>
    <row r="45" spans="1:7">
      <c r="A45" s="4" t="s">
        <v>101</v>
      </c>
      <c r="C45" s="5" t="n">
        <v>517</v>
      </c>
      <c r="E45" s="5" t="n">
        <v>517</v>
      </c>
    </row>
    <row r="46" spans="1:7">
      <c r="A46" s="4" t="s">
        <v>149</v>
      </c>
      <c r="C46" s="5" t="n">
        <v>3791</v>
      </c>
      <c r="E46" s="5" t="n">
        <v>3791</v>
      </c>
    </row>
    <row r="47" spans="1:7">
      <c r="A47" s="4" t="s">
        <v>106</v>
      </c>
      <c r="C47" s="5" t="n">
        <v>679</v>
      </c>
      <c r="E47" s="5" t="n">
        <v>679</v>
      </c>
    </row>
    <row r="48" spans="1:7">
      <c r="A48" s="4" t="s">
        <v>109</v>
      </c>
      <c r="C48" s="5" t="n">
        <v>161</v>
      </c>
      <c r="E48" s="5" t="n">
        <v>161</v>
      </c>
    </row>
    <row r="49" spans="1:7">
      <c r="A49" s="4" t="s">
        <v>113</v>
      </c>
      <c r="C49" s="5" t="n">
        <v>14732</v>
      </c>
      <c r="E49" s="5" t="n">
        <v>14732</v>
      </c>
    </row>
    <row r="50" spans="1:7">
      <c r="A50" s="4" t="s">
        <v>114</v>
      </c>
      <c r="C50" s="5" t="n">
        <v>221</v>
      </c>
      <c r="E50" s="5" t="n">
        <v>221</v>
      </c>
    </row>
    <row r="51" spans="1:7">
      <c r="A51" s="4" t="s">
        <v>116</v>
      </c>
      <c r="C51" s="5" t="n">
        <v>13654</v>
      </c>
      <c r="E51" s="5" t="n">
        <v>13654</v>
      </c>
    </row>
    <row r="52" spans="1:7">
      <c r="A52" s="4" t="s">
        <v>119</v>
      </c>
      <c r="C52" s="5" t="n">
        <v>6563</v>
      </c>
      <c r="E52" s="5" t="n">
        <v>6563</v>
      </c>
    </row>
    <row r="53" spans="1:7">
      <c r="A53" s="4" t="s">
        <v>120</v>
      </c>
      <c r="C53" s="5" t="n">
        <v>351</v>
      </c>
      <c r="E53" s="5" t="n">
        <v>351</v>
      </c>
    </row>
    <row r="54" spans="1:7">
      <c r="A54" s="4" t="s">
        <v>110</v>
      </c>
      <c r="C54" s="5" t="n">
        <v>26227</v>
      </c>
      <c r="E54" s="5" t="n">
        <v>26227</v>
      </c>
    </row>
    <row r="55" spans="1:7">
      <c r="A55" s="4" t="s">
        <v>150</v>
      </c>
      <c r="C55" s="5" t="n">
        <v>35079</v>
      </c>
      <c r="E55" s="5" t="n">
        <v>35079</v>
      </c>
    </row>
    <row r="56" spans="1:7">
      <c r="A56" s="4" t="s">
        <v>410</v>
      </c>
      <c r="C56" s="5" t="n">
        <v>61306</v>
      </c>
      <c r="E56" s="5" t="n">
        <v>61306</v>
      </c>
    </row>
    <row r="57" spans="1:7">
      <c r="A57" s="4" t="s">
        <v>126</v>
      </c>
      <c r="C57" s="5" t="n">
        <v>1292</v>
      </c>
      <c r="E57" s="5" t="n">
        <v>1292</v>
      </c>
    </row>
    <row r="58" spans="1:7">
      <c r="A58" s="4" t="s">
        <v>127</v>
      </c>
      <c r="C58" s="5" t="n">
        <v>99</v>
      </c>
      <c r="E58" s="5" t="n">
        <v>99</v>
      </c>
    </row>
    <row r="59" spans="1:7">
      <c r="A59" s="4" t="s">
        <v>151</v>
      </c>
      <c r="C59" s="5" t="n">
        <v>939</v>
      </c>
      <c r="E59" s="5" t="n">
        <v>939</v>
      </c>
    </row>
    <row r="60" spans="1:7">
      <c r="A60" s="4" t="s">
        <v>131</v>
      </c>
      <c r="C60" s="5" t="n">
        <v>1439</v>
      </c>
      <c r="E60" s="5" t="n">
        <v>1439</v>
      </c>
    </row>
    <row r="61" spans="1:7">
      <c r="A61" s="4" t="s">
        <v>134</v>
      </c>
      <c r="C61" s="5" t="n">
        <v>834</v>
      </c>
      <c r="E61" s="5" t="n">
        <v>834</v>
      </c>
    </row>
    <row r="62" spans="1:7">
      <c r="A62" s="4" t="s">
        <v>136</v>
      </c>
      <c r="C62" s="5" t="n">
        <v>-14696</v>
      </c>
      <c r="E62" s="5" t="n">
        <v>-14696</v>
      </c>
    </row>
    <row r="63" spans="1:7">
      <c r="A63" s="4" t="s">
        <v>138</v>
      </c>
      <c r="C63" s="5" t="n">
        <v>11932</v>
      </c>
      <c r="E63" s="5" t="n">
        <v>11932</v>
      </c>
    </row>
    <row r="64" spans="1:7">
      <c r="A64" s="4" t="s">
        <v>132</v>
      </c>
      <c r="C64" s="5" t="n">
        <v>3769</v>
      </c>
      <c r="E64" s="5" t="n">
        <v>3769</v>
      </c>
    </row>
    <row r="65" spans="1:7">
      <c r="A65" s="4" t="s">
        <v>139</v>
      </c>
      <c r="C65" s="5" t="n">
        <v>-1930</v>
      </c>
      <c r="E65" s="5" t="n">
        <v>-1930</v>
      </c>
    </row>
    <row r="66" spans="1:7">
      <c r="A66" s="4" t="s">
        <v>846</v>
      </c>
      <c r="C66" s="5" t="n">
        <v>-1839</v>
      </c>
      <c r="E66" s="5" t="n">
        <v>-1839</v>
      </c>
    </row>
    <row r="67" spans="1:7">
      <c r="A67" s="3" t="s">
        <v>843</v>
      </c>
    </row>
    <row r="68" spans="1:7">
      <c r="A68" s="4" t="s">
        <v>480</v>
      </c>
      <c r="C68" s="5" t="n">
        <v>818</v>
      </c>
      <c r="E68" s="5" t="n">
        <v>3016</v>
      </c>
    </row>
    <row r="69" spans="1:7">
      <c r="A69" s="4" t="s">
        <v>69</v>
      </c>
      <c r="C69" s="5" t="n">
        <v>1408</v>
      </c>
      <c r="E69" s="5" t="n">
        <v>4151</v>
      </c>
    </row>
    <row r="70" spans="1:7">
      <c r="A70" s="4" t="s">
        <v>848</v>
      </c>
      <c r="C70" s="5" t="n">
        <v>-255</v>
      </c>
    </row>
    <row r="71" spans="1:7">
      <c r="A71" s="4" t="s">
        <v>71</v>
      </c>
      <c r="E71" s="5" t="n">
        <v>448</v>
      </c>
    </row>
    <row r="72" spans="1:7">
      <c r="A72" s="4" t="s">
        <v>73</v>
      </c>
      <c r="C72" s="5" t="n">
        <v>138</v>
      </c>
      <c r="E72" s="5" t="n">
        <v>420</v>
      </c>
    </row>
    <row r="73" spans="1:7">
      <c r="A73" s="4" t="s">
        <v>849</v>
      </c>
      <c r="C73" s="5" t="n">
        <v>232</v>
      </c>
      <c r="E73" s="5" t="n">
        <v>342</v>
      </c>
    </row>
    <row r="74" spans="1:7">
      <c r="A74" s="4" t="s">
        <v>850</v>
      </c>
      <c r="C74" s="5" t="n">
        <v>1523</v>
      </c>
      <c r="E74" s="5" t="n">
        <v>5361</v>
      </c>
    </row>
    <row r="75" spans="1:7">
      <c r="A75" s="4" t="s">
        <v>851</v>
      </c>
      <c r="C75" s="5" t="n">
        <v>-705</v>
      </c>
      <c r="E75" s="5" t="n">
        <v>-2345</v>
      </c>
    </row>
    <row r="76" spans="1:7">
      <c r="A76" s="4" t="s">
        <v>852</v>
      </c>
      <c r="C76" s="5" t="n">
        <v>-186</v>
      </c>
      <c r="E76" s="5" t="n">
        <v>-622</v>
      </c>
    </row>
    <row r="77" spans="1:7">
      <c r="A77" s="4" t="s">
        <v>82</v>
      </c>
      <c r="C77" s="6" t="n">
        <v>-519</v>
      </c>
      <c r="E77" s="6" t="n">
        <v>-1723</v>
      </c>
    </row>
    <row r="78" spans="1:7">
      <c r="A78" s="4" t="s">
        <v>855</v>
      </c>
    </row>
    <row r="79" spans="1:7">
      <c r="A79" s="3" t="s">
        <v>351</v>
      </c>
    </row>
    <row r="80" spans="1:7">
      <c r="A80" s="4" t="s">
        <v>856</v>
      </c>
      <c r="B80" s="4" t="s">
        <v>857</v>
      </c>
      <c r="D80" s="4" t="s">
        <v>857</v>
      </c>
    </row>
    <row r="81" spans="1:7">
      <c r="A81" s="4" t="s">
        <v>858</v>
      </c>
    </row>
    <row r="82" spans="1:7">
      <c r="A82" s="3" t="s">
        <v>351</v>
      </c>
    </row>
    <row r="83" spans="1:7">
      <c r="A83" s="4" t="s">
        <v>856</v>
      </c>
      <c r="B83" s="4" t="s">
        <v>657</v>
      </c>
      <c r="D83" s="4" t="s">
        <v>657</v>
      </c>
    </row>
    <row r="84" spans="1:7">
      <c r="A84" s="4" t="s">
        <v>859</v>
      </c>
    </row>
    <row r="85" spans="1:7">
      <c r="A85" s="3" t="s">
        <v>351</v>
      </c>
    </row>
    <row r="86" spans="1:7">
      <c r="A86" s="4" t="s">
        <v>860</v>
      </c>
      <c r="F86" s="6" t="n">
        <v>25000</v>
      </c>
    </row>
    <row r="87" spans="1:7">
      <c r="A87" s="4" t="s">
        <v>861</v>
      </c>
    </row>
    <row r="88" spans="1:7">
      <c r="A88" s="3" t="s">
        <v>351</v>
      </c>
    </row>
    <row r="89" spans="1:7">
      <c r="A89" s="4" t="s">
        <v>860</v>
      </c>
      <c r="F89" s="6" t="n">
        <v>26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22:14Z</dcterms:created>
  <dcterms:modified xmlns:dcterms="http://purl.org/dc/terms/" xmlns:xsi="http://www.w3.org/2001/XMLSchema-instance" xsi:type="dcterms:W3CDTF">2019-11-05T15:22:14Z</dcterms:modified>
</cp:coreProperties>
</file>